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vertible Instruments" sheetId="11" state="visible" r:id="rId11"/>
    <sheet xmlns:r="http://schemas.openxmlformats.org/officeDocument/2006/relationships" name="Derivative Liabilities" sheetId="12" state="visible" r:id="rId12"/>
    <sheet xmlns:r="http://schemas.openxmlformats.org/officeDocument/2006/relationships" name="Stock Options and Warrants" sheetId="13" state="visible" r:id="rId13"/>
    <sheet xmlns:r="http://schemas.openxmlformats.org/officeDocument/2006/relationships" name="Acquisition of Patents and Inta"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Private Equity Offerings" sheetId="17" state="visible" r:id="rId17"/>
    <sheet xmlns:r="http://schemas.openxmlformats.org/officeDocument/2006/relationships" name="Registered Direct Equity Offeri"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vertible Instruments (Tables" sheetId="24" state="visible" r:id="rId24"/>
    <sheet xmlns:r="http://schemas.openxmlformats.org/officeDocument/2006/relationships" name="Derivative Liabilities (Tables)" sheetId="25" state="visible" r:id="rId25"/>
    <sheet xmlns:r="http://schemas.openxmlformats.org/officeDocument/2006/relationships" name="Stock Options and Warrants (Tab" sheetId="26" state="visible" r:id="rId26"/>
    <sheet xmlns:r="http://schemas.openxmlformats.org/officeDocument/2006/relationships" name="Acquisition of Patents and In_2" sheetId="27" state="visible" r:id="rId27"/>
    <sheet xmlns:r="http://schemas.openxmlformats.org/officeDocument/2006/relationships" name="Summary of Significant Accoun_4" sheetId="28" state="visible" r:id="rId28"/>
    <sheet xmlns:r="http://schemas.openxmlformats.org/officeDocument/2006/relationships" name="Liabilities Measured At Fair Va" sheetId="29" state="visible" r:id="rId29"/>
    <sheet xmlns:r="http://schemas.openxmlformats.org/officeDocument/2006/relationships" name="Liabilities Measured At Fair _2" sheetId="30" state="visible" r:id="rId30"/>
    <sheet xmlns:r="http://schemas.openxmlformats.org/officeDocument/2006/relationships" name="Reconciliation of Liability Mea" sheetId="31" state="visible" r:id="rId31"/>
    <sheet xmlns:r="http://schemas.openxmlformats.org/officeDocument/2006/relationships" name="Convertible Instruments - Addit" sheetId="32" state="visible" r:id="rId32"/>
    <sheet xmlns:r="http://schemas.openxmlformats.org/officeDocument/2006/relationships" name="Weighted Average Assumptions to" sheetId="33" state="visible" r:id="rId33"/>
    <sheet xmlns:r="http://schemas.openxmlformats.org/officeDocument/2006/relationships" name="Activity Related to Notes (Deta" sheetId="34" state="visible" r:id="rId34"/>
    <sheet xmlns:r="http://schemas.openxmlformats.org/officeDocument/2006/relationships" name="Warrants At Relative Fair Value" sheetId="35" state="visible" r:id="rId35"/>
    <sheet xmlns:r="http://schemas.openxmlformats.org/officeDocument/2006/relationships" name="Activity Related to Notes (De_2" sheetId="36" state="visible" r:id="rId36"/>
    <sheet xmlns:r="http://schemas.openxmlformats.org/officeDocument/2006/relationships" name="Derivative Liability - Addition" sheetId="37" state="visible" r:id="rId37"/>
    <sheet xmlns:r="http://schemas.openxmlformats.org/officeDocument/2006/relationships" name="Summary of Fair Value Warrant D" sheetId="38" state="visible" r:id="rId38"/>
    <sheet xmlns:r="http://schemas.openxmlformats.org/officeDocument/2006/relationships" name="Assumptions used in Estimating " sheetId="39" state="visible" r:id="rId39"/>
    <sheet xmlns:r="http://schemas.openxmlformats.org/officeDocument/2006/relationships" name="Summary of Fair Value of Conver" sheetId="40" state="visible" r:id="rId40"/>
    <sheet xmlns:r="http://schemas.openxmlformats.org/officeDocument/2006/relationships" name="Assumptions used in Estimatin_2" sheetId="41" state="visible" r:id="rId41"/>
    <sheet xmlns:r="http://schemas.openxmlformats.org/officeDocument/2006/relationships" name="Stock Options and Warrants - Ad" sheetId="42" state="visible" r:id="rId42"/>
    <sheet xmlns:r="http://schemas.openxmlformats.org/officeDocument/2006/relationships" name="Stock Options and Warrants (Det" sheetId="43" state="visible" r:id="rId43"/>
    <sheet xmlns:r="http://schemas.openxmlformats.org/officeDocument/2006/relationships" name="Acquisition of patents and In_3" sheetId="44" state="visible" r:id="rId44"/>
    <sheet xmlns:r="http://schemas.openxmlformats.org/officeDocument/2006/relationships" name="Summary of the Net Purchase Pri" sheetId="45" state="visible" r:id="rId45"/>
    <sheet xmlns:r="http://schemas.openxmlformats.org/officeDocument/2006/relationships" name="Intangible Assets Activity (Det" sheetId="46" state="visible" r:id="rId46"/>
    <sheet xmlns:r="http://schemas.openxmlformats.org/officeDocument/2006/relationships" name="License Agreements - Additional" sheetId="47" state="visible" r:id="rId47"/>
    <sheet xmlns:r="http://schemas.openxmlformats.org/officeDocument/2006/relationships" name="Commitments and Contingencies -" sheetId="48" state="visible" r:id="rId48"/>
    <sheet xmlns:r="http://schemas.openxmlformats.org/officeDocument/2006/relationships" name="Private Equity Offerings - Addi" sheetId="49" state="visible" r:id="rId49"/>
    <sheet xmlns:r="http://schemas.openxmlformats.org/officeDocument/2006/relationships" name="Registered Direct Equity Offe_2" sheetId="50" state="visible" r:id="rId50"/>
    <sheet xmlns:r="http://schemas.openxmlformats.org/officeDocument/2006/relationships" name="Employee Benefit Plan - Additio" sheetId="51" state="visible" r:id="rId51"/>
    <sheet xmlns:r="http://schemas.openxmlformats.org/officeDocument/2006/relationships" name="Related Party Transactions - Ad"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821">
  <si>
    <t>Document and Entity Information - shares</t>
  </si>
  <si>
    <t>9 Months Ended</t>
  </si>
  <si>
    <t>Feb. 28, 2019</t>
  </si>
  <si>
    <t>Mar. 31, 2019</t>
  </si>
  <si>
    <t>Document and Entity Information [Abstract]</t>
  </si>
  <si>
    <t>Document Type</t>
  </si>
  <si>
    <t>10-Q</t>
  </si>
  <si>
    <t>Amendment Flag</t>
  </si>
  <si>
    <t>false</t>
  </si>
  <si>
    <t>Document Period End Date</t>
  </si>
  <si>
    <t>Feb. 28,
		2019</t>
  </si>
  <si>
    <t>Document Fiscal Year Focus</t>
  </si>
  <si>
    <t>2019</t>
  </si>
  <si>
    <t>Document Fiscal Period Focus</t>
  </si>
  <si>
    <t>Q3</t>
  </si>
  <si>
    <t>Entity Registrant Name</t>
  </si>
  <si>
    <t>CYTODYN INC.</t>
  </si>
  <si>
    <t>Trading Symbol</t>
  </si>
  <si>
    <t>CYDY</t>
  </si>
  <si>
    <t>Entity Central Index Key</t>
  </si>
  <si>
    <t>0001175680</t>
  </si>
  <si>
    <t>Current Fiscal Year End Date</t>
  </si>
  <si>
    <t>--05-31</t>
  </si>
  <si>
    <t>Entity Filer Category</t>
  </si>
  <si>
    <t>Accelerated Filer</t>
  </si>
  <si>
    <t>Entity Emerging Growth Company</t>
  </si>
  <si>
    <t>Entity Common Stock, Shares Outstanding</t>
  </si>
  <si>
    <t>Entity Small Business</t>
  </si>
  <si>
    <t>true</t>
  </si>
  <si>
    <t>Consolidated Balance Sheets</t>
  </si>
  <si>
    <t>Feb. 28, 2019USD ($)</t>
  </si>
  <si>
    <t>May 31, 2018USD ($)</t>
  </si>
  <si>
    <t>Current assets:</t>
  </si>
  <si>
    <t>Cash</t>
  </si>
  <si>
    <t>Prepaid expenses</t>
  </si>
  <si>
    <t>Prepaid service fees</t>
  </si>
  <si>
    <t>Total current assets</t>
  </si>
  <si>
    <t>Furniture and equipment, net</t>
  </si>
  <si>
    <t>Intangibles, net</t>
  </si>
  <si>
    <t>Total assets</t>
  </si>
  <si>
    <t>Current liabilities:</t>
  </si>
  <si>
    <t>Accounts payable</t>
  </si>
  <si>
    <t>Accrued liabilities and compensation</t>
  </si>
  <si>
    <t>Accrued license fees</t>
  </si>
  <si>
    <t>Accrued interest on convertible notes</t>
  </si>
  <si>
    <t>Convertible notes payable, net</t>
  </si>
  <si>
    <t>Current portion of long term convertible notes payable</t>
  </si>
  <si>
    <t>Total current liabilities</t>
  </si>
  <si>
    <t>Long-term liabilities:</t>
  </si>
  <si>
    <t>Derivative liabilities</t>
  </si>
  <si>
    <t>Total long-term liabilities</t>
  </si>
  <si>
    <t>Total liabilities</t>
  </si>
  <si>
    <t>Commitments and Contingencies</t>
  </si>
  <si>
    <t xml:space="preserve"> </t>
  </si>
  <si>
    <t>Stockholders' (Deficit) equity</t>
  </si>
  <si>
    <t>Series B convertible preferred stock, $0.001 par value; 400,000 shares authorized, 92,100 shares issued and outstanding at February 28, 2019 and May 31, 2018, respectively</t>
  </si>
  <si>
    <t>Common stock, $0.001 par value; 600,000,000 and 375,000,000 shares authorized, 304,679,081 and 216,881,790 issued and 304,520,070 and 216,722,779 outstanding at February 28, 2019 and May 31, 2018, respectively</t>
  </si>
  <si>
    <t>Additional paid-in capital</t>
  </si>
  <si>
    <t>Accumulated (deficit)</t>
  </si>
  <si>
    <t>Less: treasury stock, at par (159,011 shares at $0.001)</t>
  </si>
  <si>
    <t>Total stockholders' (deficit)</t>
  </si>
  <si>
    <t>Total liabilities and stockholders' (deficit) equity</t>
  </si>
  <si>
    <t>Consolidated Balance Sheets (Parenthetical) - $ / shares</t>
  </si>
  <si>
    <t>May 31, 2018</t>
  </si>
  <si>
    <t>Common stock, par value</t>
  </si>
  <si>
    <t>Common stock, shares authorized</t>
  </si>
  <si>
    <t>Common stock, shares issued</t>
  </si>
  <si>
    <t>Common stock, shares outstanding</t>
  </si>
  <si>
    <t>Treasury stock, shares</t>
  </si>
  <si>
    <t>Treasury Stock</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 USD ($)</t>
  </si>
  <si>
    <t>3 Months Ended</t>
  </si>
  <si>
    <t>Feb. 28, 2018</t>
  </si>
  <si>
    <t>Operating expenses:</t>
  </si>
  <si>
    <t>General and administrative</t>
  </si>
  <si>
    <t>Research and development</t>
  </si>
  <si>
    <t>Amortization and depreciation</t>
  </si>
  <si>
    <t>Total operating expenses</t>
  </si>
  <si>
    <t>Operating loss</t>
  </si>
  <si>
    <t>Interest income</t>
  </si>
  <si>
    <t>Change in fair value of derivative liabilities</t>
  </si>
  <si>
    <t>Interest expense:</t>
  </si>
  <si>
    <t>Amortization of discount on convertible notes</t>
  </si>
  <si>
    <t>Amortization of debt issuance costs</t>
  </si>
  <si>
    <t>Loss on extinguishment of convertible note</t>
  </si>
  <si>
    <t>Inducement interest related to warrant exercise</t>
  </si>
  <si>
    <t>Inducement interest related to convertible debt</t>
  </si>
  <si>
    <t>Interest on convertible note payable</t>
  </si>
  <si>
    <t>Total interest expense</t>
  </si>
  <si>
    <t>Loss before income taxes</t>
  </si>
  <si>
    <t>Income tax benefit</t>
  </si>
  <si>
    <t>Net loss</t>
  </si>
  <si>
    <t>Basic and diluted loss per share</t>
  </si>
  <si>
    <t>Basic and diluted weighted average common shares outstanding</t>
  </si>
  <si>
    <t>Consolidated Statements of Cash Flows - USD ($)</t>
  </si>
  <si>
    <t>Cash flows from operating activities:</t>
  </si>
  <si>
    <t>Adjustments to reconcile net loss to net cash used in operating activities:</t>
  </si>
  <si>
    <t>Interest expense associated with extension of warrant expirations</t>
  </si>
  <si>
    <t>Interest expense associated with conversion of notes</t>
  </si>
  <si>
    <t>Interest expense associated with accretion of convertible notes payable</t>
  </si>
  <si>
    <t>Stock-based compensation</t>
  </si>
  <si>
    <t>Deferred income tax benefit</t>
  </si>
  <si>
    <t>Changes in current assets and liabilities:</t>
  </si>
  <si>
    <t>(Increase) decrease in prepaid expenses</t>
  </si>
  <si>
    <t>(Decrease) in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warrant exercises</t>
  </si>
  <si>
    <t>Proceeds from convertible notes payable, net</t>
  </si>
  <si>
    <t>Repayment on convertible note</t>
  </si>
  <si>
    <t>Payment of debt issuance costs</t>
  </si>
  <si>
    <t>Payment of offering costs</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transactions:</t>
  </si>
  <si>
    <t>Accrued interest converted into note payable</t>
  </si>
  <si>
    <t>Derivative liability associated with convertible notes payable</t>
  </si>
  <si>
    <t>Beneficial conversion feature and fair value of warrant issued with note payable</t>
  </si>
  <si>
    <t>Common stock issued in connection with an employment agreeement</t>
  </si>
  <si>
    <t>Common stock issued for conversion redemption</t>
  </si>
  <si>
    <t>Financing costs associated with placement agent warrants</t>
  </si>
  <si>
    <t>Debt discount associated with convertible notes payable</t>
  </si>
  <si>
    <t>Common stock issued upon conversion of convertible debt</t>
  </si>
  <si>
    <t>Common stock issued for accrued interest payable</t>
  </si>
  <si>
    <t>Common stock issued for board compensation</t>
  </si>
  <si>
    <t>ProstaGene, LLC</t>
  </si>
  <si>
    <t>Common stock issued for acquisition</t>
  </si>
  <si>
    <t>Consolidated Statement of Changes in Stockholders' (Deficit) Equity - USD ($)</t>
  </si>
  <si>
    <t>Total</t>
  </si>
  <si>
    <t>Prostagene Llc [Member]</t>
  </si>
  <si>
    <t>Preferred Stock [Member]</t>
  </si>
  <si>
    <t>Common Stock [Member]</t>
  </si>
  <si>
    <t>Common Stock [Member]Prostagene Llc [Member]</t>
  </si>
  <si>
    <t>Treasury Stock [Member]</t>
  </si>
  <si>
    <t>Additional Paid-in Capital [Member]</t>
  </si>
  <si>
    <t>Additional Paid-in Capital [Member]Prostagene Llc [Member]</t>
  </si>
  <si>
    <t>Accumulated Deficit [Member]</t>
  </si>
  <si>
    <t>Beginning balance (Fiscal Year To Date) at May. 31, 2018</t>
  </si>
  <si>
    <t>Beginning balance at May. 31, 2018</t>
  </si>
  <si>
    <t>Beginning balance, shares at May. 31, 2018</t>
  </si>
  <si>
    <t>Proceeds from registered direct offering | Fiscal Year To Date</t>
  </si>
  <si>
    <t>Proceeds from registered direct offering</t>
  </si>
  <si>
    <t>Proceeds from registered direct offering, shares</t>
  </si>
  <si>
    <t>Offering costs related to registered direct offering, value | Fiscal Year To Date</t>
  </si>
  <si>
    <t>Offering costs related to registered direct offering, value</t>
  </si>
  <si>
    <t>Offering costs related to registered direct offering, shares</t>
  </si>
  <si>
    <t>Proceeds from private equity offering, value | Fiscal Year To Date</t>
  </si>
  <si>
    <t>Proceeds from private equity offering, value</t>
  </si>
  <si>
    <t>Proceeds from private equity offering, shares</t>
  </si>
  <si>
    <t>Offering costs related to private equity offering, value | Fiscal Year To Date</t>
  </si>
  <si>
    <t>Offering costs related to private equity offering, value</t>
  </si>
  <si>
    <t>Legal fees in connection with equity offerings | Fiscal Year To Date</t>
  </si>
  <si>
    <t>Legal fees in connection with equity offerings</t>
  </si>
  <si>
    <t>Stock-based compensation | Fiscal Year To Date</t>
  </si>
  <si>
    <t>Net loss | Fiscal Year To Date</t>
  </si>
  <si>
    <t>Ending balance (Fiscal Year To Date) at Aug. 31, 2018</t>
  </si>
  <si>
    <t>Ending balance at Aug. 31, 2018</t>
  </si>
  <si>
    <t>Ending balance, shares at Aug. 31, 2018</t>
  </si>
  <si>
    <t>Acquisition</t>
  </si>
  <si>
    <t>Ending balance (Fiscal Year To Date) at Feb. 28, 2019</t>
  </si>
  <si>
    <t>Ending balance at Feb. 28, 2019</t>
  </si>
  <si>
    <t>Ending balance, shares at Feb. 28, 2019</t>
  </si>
  <si>
    <t>Beginning balance (Fiscal Year To Date) at Aug. 31, 2018</t>
  </si>
  <si>
    <t>Beginning balance at Aug. 31, 2018</t>
  </si>
  <si>
    <t>Beginning balance, shares at Aug. 31, 2018</t>
  </si>
  <si>
    <t>Acquisition | Fiscal Year To Date</t>
  </si>
  <si>
    <t>Acquisition, share</t>
  </si>
  <si>
    <t>Issuance of stock payment shares | Fiscal Year To Date</t>
  </si>
  <si>
    <t>Issuance of stock payment shares</t>
  </si>
  <si>
    <t>Issuance of stock payment shares, shares</t>
  </si>
  <si>
    <t>Issuance of stock for note payable redemption</t>
  </si>
  <si>
    <t>Issuance of stock for note payable redemption ,shares</t>
  </si>
  <si>
    <t>Offering costs related to debt offering</t>
  </si>
  <si>
    <t>Ending balance (Fiscal Year To Date) at Nov. 30, 2018</t>
  </si>
  <si>
    <t>Ending balance at Nov. 30, 2018</t>
  </si>
  <si>
    <t>Ending balance, shares at Nov. 30, 2018</t>
  </si>
  <si>
    <t>Issuance of stock for note payable redemption | Fiscal Year To Date</t>
  </si>
  <si>
    <t>Offering costs related to debt offering | Fiscal Year To Date</t>
  </si>
  <si>
    <t>Debt discount and issuance costs related to offering | Fiscal Year To Date</t>
  </si>
  <si>
    <t>Debt discount and issuance costs related to offering</t>
  </si>
  <si>
    <t>Beneficial conversion feature on note payable and relative fair value associated with warrants | Fiscal Year To Date</t>
  </si>
  <si>
    <t>Beneficial conversion feature on note payable and relative fair value associated with warrants</t>
  </si>
  <si>
    <t>Consolidated Statement of Changes in Stockholders' (Deficit) Equity (Parenthetical) - $ / shares</t>
  </si>
  <si>
    <t>Nov. 30, 2018</t>
  </si>
  <si>
    <t>Aug. 31, 2018</t>
  </si>
  <si>
    <t>Proceeds from private equity offering, per share</t>
  </si>
  <si>
    <t>Proceeds from registered direct offering, per share</t>
  </si>
  <si>
    <t>Organization</t>
  </si>
  <si>
    <t xml:space="preserve">Note 1 – Organization CytoDyn Inc. (the “Company”, “we” or “us”) was originally incorporated under the laws of Colorado on May 2, 2002 under the name RexRay Corporation (its previous name) and, effective August 27, 2015, reincorporated under the laws of Delaware. Effective November 16, 2018, we implemented a holding company reorganization, as a result of which we became the successor issuer and reporting company to the former CytoDyn Inc. (now our wholly owned subsidiary, CytoDyn Operations Inc.). We are a clinical-stage biotechnology company focused on the clinical development and potential commercialization of humanized monoclonal antibodies to treat Human Immunodeficiency Virus (“HIV”) infection. Our lead product candidate, leronlimab (PRO 140), belongs to a class of HIV therapies known as entry inhibitors that block HIV from entering into and infecting certain cells. The Company is developing a class of therapeutic monoclonal antibodies to address unmet medical needs in the areas of HIV and graft-versus-host disease (“GvHD”). In addition, we are expanding the clinical focus of leronlimab (PRO 140) to include the evaluation of certain cancer and immunological indications where CCR antagonism has shown initial promise. </t>
  </si>
  <si>
    <t>Summary of Significant Accounting Policies</t>
  </si>
  <si>
    <t xml:space="preserve">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8 and 2017 and notes thereto in the Company’s Annual Report on Form 10-K and Form 10-K/A for the fiscal year ended May 31, 2018, filed with the Securities and Exchange Commission on July 27, 2018 and September 28, 2018, respectively. Operating results for the three and nine months ended February 28, 2019 are not necessarily indicative of the results that may be expected for the entire year. In the opinion of management, all adjustments have been made, which consist only of normal recurring adjustments necessary for a fair statement of (a) the results of operations for the three and nine months ended February 28, 2019 and February 28, 2018, (b) the financial position at February 28, 2019 and (c) cash flows for the nine month periods ended February 28, 2019 and February 28, 2018. Principles of Consolidation The consolidated financial statements include the accounts of the Company and its wholly owned subsidiaries, CytoDyn Operations Inc., Advanced Genetic Technologies, Inc. (“AGTI”) and CytoDyn Veterinary Medicine LLC (“CVM”), of which both AGTI and CVM are dormant entities. All intercompany transactions and balances are eliminated in consolidation. Reclassifications Certain prior year amounts shown in the accompanying consolidated financial statements have been reclassified to conform to the 2019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41,292,761 for the nine months ended February 28, 2019 and has an accumulated deficit of $214,432,156 as of February 28, 2019.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February 28, 2019 and May 31, 2018 approximated $1.3 million and $1.1 million, respectively. Identified Intangible Assets The Company follows the provisions of Financial Accounting Standards Board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nine months ended February 28, 2019 and 2018. The value of the Company’s patents would be significantly impaired by any adverse developments as they relate to the clinical trials pursuant to the patents acquired as discussed in Notes 7 and 9.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Biologics License Application (“BLA”) that has been acknowledged by the FDA as containing sufficient information to allow the FDA to conduct its review in an efficient and timely manner and management is reasonably certain that all regulatory and legal requirements will be satisfied. This determination is based on the particular facts and circumstances relating to the expected FDA approval of the drug product being considered. As of February 28, 2019 and May 31, 2018, the Company did not have pre-launch inventory that qualified for capitalization pursuant to U.S. GAAP ASC 330 “Inventory.” Fair Value of Financial Instruments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Liabilities measured at fair value on a recurring basis by level within the fair value hierarchy as of February 28, 2019 and May 31, 2018 is as follows: Fair Value Measurement at February 28, 2019 (1) Fair Value Measurement at May 31, 2018 (1) Using Level 3 Total Using Level 3 Total Liabilities: Derivative liability - warrants $ 793,866 $ 793,866 $ 1,323,732 $ 1,323,732 Derivative liability - convertible note redemption provision 2,398,377 2,398,377 — — Total liabilities $ 3,192,243 $ 3,192,243 $ 1,323,732 $ 1,323,732 (1) The Company did not have any assets or liabilities measured at fair value using Level 1 or 2 of the fair value hierarchy as of February 28, 2019 and May 31, 2018.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during the nine months ended February 28, 2019 and the year ended May 31, 2018: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warrants (529,867 ) Fair value adjustments - convertible notes (351,628 ) Balance at February 28, 2019 $ 3,192,243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third parties as compensation for services rendered. Such stock awards are valued at fair market value on the effective date of the Company’s obligation. Common Stock On August 24, 2017, at the 2017 Annual Meeting of Stockholders, a proposal was approved to increase the total number of authorized shares of common stock from 350,000,000 to 375,000,000. On June 7, 2018, at a special meeting of stockholders, a proposal was approved to increase the total number of authorized shares of common stock of the Company from 375,000,000 to 450,000,000. Subsequent to each stockholders’ meeting, an amendment to the Company’s Certificate of Incorporation was filed with the Secretary of State of the State of Delaware to give effect to each authorized share increase. On November 8, 2018 at the 2018 Annual Meeting of Stockholders, a proposal was approved to increase the total number of authorized shares of common stock from 450,000,000 to 600,000,000. Subsequent to the meeting, an amendment to the Company’s Certificate of Incorporation was filed with the Secretary of State of the State of Delaware to give effect to the authorized share increase. Preferred Stock The Company’s Board of Directors is authorized to issue up to 5,000,000 shares of preferred stock without stockholder approval. As of February 28, 2019, the Company has authorized the issuance of 400,000 shares of Series B Convertible Preferred Stock, of which 92,100 shares were outstanding. The remaining preferred shares authorized have no specified Treasury Stock Treasury stock purchases are accounted for under the par value method, whereby the cost of the acquired stock is recorded at par value. During the year ended May 31, 2018, the Company purchased 159,011 shares of $0.001 par value treasury stock for shares tendered in satisfaction of income tax withholding, in connection with incentive compensation paid to certain officers in the form of common stock. Debt Discount During the nine months ended February 28, 2019 and the year ended May 31, 2018, the Company incurred approximately $4.2 million and $1.5 million of debt discount related to the issuance of convertible notes, as described in Note 4. The discount is amortized over the life of the convertible promissory the nine months ended February 28, 2019 and February 28, 2018, the Company recorded approximately $0.7 million and $1.6 million of related Debt Issuance Cost During the nine months ended February 28, 2019 and the year ended May 31, 2018, the Company incurred direct costs associated with the issuance of convertible notes, as described in Note 4, and recorded approximately $1.0 million and $0.4 $0.2 million and $0.4 million of related amortization for the nine months ended February 28, 2019 and February 28, 2018, respectively. Offering Costs During the nine months ended February 28, 2019 and the year ended May 31, 2018, the Company incurred direct incremental costs associated with the sale of equity securities, as described in Notes 10 and 11. The costs were approximately $3.3 million and $3.5 million for the nine months ended February 28, 2019 and year ended May 31, 2018, respectively. The offering costs were recorded as a component of equity upon receipt of proceeds. 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75,043,638 130,457,331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ccounting Standards Codification (“ASC”) ASC 740-10 “Uncertainty in Income Taxes”.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The Tax Cuts and Jobs Act (the “Act”) was enacted on December 22, 2017. The Act reduces the U.S. federal corporate tax rate from 35% to 21% effective as of January 1, 2018. In accordance with Section 15 of the Internal Revenue Code, we utilized a blended rate of 28.62% for our fiscal 2018 tax year, by applying a prorated percentage of the number of days prior to and subsequent to the January 1, 2018 effective date. For the fiscal year ended May 31, 2018, we recorded provisional charges for the re-measurement of the deferred tax assets and reduced our deferred taxes before the valuation allowance by $17,497,051 to our income tax expense. The net tax expense for the year ended May 31, 2018, was zero, due to the reduction in the deferred tax valuation allowance. For the year ending May 31, 2019, a deferred tax rate of 21% is being utilized and a corresponding valuation allowance adjustment is being recorded for the generation of deferred tax assets reversing in the future. For the nine months ending February 28, 2019, the Company recorded a $2,826,919 deferred income tax benefit from a reduction in the Company’s deferred tax valuation allowance resulting from recording a deferred tax liability of $2,826,919 in connection with the acquisition of assets in the ProstaGene LLC transaction (see Note 7) . The deferred tax liability represents the tax effect of the difference in the carrying value of the assets and their tax basis at acquisition. The Company has a full valuation allowance on the Company’s net deferred tax assets as of February 28, 2019 and May 31, 2018, as management does not consider it more than likely than not that the benefits from the deferred taxes will be realized. </t>
  </si>
  <si>
    <t>Recent Accounting Pronouncements</t>
  </si>
  <si>
    <t xml:space="preserve">Note 3 – Recent Accounting Pronouncements Recent accounting pronouncements, other than below, issued by the FASB (including its EITF), the AICPA and the SEC did not or are not believed by management to have a material effect on the Company’s present or future financial statements. In August 2018, FASB issued Accounting Standards Update (“ASU”) No. 2018-13 Fair Value Measurement (Topic 820) Disclosure Framework Changes to the Disclosure Requirements for Fair Value Measurement. The amendments in this Update provides guidance that remove, modify and add to the disclosure requirements related to fair value measurements. The guidance remov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guidance is effective for fiscal years beginning after December 15, 2019 and interim periods within those fiscal years. The Company does not expect the adoption to have a material impact on its consolidated financial statements. In June 2018, FASB issued ASU No. 2018-07, Compensation – Stock Compensation (Topic 718) ,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is currently assessing the impact this Update may have on its consolidated financial statements. In March 2018, FASB issued ASU No. 2018-05, Income Taxes (Topic 740), Amendments to SEC Paragraphs Pursuant to SEC Staff Accounting Bulletin No. 118 . The amendments in this Update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in the notes to the consolidated financial statements. In July 2017,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 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Management is currently assessing the impact the adoption of ASU 2017-11 will have on the Company’s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doption of ASU 2017-09 did not have a material impact on the Company’s consolidated financial statements. In January 2017, the FASB issued ASU 2017-01, Clarifying the Definition of a Business , which narrows the definition of a business and clarifies that to be considered a business, the fair value of gross assets acquired (or disposed of) should not be concentrated in a single identifiable asset or a group of similar identifiable assets. In addition, to be considered a business, an acquisition would have to include an input and a substantive process that together will significantly contribute to the ability to create an output. Also, the amendments narrow the definition of the term “output” so that it is consistent with how outputs are defined in ASC Topic 606, Revenue from Contracts with Customers . This ASU was effective for the Company on June 1, 2018. Adoption of this new guidance must be applied on a prospective basis. The adoption of this ASU did not have a significant impact on the Company’s consolidated financial statement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 goodwill when the acquisition price exceeds the estimated fair value of the net assets acquired. </t>
  </si>
  <si>
    <t>Convertible Instruments</t>
  </si>
  <si>
    <t xml:space="preserve">Note 4 – Convertible Instruments Series B Convertible Preferred Stock During fiscal 2010, the Company issued 400,000 shares of Series B, $0.001 par value Convertible Preferred Stock (“Series B”) at $5.00 per share for cash proceeds totaling $2,009,000, of which 92,100 shares remain outstanding at February 28, 2019. Each share of the Series B is convertible into ten shares of the Company’s $0.001 par value common stock, including any accrued dividends, with an effective fixed conversion price of $0.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0.25 per share per annum. Such dividends are cumulative and accrue whether or not declared and whether or not there are any profits, surplus or other funds or assets of the Company legally available. The Series B holders have no voting rights. As of February 28, 2019 and May 31, 2018, the undeclared, accrued dividends were approximately $210,000 and $199,000, respectively, or 421,000 and 387,000 shares of common stock, respectively. 2018 Short-term Convertible Notes During the fiscal year ended May 31, 2018, the Company issued approximately $4.89 $0.75 per share. The 2018 Short-term Convertible Notes bore simple interest at the annual rate of 7%. Principal and accrued interest, to the extent not previously paid or converted, is due and payable on the maturity date. At the commitment date, the Company determined that the conversion feature related to these 2018 Short-term Convertible Notes to be beneficial to the investors. As a result, the Company determined the intrinsic value of the beneficial conversion feature utilizing the fair value of the underlying common stock on the commitment dates and the effective conversion price after discounting the 2018 Short-term Convertible Notes for the fair value of the related warrants. In connection with the sale of the 2018 Short-term Convertible Notes, detachable common stock warrants to purchase a total of 4,025,656 common shares, with an exercise price of $1.00 per share and a five-year term were issued to the 2018 Expected dividend yield 0 Stock price volatility 69.80 Expected term 5 year Risk-free interest rate 1.77-1.93% Grant-date fair value $0.30-0.39 The fair value of the warrants, coupled with the beneficial conversion features, were recorded as a debt discount to the 2018 Short-term Convertible Notes and a corresponding increase to additional paid-in capital was amortized over the term of the 2018 Short-term Convertible Notes. The Company incurred debt discount of approximately $1.6 million related to the beneficial conversion feature and detachable warrants issued with the notes during the year ended May 31, 2018. Accordingly, the Company recognized approximately $-0- and $1.6 million of non-cash debt discount during the nine months ended February 28, 2019 and February 28, connection with the 2018 Short-term Convertible Notes, the Company incurred direct issuance costs of approximately $0.4 million during the year ended May 31, 2018. The issuance costs were amortized over the term of the 2018 Short-term Convertible Notes and accordingly the Company recognized approximately $-0- and $0.4 million of debt issuance costs during the nine months ended February 28, 2019 and February 28, 2018, respectively. On January 31, 2018, in connection with a registered direct equity offering, as fully described in Note 11, the 2018 Short-term Convertible Notes in an aggregate principal amount of $5,788,500, plus accrued unpaid interest of approximately $243,000 were sold for 12,062,728 shares of common stock. The 2018 Short-term Convertible Note investors also received warrants to purchase 7,718,010 shares of common stock. The securities were sold at a combined purchase price of $0.50 per share of common stock and related warrants, for aggregate gross proceeds to the Company of approximately $6.0 million. The Company repaid one 2018 Short-term Convertible Note, including accrued interest in the aggregate of approximately $259,000. During the nine months ended February 28, 2019 and February 28, 2018, the Company recognized approximately $-0- and $75,000, of interest expense related to the note. Activity related to the 2018 Short-term Convertible Notes was as follows: February 28, 2019 May 31, 2018 Face amount of Short-term Convertible Notes $ — $ 6,038,500 Unamortized discount — — Registered direct equity offering — (5,788,500 ) Note repayment — (250,000 ) Carrying value of Short-term Convertible Notes $ — $ — 2019 Short-term Convertible Notes During the nine months ended February 28, 2019, the Company issued approximately $5.5 million of nine-month unsecured Convertible Notes convertible at the election of the holder at any time into shares of common stock at any time prior to maturity at a conversion price of $0.50 per share. The 10%. Principal and accrued interest, to the extent not previously paid or converted, is due and payable on the maturity date. At the commitment dates, the Company determined that the conversion feature related to these In connection with the sale of the 2019 short-term Notes, detachable common stock warrants to purchase a total of 5,460,000 common shares, with an exercise price of $0.30 per share and a five-year term were issued to the investo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 2019 Expected dividend yield 0 Stock price volatility 55.8 - 55.88% Expected term 5 year Risk-free interest rate 2.48 - 2.56% Grant-date fair value $0.30 - $0.38 The fair value of the warrants, coupled with the beneficial conversion features, were recorded as a debt discount to the 2019 Short-term Convertible Notes and a corresponding increase to additional paid-in capital and will be amortized over the life of the 2019 Short-term Convertible Notes. In connection with the 2019 Short-term Convertible Notes, the placement agent earned a “tail fee” comprised of warrants covering 972,000 shares of common stock and a cash fee of $583,200. The placement agent warrants are exercisable at a price of $0.50 per share and will expire five years from the date of issuance and include a cashless exercise provision. During the nine months ended February 28, 2019, and in connection with the 2019 , the Company incurred debt discount and issuance costs of approximately $3.0 million, related to the beneficial conversion feature and detachable warrants issued with the 2019 and approximately $0.8 in issuance costs. The debt discount and issuance costs will be amortized over the term of the 2019 . Accordingly, the Company recognized approximately $0.6 million and $0.2 million of debt discount and issuance costs, respectively, during the nine months ended February 28, 2019. Activity related to the 2019 Short-term Convertible Notes was as follows: February 28, 2019 May 31, 2018 Face amount of Short-term Convertible Notes $ 5,460,000 $ — Unamortized discount (2,499,776 ) — Unamortized issuance costs (688,401 ) — Carrying value of Short-term Convertible Notes $ 2,271,823 $ — The Company recognized approximately $75,000 and $-0- of interest expense during the nine months ended February 28, 2019 and the year ended May 31, 2019, respectively. Long-term Convertible Notes June 2018 Note On June 26, 2018, the Company entered into a securities purchase agreement, pursuant to which the Company issued a convertible promissory note (the “June 2018 Note”) with a two-year term to an institutional accredited investor in the initial principal amount of $5.7 million. The investor gave consideration of $5.0 million to the Company. The June 2018 Note bears interest of 10% and is convertible into common stock, at $0.55 per share. The June 2018 Note is convertible in total, or in part, of the outstanding balance, at any time after six months from the issue date upon five trading days’ notice, subject to certain adjustments and ownership limitations specified in the June 2018 Note. The Investor may redeem any portion of the June 2018 Note, at any time after six months from the issue date upon five trading days’ notice, subject to a maximum monthly redemption amount of $350,000. The securities purchase agreement requires the Company to reserve shares for future conversions or redemptions by dividing the outstanding principal balance plus accrued interest by the conversion price of $0.55 per share times 1.5. As a result of the entry into the January 2019 Note (as defined below), the Company’s obligations under the June 2018 Note are now secured by all of the assets of the Company, excluding the Company’s intellectual property. In connection with the June 2018 Note, the Company recorded debt discount of $0.6 million and debt issuance costs of $0.1 million. The discount and issuance costs will be amortized over the life of the June 2018 Note, and accordingly, the Company recognized approximately $20,000 and $-0- amortization of debt issuance costs for the nine months ended February 28, 2019 and February 28, 2018, respectively and approximately $118,000 and $-0- of amortization of debt discount for the nine months ended February 28, 2019 and February 28, 2018, respectively. Effective November 15, 2018, the June 2018 Note was amended to allow the Investor to redeem the monthly redemption amount of $350,000 in cash or stock, at the lesser of (i) $0.55, or (ii) the lowest closing bid price of the Company’s common stock during the 20 days prior to the conversion, multiplied by a conversion factor of 85%. The variable rate redemption provision meets the definition of a derivative instrument and subsequent to the amendment, it no longer meets the criteria to be considered indexed to the Company’s own stock. As of November 15, 2018, the redemption provision requires bifurcation as a derivative liability at fair value under the guidance in ASC Topic No. 815, “Derivatives and Hedging.” The amendment of the June 2018 Note was also evaluated under ASC Topic 470-50-40, “Debt Modifications and Extinguishments.” Based on the guidance, the instruments were determined to be substantially different, and debt extinguishment accounting was applied. We recorded approximately $1.5 million as an extinguishment loss, which was the difference in the net carrying value of the June 2018 Note prior to the amendment of approximately $5.4 million, and the fair value of the June 2018 Note and embedded derivatives after the amendment of approximately $6.9 million. The extinguishment loss includes a write-off of unamortized debt issuance costs and the debt discount associated with the original the June 2018 Note. During the nine months ended February 28, 2019 and February 28, 2018, the Company recognized approximately $440,000 and $-0-, of interest expense related to the June 2018 Note. During the nine months ended February 28, 2019 the Company received redemption notices from the holder of the Company’s June 2018 Note, requesting an aggregate redemption of $455,000 of the outstanding balance thereof. In satisfaction of the redemption notices, the Company issued shares of common stock totaling 1,123,641 to the June 2018 Note holder in accordance with the terms of the June 2018 Note. Following the redemptions, the outstanding balance of the convertible June 2018 Note, including accrued but unpaid interest, was approximately $5.4 million. January 2019 Note On January 30, 2019, the Company entered into a securities purchase agreement, pursuant to which the Company issued a convertible promissory note (the “January 2019 Note”) with a two-year term to the holder of the June 2018 Note in the initial principal amount of $5.7 $5.0 million to the Company, reflecting original issue discount of $0.6 million and issuance costs of $0.1 million. The January 2019 Note bears interest of 10% and is convertible into common stock, at $0.50 per share. The January 2019 Note is convertible in total, or in part, of the outstanding balance, at any time after six months from the issue date upon five trading days’ notice, subject to certain adjustments and ownership limitations specified in the Note. The Company analyzed the conversion option for derivative accounting treatment under ASC 815 and determined that the embedded conversion option did not qualify for derivative accounting. The Investor may redeem any portion of the January 2019 Note, at any time after six months from the issue date upon five trading days’ notice, subject to a maximum monthly redemption amount of $350,000. The monthly redemption amount may be paid in cash or stock, at the Company’s election, at the lesser of (i) $0.50, or (ii) the lowest closing bid price of the Company’s common stock during the 20 days prior to the conversion, multiplied by a conversion factor of 85%. 20,000,000 shares for future conversions or redemptions. In conjunction with the January 2019 Note, the investor received a warrant to purchase 5,000,000 shares of common stock with an exercise price of $0.30 which is exercisable until the 5-year anniversary of the date of issuance. The warrant achieved equity classification at inception. The net proceeds of $5.0 million were allocated first to the redemption provision at its fair value, then to the warrants at their relative fair value and the beneficial conversion feature at its intrinsic value as follows: January 30, 2019 Fair value of redemption provision $ 1,465,008 Relative fair value of equity classified warrants 858,353 Beneficial conversion feature 2,676,639 Proceeds $ 5,000,000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nine months ended February 28, 2019 and year ended May 31, 2018, the Company recognized approximately $69,000 and $-0- of interest expense related to the January 2019 Note. Activity related to the June 2018 Note and the January 2019 Note is as follows: February 28, 2019 Short term Long term Total May 31, 2018 June 2018 Note $ 2,100,000 $ 3,600,000 $ 5,700,000 — Monthly redemption provision 2,100,000 (2,100,000 ) — — Note amendment, net — 111,410 111,410 Redemptions — (455,000 ) (455,000 ) — January 2019 Note — 69,006 69,006 — Carrying value of Notes at February 28, 2019 $ 4,200,000 $ 1,225,416 $ 5,425,416 $ — </t>
  </si>
  <si>
    <t>Derivative Liabilities</t>
  </si>
  <si>
    <t>Derivative Liability</t>
  </si>
  <si>
    <t>Note 5 – Derivative Liabilities The investor and placement agent warrants, issued in connection with a registered direct offering in September 2016, contained a provision for net cash settlement in the event that there is a fundamental transaction (contractually defined as a merger, sale of substantially all assets, tender offer or share exchange, whereby such other Person or group acquires more than 50% of the outstanding common stock). If a fundamental transaction occurs in which the consideration issued consists principally of cash or stock in a successor entity, then the warrant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May 31, 2018 and February 28, 2019: Shares Indexed Derivative Liability Inception date September 15, 2016 7,733,334 $ 5,179,200 Balance May 31, 2018 7,733,334 1,323,732 Balance February 28, 2019 7,733,334 $ 793,866 The Company recognized approximately $530,000 of non-cash gain and approximately $274,000 of non-cash loss, due to the changes in the fair value of the liability associated with such classified warrants during the nine months ended February 28, 2019 and February 28, 2018, respectively. ASC 820 provides requirements for disclosure of liabilities that are measured at fair value on a recurring basis in periods subsequent to the initial recognition. Fair values for the warrants were determined using a Binomial Lattice (“Lattice”) valuation model. The Company estimated the fair value of the warrant derivative liability as of inception date September 15, 2016, May 31, 2018 and February 28, 2019, using the following assumptions: September 15, 2016 May 31, 2018 February 28, 2019 Fair value of underlying stock $ 0.78 $ 0.49 $ 0.50 Risk free rate 1.20 % 2.63 % 2.51 % Expected term (in years) 5 3.3 2.54 Stock price volatility 106 % 64 % 60 % Expected dividend yield — — — Probability of Fundamental Transaction 50 % 50 % 50 % Probability of holder requesting cash payment 50 % 50 % 50 %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in Note 4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 of Novembert 15, 2015, January 30, 2019 and February 28, 2019: November 15, November 30, January 30, February 28, 2019 2018 2018 2019 June Note January Note Fair value of underlying stock $ 0.57 $ 0.58 $ 0.49 $ 0.50 $ 0.50 Risk free rate 2.78 % 2.78 % 2.52 % 2.54 % 2.52 % Expected term (in years) 1.61 1.61 2 1.33 1.92 Stock price volatility 58.8 % 58.8 % 61 % 61 % 61.3 % Expected dividend yield — — — — — Discount factor 85 % 85 % 85 % 85 % 85 % The following table summarizes the fair value of the convertible note redemption provision derivative liability as of inception dates November 15, 2018, January 30, 2019 and February 28, 2019: Derivative Liability Net Proceeds Inception Date February 28, 2019 Inception date June 2018 Note, November 15, 2018 $ 5,000,000 $ 1,284,988 $ 1,065,646 Inception date January 2019 Note, January 30, 2019 5,000,000 1,465,008 1,332,731 $ 2,398,377 The Company recognized approximately $352,000 of non-cash gain, due to the changes in the fair value of the liability associated with such classified redemption provision between the inception date and February 28, 2019.</t>
  </si>
  <si>
    <t>Stock Options and Warrants</t>
  </si>
  <si>
    <t xml:space="preserve">Note 6 – Stock Options and Warrants The Company has one active stock-based equity plan at February 28, 2019, the CytoDyn Inc. 2012 Equity Incentive Plan, as amended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 and in March 2016 to increase the number of shares available for issuance from 5,000,000 to 7,000,000 shares of common stock. At the annual meeting of stockholders held on August 24, 2017, the stockholders approved an amendment to the 2012 Plan to increase the number of shares available for issuance from 7,000,000 to 15,000,000 shares of common stock. As of February 28, 2019, the Company had 164,144 shares available for future stock-based grants under the 2012 Plan. Stock Options During the nine months ended February 28, 2019, the Company granted annual stock option awards to directors to purchase a total of 680,822 shares of common stock. The exercise price of the stock option awards is $0.49 per share, except for one stock option award covering 80,822 shares of common stock, which has an exercise price of $0.47 per share. These stock option awards vest quarterly over one year and have a ten-year term. The grant date fair value related to these stock options was $0.31 per share, except the stock option award covering 80,822 shares of common stock, which was $0.30 per share. These awards reflect an increase in the annual non-employee director stock option award from 75,000 to 100,000 shares per year, effective for fiscal year 2019. During the nine months ended February 28, 2019, the Company granted a pro-rata stock option award to a director, covering 38,904 shares of common stock, which has an exercise price of $0.50 per share. This stock option award vests 13,904 shares on March 1, 2019 and 25,000 shares on June 1, 2019. The grant date fair value of this stock option award was $0.27 per share. During the nine months ended February 28, 2019, the Company granted a stock option award covering 950,000 shares of common stock with an exercise price of $0.49 per share, to its Executive Chairman. This stock option award vests ratably over 24 months, has a ten-year term and a grant date fair value of $0.41 per share. During the nine months ended February 28, 2019, the Company granted stock options, covering an aggregate of 875,000 shares of common stock, to executive management and employees with exercise prices of $0.49 per share. The stock option awards vest annually over three years, with a ten-year term and grant date fair values of $0.31 per share. Additionally, the Company granted a stock option covering an aggregate of 1,000,000 shares of common stock, to an officer with an exercise price of $0.565 per share. The stock option award vests 50% upon grant and 50% on April 8, 2019; it has a ten-year term and grant date fair value of $0.30 per share. The Company also granted stock options, covering an aggregate of 500,000 shares of common stock to certain directors with an exercise price of $0.565 per share. The stock option awards vest upon grant, have a ten-year term and grant date fair value of $0.30 per share. During the nine months ended February 28, 2019, the Company granted a stock option award covering 350,000 shares of common stock with an exercise price of $0.551 per share to Dr. Richard G. Pestell, M.D., Ph.D., in connection with his employment agreement as Chief Medical Officer and the closing of the ProstaGene transaction described in Note 7. The stock option award vests annually over three years, with a ten-year term and grant date fair value of $0.30 per share. During the nine months ended February 28, 2019, the Company granted a stock option award covering 400,000 shares of common stock with an exercise price of $0.48 per to the Company’s Chief Technology Officer, in connection with his employment agreement. The stock option award vests annually over three years, has a ten-year term and grant date fair value of $0.26 per share. On January 4, 2019, in connection with the resignation of a director, the Company’s Board of Directors approved a motion to accelerate all outstanding unvested stock options held by the director, to vest immediately upon the effectiveness of his resignation and to retain the stock options’ exercise period through their respective expiration date. Stock options covering 1,145,834 shares of common stock were subject to acceleration. The other terms of the accelerated stock options remained otherwise unchanged. In addition, the expiration terms of certain other previously awarded stock options covering an aggregate of 150,000 shares common stock were extended from five years to 10 years. The other terms of the extended stock options remained otherwise unchanged. Warrants During the year ended May 31, 2018, the Company determined to extend the expiration dates of certain warrants from May 31, 2017 to June 30, 2017 covering 3,295,000 shares of common stock. The warrants were originally issued in connection with 2012 convertible promissory notes and had an amended exercise price of $1.00 per share. The extension to June 30, 2017 was contingent upon immediate exercise of the warrants at a reduced exercise price of $0.50 per share. The Company received proceeds of approximately $1.6 million and, pursuant to U.S. GAAP, the Company recognized non-cash inducement interest expense of approximately $0.8 million, which represented the incremental increase in the fair value of the extended warrants. On June 15, 2018, in connection with a registered direct equity offering, as fully described in Note 11, the Company issued warrants covering 1,970,000 shares of common stock to investors. The investor warrants have a five-year term and an exercise price of $0.75 per share. In connection with the registered direct offering, the Company also issued warrants covering 133,600 shares of common stock to the placement agent. The placement agent warrants have a five-year term and an exercise price of $0.55 per share. During the nine months ended February 28, 2019, in connection with a private equity offering, as fully described in Note 10, the Company issued common stock warrants covering a total of 23,487,585 shares of common stock to investors. The investor warrants have a five-year term and an exercise price of $0.75 per share. In connection with this offering, the Company also issued common stock warrants covering 4,446,917 shares of common stock to the placement agent. The placement agent warrants have a five-year term, an exercise price of $0.50 per share and a cashless exercise provision. During the nine months ended February 28, 2019, the Company issued compensable warrants covering an aggregate of 300,000 shares of common stock to consultants. The warrants have a five-year term, an exercise price of $0.56 per share and a grant date fair value of $0.30 per share. In addition the Company issued a warrant covering 500,000 shares of common stock to a director. The warrant has a ten-year term, an exercise price of $0.51 per share and a grant date fair value of $0.28 per share. During the nine months ended February 28, 2019, 5,460,000 shares of common stock to investors. The investor warrants have a five-year term and an exercise price of $0.30 per share. In connection with this offering, the Company also issued common stock warrants covering 972,000 shares of common stock to the placement agent. The placement agent warrants have a five-year term, an exercise price of $0.50 per share and a cashless exercise provision. During the nine months ended February 28, 2019, in connection with a registered direct equity offering, as fully described in Note 11, the Company issued common stock warrants covering a total of 5,364,240 shares of common stock to investors. The investor warrants have a five-year term and an exercise price of $0.50 per share. In connection with this offering, the Company also issued common stock warrants covering 965,563 shares of common stock to the placement agent. The placement agent warrants have a five-year term, an exercise price of $0.50 per share and a cashless exercise provision. During the nine months ended February 28, 2019, 5,000,000 $0.30 per share. Compensation expense related to stock options, compensatory warrants and common stock reserved for advisory services for the three and nine months ended February 28, 2019 and February 28, 2018 was approximately $1.4 million and $0.6 million and approximately $2.9 million and $1.1 million, respectively. The grant date fair value of options and compensatory warrants vested during the three and nine month periods ended February 28, 2019 and February 28, 2018 was approximately $0.7 million and $0.8 $1.3, respectively. As of February 28, 2019, there was approximately $4.9 million of unrecognized compensation expense related to share-based payments for unvested options, which is expected to be recognized over a weighted average period of 2.58 years. The following table represents stock option and warrant activity as of and for the nine months ended February 28, 2019: Number of Shares Weighted Average Exercise Price Weighted Average Remaining Contractual Life in Years Aggregate Intrinsic Value Options and warrants outstanding - May 31, 2018 132,385,269 $ 0.80 3.78 $ 3,673 Granted 53,394,631 0.58 — — Exercised — — — — Forfeited/expired/cancelled (10,736,262 ) 0.82 — — Options and warrants outstanding - February 28, 2019 175,043,638 0.73 3.89 2,129,223 Outstanding exercisable - February 28, 2019 171,069,400 $ 0.74 3.75 $ 2,108,816 </t>
  </si>
  <si>
    <t>Acquisition of Patents and Intangibles</t>
  </si>
  <si>
    <t>Acquisition of Patents</t>
  </si>
  <si>
    <t xml:space="preserve">Note 7 – Acquisition of Patents and Intangibles As discussed in Note 9 below, the Company consummated an asset purchase on October 16, 2012, and paid $3,500,000 for certain assets, including intellectual property, certain related licenses and sublicenses, FDA filings and various forms of the leronlimab (PRO 140) drug substance. The Company followed the guidance in Financial Accounting Standards Topic 805 to determine if the Company acquired a business. Based on the prescribed accounting, the Company acquired assets and not a business. As of February 28, 2019, the Company has recorded and is amortizing $3,500,000 of intangible assets in the form of patents. The Company estimates the acquired patents have an estimated life of ten years. Subsequent to the acquisition date, the Company has continued to expand, amend and file new patents central to its current clinical trial strategies, which, in turn, have extended the protection period for certain methods of using leronlimab (PRO 140) and formulations comprising leronlimab (PRO 140) out through at least 2031 and 2038, respectively, in various countries. On November 16, 2018, the Company completed the acquisition of substantially all of the assets of ProstaGene, LLC (“ProstaGene”), a biotechnology start-up company, which included patents related to clinical research, a proprietary CCR5 technology for early cancer diagnosis, and a noncompetition agreement with ProstaGene’s founder and Chief Executive Officer, Richard G. Pestell, M.D., Ph.D. The acquisition of ProstaGene’s assets expands the Company’s clinical development of leronlimab (PRO 140) into cancer indications and commercialization of certain cancer diagnostic tests. The aggregate purchase price paid for the ProstaGene acquisition was $11,558,000 based on the issuance of 20,278,000 shares of common stock of CytoDyn at $0.57 per share, including 1,620,000 shares earned, but not yet issued, by the investment bank for advisory services. In connection with the purchase, the Company entered into a Stock Restriction Agreement (“Agreement”), restricting the transfer of 8,342,000 shares of common stock payable to Dr. Pestell for a three-year period from the closing date of the transaction. In the event Dr. Pestell’s employment with the Company is terminated, as defined in the employment agreement, the Company will have an option to repurchase such Restricted Shares from Dr. Pestell at a purchase price of $0.001 per shares. The Restricted Shares will vest and be released from the Agreement in three equal annual installments commencing one year after the closing date of the acquisition of ProstaGene. 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signature to predict the likelihood and severity of cancer diagnoses, and (3) a noncompetition agreement in connection with an employment agreement with Dr. Pestell as Chief Medical Officer of the Company. The fair value of the assets acquired approximates the consideration paid. The Company did not assume any liabilities. The Company accounted for the ProstaGene acquisition as an asset acquisition under ASC 805-10-55 “Business Combinations” because the assets retained from ProstaGene do not include an assembled workforce, and the gross value of the assets acquired meets the screen test in ASC 805-10-55-5A related to substantially all of the fair value being concentrated in a single asset or group of assets (i.e., the proprietary technology and patents) and, thus, is not considered a business. Thus, management concluded that the acquisition did not include both an input and substantive processes that together significantly contribute to the ability to create outputs. The fair value of the technology acquired is identified using the Income Approach. The fair value of the patents acquired is identified using the Cost to Reproduce Method. The fair value of noncompetition agreement acquired is identified using the Residual Value Method. Goodwill is not recorded as the transaction represents an asset acquisition in accordance with ASU 2017-01. Acquisition costs for asset acquisitions are capitalized and included in the total cost of the transaction. In addition, pursuant to ASC 805, the net tax effect of the deferred tax liability arising from the book to tax basis differences is recorded as a cost of the acquisition. The following presents intangible assets activity: February 28, 2019 May 31, 2018 Gross carrying amounts $ 3,500,000 $ 3,500,000 Intangible asset acquisition: ProstaGene, LLC 15,126,216 — Accumulated amortization (2,674,855 ) (1,968,846 ) Total amortizable intangible assets, net $ 15,951,361 $ 1,531,154 Patents currently not amortized $ — $ 35,989 Carrying value of intangibles, net $ 15,951,361 $ 1,567,143 Amortization expense related to intangible assets patents was approximately $502,000 and $87,500 and $742,000 and $265,000 for the three and nine months ended February 28, 2019 and 2018, respectively. The estimated aggregate future amortization expense related to the Company’s intangible assets with finite lives is estimated, on average, to be approximately $1.6 million per year for the next five years. </t>
  </si>
  <si>
    <t>License Agreements</t>
  </si>
  <si>
    <t xml:space="preserve">N ote 8 – License Agreements The Company has a license agreement with a third-party licensor covering the licensor’s “system know-how” technology with respect to the Company’s use of proprietary cell lines to manufacture new leronlimab (PRO 140) material. The Company accrues an annual license fee of £300,000 (approximately US$400,000 utilizing current exchange rates), which is payable annually in December, except for the December 2017 and 2018 payments, which were extended to March 15, 2018 and April 15, 2019, respectively. Future annual license fees and royalty rate will vary depending on whether the Company manufactures leronlimab (PRO 140), utilizes the third-party licensor as a contract manufacturer, or utilizes an independent party as a contract manufacturer. The licensor does not charge an annual license fee when it serves as the manufacturer. In addition, the Company will incur royalties of up to 0.75% to 2% of net sales, depending upon who serves as the manufacturer, when the Company commences their first commercial sale, which will continue as long as the license agreement is maintained. </t>
  </si>
  <si>
    <t xml:space="preserve">Note 9 – Commitments and Contingencies Under the Progenics Purchase Agreement, the Company acquired rights to the HIV viral-entry inhibitor drug candidate leronlimab (PRO 140), a humanized anti-CCR5 monoclonal antibody, as well as certain other related assets, including the existing inventory of bulk leronlimab (PRO 140) drug product, intellectual property, certain related licenses and sublicenses, and FDA regulatory filings. In connection with purchase, the Company has two remaining milestone payments, (i) $0.5 million upon filing a BLA with the FDA or non-U.S. equivalent regulatory body and (ii) $5.0 million, which will become due at the time of the first U.S. new drug application approval by the FDA or other non-U.S. approval for the sale of leronlimab (PRO 140). In addition, the Company will incur royalty payments of up to 5% on net sales during the period beginning on the date of the first commercial sale of leronlimab (PRO 140) until the later of (a) the expiration of the last to expire patent included in the acquired assets, and (b) 10 years, in each case determined on a country-by country basis. During the year ended May 31, 2016 the Company paid a milestone obligation of $1.5 million owed to Progenics as a result of the first dosing in a U.S. Phase 3 trial. To the extent that the remaining milestone payment and royalties are not timely made, under the terms of the Progenics Purchase Agreement, Progenics has certain repurchase rights relating to the assets sold to the Company thereunder. As of the date of this filing, it is management’s conclusion that the probability of achieving the subsequent future scientific research milestone is not reasonably determinable, thus the future milestone payments payable to Progenics and its sub-licensors are deemed contingent consideration and, therefore, are not currently accruable. Payments to the third-party licensor and to Progenics are in addition to payments due under a Development and License Agreement, dated April 30, 1999 (the “PDL License”), between Protein Design Labs (now AbbVie Inc.) (“PDL”) and Progenics, which was assigned to the Company in the Progenics Purchase Agreement, pursuant to which the Company has an exclusive worldwide license to develop, make, have made, import, use, sell, offer to sell or have sold products that incorporate the humanized form of the leronlimab (PRO 140) antibody developed by PDL under the agreement the Company has paid various milestone obligations, with one remaining milestone payment of $0.5 million, which will become due upon FDA approval or approval by another non-U.S. equivalent regulatory body. In addition, the Company will incur royalties of up to 3.5% of net sales for the longer of 10 years and the date of expiration of the last to expire licensed patent. Additionally, the PDL License provides for an annual maintenance fee of $150,000 or until annual royalties paid exceed that amount. To the extent the remaining milestone payment and royalties are not timely made, under the terms of the PDL License, AbbVie Inc. has certain termination rights relating to the Company’s license of leronlimab (PRO 140) thereunder. As of the date of this filing, it is management’s conclusion that the probability of achieving the subsequent future scientific research milestones is not reasonably determinable, thus the future milestone payments payable to PDL, Progenics and its sub-licensors are deemed contingent consideration and, therefore, are not currently accruable. The Company has entered into project work orders, as amended, for each of its clinical research organization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0.3 million. In the remote circumstance that the Company would terminate all clinical trials, the collective financial penalties may range from an approximate low of $0.5 million to an approximate high of $1.2 million. During the year ended May 31, 2017, the Company entered into agreements with contract manufacturing companies. Under the terms of the agreements, the Company incurred approximately $2.1 million of execution fees for process validation and manufacturing activities, which have been utilized. In the event the Company were to terminate any of the agreements, it may incur certain financial penalties which would become payable to the manufacturers. Conditioned on the timing of termination, the financial penalties may range up to an approximate high of $0.3 million.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
  </si>
  <si>
    <t>Private Equity Offerings</t>
  </si>
  <si>
    <t>Private Securities Offerings</t>
  </si>
  <si>
    <t>Note 10 – Private Equity Offerings During the nine months ended February 28, 2019, the Company conducted a private equity offering, in which accredited investors purchased unregistered common stock at $0.50 per share with warrant coverage rate of 50%. Pursuant to the offering, the Company sold a total of 46,975,170 shares of common stock, $ 0.001 0.50 25,000</t>
  </si>
  <si>
    <t>Registered Direct Equity Offerings</t>
  </si>
  <si>
    <t xml:space="preserve">Note 11 – Registered Direct Equity Offerings On June 15, 2018, the Company entered into subscription agreements with certain investors for the sale of 1,970,000 shares of common stock at a purchase price of $0.50 per shares in a registered direct offering (the “June Offering”), pursuant to a registration statement on Form S-3. The investors in the June Offering also received warrants to purchase 1,970,000 shares of common stock with an exercise price of $0.75 per share and a five-year term. The Company received net proceeds from the offering of approximately $0.9 million. In addition, the placement agent received warrants covering 133,600 shares of common stock (or 8% of total shares sold to investors) with a per share exercise price of $0.55, a five-year term and include a cashless exercise provision. On January 31, 2018, the Company entered into subscription agreements with certain investors who owned convertible promissory notes of the Company (the “Notes”) for the sale by the Company of 12,062,728 shares of common stock in a registered direct offering (the “January 31 Offering”). The investors in the January 31 Offering also received warrants to purchase 7,718,010 shares of common stock. The securities were sold at a combined purchase price of $0.50 per share of common stock and related warrants, for aggregate gross proceeds to the Company of approximately $6.0 million. The Notes matured on January 31, 2018, upon which date the Company became obligated to pay the principal amount of approximately $6.0 million on the Notes, plus accrued but unpaid interest of approximately $0.3 million, for aggregate payment obligations at maturity of approximately $6.3 million. The common stock and warrants were issued in full satisfaction of approximately $6.0 million of such payment obligations, with one holder of an aggregate principal amount and accrued unpaid interest of approximately $0.3 million electing to be repaid in cash instead of participating in the January 31, 2018 Offering. As a result, all of the proceeds from the January 31 Offering were used to satisfy the Company’s payment obligations pursuant to the Notes. The warrants will be exercisable for a period of five years commencing on their issuance date, at an exercise price of $0.75 per share of common stock, subject to certain ownership limitations and adjustments as provided under the terms of the warrants. The number of shares of common stock underlying the warrant issued to each investor was calculated as the difference between (x) the number of shares of common stock issued to each investor in the January 31, 2018 Offering in respect of the payment obligations relating solely to principal amounts on the Notes and (y) the number of shares of common stock underlying certain warrants originally issued to such investor in the original Notes offering. The effect was to bring each investor from 50% warrant coverage in the original offering of Notes, assuming conversion of the principal amount thereof at an original conversion price of $0.75 per share, to 100% warrant coverage after the January 31 Offering, assuming reinvestment of the principal amount on the Notes at $0.50 per share. The warrants in the January 31 Offering, had an original exercise price of $1.00 per share, therefore, due to the reduction of exercise price to $0.75 per share, the Company recognized a non-cash inducement interest expense of approximately $2.4 million due to the modification. In connection with this January 31 Offering, the Company paid a commission of $164,425 to the placement agent. Between January 31, 2019 and February 13, 2019 the Company entered into subscription agreements with certain investors for the sale of 10,728,480 shares of common stock at a purchase price of $0.50 per share in a registered direct offering (the “2019 Offering), pursuant to a registration statement on Form S-3. The investors in the 2019 Offering also received warrants to purchase 5,364,240 shares of common stock with an exercise price of $0.50 per share and a five-year term. The Company received net proceeds from the offering of approximately $4.8 million. In addition, the placement agent received warrants covering 965,563 shares of common stock (or 9% of total shares sold to investors) with a per share exercise price of $0.50 and a five-year term and include a cashless exercise provision. </t>
  </si>
  <si>
    <t>Employee Benefit Plan</t>
  </si>
  <si>
    <t>Note 12 – Employee Benefit Plan The Company has an employee savings plan (the “Plan”) pursuant to Section 401(k) of the Internal Revenue Code (the “Code”), covering all of its employees. The Company makes a qualified non-elective contribution of 3%, which consequently vests immediately. In addition, participants in the Plan may contribute a percentage of their compensation, but not in excess of the maximum allowed under the Code. During the three and nine months ended February 28, 2019 and 2018, the Company incurred an expense of approximately $18,600 and $49,600 and $ 30,200 51,700</t>
  </si>
  <si>
    <t>Related Party Transactions</t>
  </si>
  <si>
    <t xml:space="preserve">Note 13 – Related Party Transactions The Audit Committee of the Board of Directors, comprised of independent directors, reviews and approves all related party transactions. The below terms and amounts are not necessarily indicative of the terms and amounts that would have been incurred had comparable transactions been entered into with independent parties. On July 26, 2017, Jordan G. Naydenov, a director with the Company, participated in the private placement of convertible promissory notes, as fully described in Note 4. Mr. Naydenov purchased a convertible promissory note, bearing interest of 7%, for $100,000 in aggregate principal and received a warrant covering 66,666 shares of common stock at an exercise price of $1.00. The terms and conditions of Mr. Naydenov’s investment were identical to those offered to all other investors in the offering and his investment was approved by the Audit Committee of the Board of Directors. On July 28, 2017, Alpha Venture Capital Partners, LP (“AVCP”), participated in the private placement of convertible promissory notes, as fully described in Note 4. Carl C. Dockery, the principal of AVCP, is a director of the Company. AVCP purchased a convertible promissory note, bearing interest of 7%, for $50,000 in aggregate principal and received a warrant covering 33,333 shares of common stock at an exercise price of $1.00. The terms and conditions of the AVCP investment were identical to those offered to all other investors in the offering and his investment was approved by the Audit Committee of the Board of Directors. On November 8, 2017, in connection with a private equity offering, a limited liability company in which Anthony D. Caracciolo, Executive Chairman of the Company, holds a partial ownership interest purchased $100,000 of common stock and warrants on terms identical to those applicable to the other investors in the private equity offering. On January 31, 2018 each of Mr. Caracciolo, Mr. Naydenov and AVCP participated with other investors in the offering of common stock and warrants in satisfaction of the payment obligations relating to the convertible promissory notes, as fully described in Note 11 above. On July 12, 2018, the Company announced certain leadership changes in connection with the strategic expansion and entry into certain cancer and immunologic indications. In connection with such leadership changes and effective July 11, 2018, Denis R. Burger, Ph.D. and A. Bruce Montgomery, M.D., resigned as members the Board of Directors. Dr. Burger also resigned as Chief Science Officer of the Company, which was not an executive officer position. On July 10, 2018, In connection with the resignations of Dr. Burger and Dr. Montgomery, the Board of Directors determined to accelerate the vesting of all outstanding and unvested stock options held by Dr. Burger and Dr. Montgomery. Upon the effectiveness of their resignations, stock options covering 500,000 shares 100,000 shares, held by Dr. Burger and Dr. Montgomery, respectively became fully vested. The stock options retained their exercise period through their respective expiration dates and the terms of the stock options remained otherwise unchanged. On November 16, 2018, the Company closed its acquisition of ProstaGene, as described in Note 7. In connection with the closing of the acquisition, the Company hired Dr. Pestell as its Chief Medical Officer. As previously disclosed by the Company, Dr. Pestell is the holder of approximately 77.2% of the outstanding equity interests in ProstaGene and consequently holds an indirect interest in approximately (i) 8,611,427 of 13,258,000 shares of the Company’s common stock, currently pending distribution by ProstaGene to its members, and (ii) 4,171,013 of 5,400,000 shares of common stock, currently held in escrow for the benefit of ProstaGene and its members, which are subject to forfeiture to satisfy certain indemnity obligations of ProstaGene and will be released ratably every six months over the eighteen-month period following the closing date. In addition, as specified in a Stock Restriction Agreement with the Company entered into on the closing date, 8,342,000 additional shares of common stock previously distributed to Dr. Pestell in the ProstaGene acquisition are currently subject to transfer restrictions and forfeiture obligations, subject to certain continuing employment obligations of Dr. Pestell, which will vest ratably each year over the three-years period following the closing date. As specified in a Confidential Information, Inventions and Noncompetition Agreement between the Company and Dr. Pestell, which was entered into on the closing date of the ProstaGene acquisition, the Company may participate in the development and license of certain intellectual property created by Dr. Pestell, in connection with Dr. Pestell’s ongoing research obligations to outside academic institutions. The Company also has the right to work with Dr. Pestell to manage any potential conflict between the Company’s clinical development activities and such ongoing research obligations. On January 8, 2019, Argonne Trading LLC (“Argonne”), participated in the private placement of convertible promissory notes, as fully described in Note 4. Michael A. Klump, the manager of Argonne, is a director of the Company. Argonne purchased a convertible promissory note, bearing interest of 10% for $500,000 in aggregate principal and received a warrant covering 500,000 shares of common stock at an exercise price of $0.30 per share. The terms and conditions of the Argonne investment were identical to those offered to all other investors in the offering and his investment was approved by the Audit Committee of the Board of Directors. On December 10, 2018, Anthony D. Caracciolo resigned as the Chairman of the Board of Directors, but remained a director and Scott A. Kelly, M.D., was named Chairman of the Board of Directors. On December 19, 2018, the Compensation Committee of the Board of Directors approved an amendment to certain compensation arrangements for Anthony D. Caracciolo, pursuant to which his employment with the Company would be extended through April 16, 2019, at a salary reduced from $16,667 to $5,000 per month, with continuing benefits. In addition, the Compensation Committee approved an extension to 10 years of the expiration terms of certain previously awarded stock options covering an aggregate of 150,000 </t>
  </si>
  <si>
    <t>Subsequent Events</t>
  </si>
  <si>
    <t>Note 14 – Subsequent Events On March 12, March 14 and April 2, 2019, the Company received redemption notices from the holder of the Company’s June 2018 Convertible Note, requesting redemptions of $150,000, $250,000 of the outstanding balance thereof. In satisfaction of the redemption notices, the Company issued, in the aggregate, 1,281,194 shares of common stock to the note holder in accordance with the terms of the convertible note. Following the redemptions, the outstanding balance of the convertible note, including accrued but unpaid interest, was approximately $5.3 million. On March 20, 2019, the Company filed with the Secretary of State of the State of Delaware a Certificate of Designation of the Rights, Preferences, Privileges and Restrictions (the “Certificate of Designation”) for Series C Convertible Preferred Stock, par value $0.001 per share (the “Series C Preferred Stock”). The Certificate of Designation was previously authorized by the Board of Directors and provides for the issuance of up to 5,000 shares of Series C Preferred Stock. The Certificate of Designation provides, among other things, that holders of Series C Preferred Stock shall be entitled to receive, at the option of the holder, cumulative dividends at the rate of ten percent (10%) per share per annum of the stated value of the Series C Preferred Stock, to be paid per share of Series C Preferred Stock. Any dividends paid by the Company will first be paid to the holders of Series C Preferred Stock prior and in preference to any payment or distribution to holders of common stock. Dividends on the Series C Preferred Stock are mandatory and cumulative and there are no sinking fund provisions applicable to the Series C Preferred Stock. The Series C Preferred Stock does not have redemption rights. The stated value per share for the Series C Preferred Stock is $1,000 (the “Stated Value”). In the event of any liquidation, dissolution or winding up of the Company, the Series C Preferred Stock will be paid, prior and in preference to any payment or distribution on any shares of common stock, currently outstanding series of preferred stock, or subsequent series of preferred stock, an amount per share equal to the Stated Value and the amount of any accrued and unpaid dividends. The holders of the Series C Preferred Stock will then receive distributions along with the holders of common stock on a pari passu If, at any time while the Series C Preferred Stock is outstanding, the Company effects any reorganization, merger or sale of the Company or substantially all of its assets (each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the Company’s common stock determined by dividing the Stated Value by the conversion price of $0.50 per share (subject to adjustment as set forth in the Certificate of Designation). No fractional shares will be issued upon the conversion of the Series C Preferred Stock. Except as otherwise provided in the Certificate of Designation or as otherwise required by law, the Series C Preferred Stock has no voting rights. On March 20, 2019 the Company, issued in private placements to accredited investors an aggregate of 3,246 shares of its Series C Preferred Stock, together with warrants to purchase an aggregate of up to 3,895,200 shares of its common stock, with an initial exercise price of $0.50 per share, for aggregate gross proceeds to the Company of approximately $3.2 million. In connection with the private placement, the Company issued and sold to certain lead investors additional warrants to purchase an aggregate of up to 1,000,000 shares of Common Stock, on identical terms to the other warrants issued to investors. Pursuant to the subscription agreements entered into with each of the investors, the Company has agreed to use commercially reasonable efforts to prepare and file with the SEC within 120 days following the closing of the Series C Offering, but not later than August 31, 2019, a registration statement under the Securities Act of 1933, as amended, covering the resale of any common stock issuable to the investors upon the conversion of the Series C Preferred Stock and the exercise of their related warrants. On March 29, 2019, the board of directors approved a stock option award covering 40,000 shares of common stock to an employee. The option has an exercise price of $0.48 per share and a five-year term. On April 1, 2019, the Company entered into a Master Services Agreement and Product Specific Agreement (together, the “Samsung Agreement”) with Samsung BioLogics Co., Ltd. (“Samsung”), pursuant to which Samsung will perform technology transfer, process validation, manufacturing and supply services for the commercial supply of the Company’s leronlimab (PRO140) drug substance. Under the terms of the Samsung Agreement, the Company is obligated to make specified minimum purchases from Samsung pursuant to the Company’s forecasted requirements. The first forecast will be delivered to Samsung by March 31, 2020. The Company must provide Samsung with a rolling forecast on a quarterly basis setting forth the total quantity that it expects to require in the following years. On April 5, 2019 the Company entered into subscription agreements with certain investors for the sale of 8,730,000 shares of common stock at a purchase price of $0.50 per share in a registered direct offering, pursuant to a registration statement on Form S-3. The investors in the registered direct offering also received warrants to purchase 4,365,000 shares of common stock with an exercise price of $0.50 per share and a five-year term. The Company received net proceeds from the offering of approximately $4.0 million. In addition, the placement agent received warrants covering 785,700 shares of common stock (or 9% of total shares sold to investors) with a per share exercise price of $0.50 and a five-year term and include a cashless exercise provision.</t>
  </si>
  <si>
    <t>Summary of Significant Accounting Policies (Policies)</t>
  </si>
  <si>
    <t>Basis of Presentation</t>
  </si>
  <si>
    <t xml:space="preserve">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8 and 2017 and notes thereto in the Company’s Annual Report on Form 10-K and Form 10-K/A for the fiscal year ended May 31, 2018, filed with the Securities and Exchange Commission on July 27, 2018 and September 28, 2018, respectively. Operating results for the three and nine months ended February 28, 2019 are not necessarily indicative of the results that may be expected for the entire year. In the opinion of management, all adjustments have been made, which consist only of normal recurring adjustments necessary for a fair statement of (a) the results of operations for the three and nine months ended February 28, 2019 and February 28, 2018, (b) the financial position at February 28, 2019 and (c) cash flows for the nine month periods ended February 28, 2019 and February 28, 2018. </t>
  </si>
  <si>
    <t>Principles of Consolidation</t>
  </si>
  <si>
    <t xml:space="preserve">Principles of Consolidation The consolidated financial statements include the accounts of the Company and its wholly owned subsidiaries, CytoDyn Operations Inc., Advanced Genetic Technologies, Inc. (“AGTI”) and CytoDyn Veterinary Medicine LLC (“CVM”), of which both AGTI and CVM are dormant entities. All intercompany transactions and balances are eliminated in consolidation. </t>
  </si>
  <si>
    <t>Reclassifications</t>
  </si>
  <si>
    <t xml:space="preserve">Reclassifications Certain prior year amounts shown in the accompanying consolidated financial statements have been reclassified to conform to the 2019 presentation. These reclassifications did not have any effect on total current assets, total assets, total current liabilities, total liabilities, total stockholders’ (deficit) equity, net loss or loss per share. </t>
  </si>
  <si>
    <t>Going Concern</t>
  </si>
  <si>
    <t xml:space="preserve">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41,292,761 for the nine months ended February 28, 2019 and has an accumulated deficit of $214,432,156 as of February 28, 2019.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t>
  </si>
  <si>
    <t>Use of Estimates</t>
  </si>
  <si>
    <t xml:space="preserve">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t>
  </si>
  <si>
    <t xml:space="preserve">Cash Cash is maintained at federally insured financial institutions and, at times, balances may exceed federally insured limits. The Company has never experienced any losses related to these balances. Balances in excess of federally insured limits at February 28, 2019 and May 31, 2018 approximated $1.3 million and $1.1 million, respectively. </t>
  </si>
  <si>
    <t>Identified Intangible Assets</t>
  </si>
  <si>
    <t xml:space="preserve">Identified Intangible Assets The Company follows the provisions of Financial Accounting Standards Board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nine months ended February 28, 2019 and 2018. The value of the Company’s patents would be significantly impaired by any adverse developments as they relate to the clinical trials pursuant to the patents acquired as discussed in Notes 7 and 9. </t>
  </si>
  <si>
    <t>Research and Development</t>
  </si>
  <si>
    <t xml:space="preserve">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t>
  </si>
  <si>
    <t>Pre-launch Inventory</t>
  </si>
  <si>
    <t xml:space="preserve">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Biologics License Application (“BLA”) that has been acknowledged by the FDA as containing sufficient information to allow the FDA to conduct its review in an efficient and timely manner and management is reasonably certain that all regulatory and legal requirements will be satisfied. This determination is based on the particular facts and circumstances relating to the expected FDA approval of the drug product being considered. As of February 28, 2019 and May 31, 2018, the Company did not have pre-launch inventory that qualified for capitalization pursuant to U.S. GAAP ASC 330 “Inventory.” </t>
  </si>
  <si>
    <t>Fair Value of Financial Instruments</t>
  </si>
  <si>
    <t xml:space="preserve">Fair Value of Financial Instruments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Liabilities measured at fair value on a recurring basis by level within the fair value hierarchy as of February 28, 2019 and May 31, 2018 is as follows: Fair Value Measurement at February 28, 2019 (1) Fair Value Measurement at May 31, 2018 (1) Using Level 3 Total Using Level 3 Total Liabilities: Derivative liability - warrants $ 793,866 $ 793,866 $ 1,323,732 $ 1,323,732 Derivative liability - convertible note redemption provision 2,398,377 2,398,377 — — Total liabilities $ 3,192,243 $ 3,192,243 $ 1,323,732 $ 1,323,732 (1) The Company did not have any assets or liabilities measured at fair value using Level 1 or 2 of the fair value hierarchy as of February 28, 2019 and May 31, 2018.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during the nine months ended February 28, 2019 and the year ended May 31, 2018: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warrants (529,867 ) Fair value adjustments - convertible notes (351,628 ) Balance at February 28, 2019 $ 3,192,243 </t>
  </si>
  <si>
    <t>Stock-Based Compensation</t>
  </si>
  <si>
    <t xml:space="preserve">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third parties as compensation for services rendered. Such stock awards are valued at fair market value on the effective date of the Company’s obligation. </t>
  </si>
  <si>
    <t>Common Stock</t>
  </si>
  <si>
    <t xml:space="preserve">Common Stock On August 24, 2017, at the 2017 Annual Meeting of Stockholders, a proposal was approved to increase the total number of authorized shares of common stock from 350,000,000 to 375,000,000. On June 7, 2018, at a special meeting of stockholders, a proposal was approved to increase the total number of authorized shares of common stock of the Company from 375,000,000 to 450,000,000. Subsequent to each stockholders’ meeting, an amendment to the Company’s Certificate of Incorporation was filed with the Secretary of State of the State of Delaware to give effect to each authorized share increase. On November 8, 2018 at the 2018 Annual Meeting of Stockholders, a proposal was approved to increase the total number of authorized shares of common stock from 450,000,000 to 600,000,000. Subsequent to the meeting, an amendment to the Company’s Certificate of Incorporation was filed with the Secretary of State of the State of Delaware to give effect to the authorized share increase. </t>
  </si>
  <si>
    <t>Preferred Stock</t>
  </si>
  <si>
    <t xml:space="preserve"> Preferred Stock The Company’s Board of Directors is authorized to issue up to 5,000,000 shares of preferred stock without stockholder approval. As of February 28, 2019, the Company has authorized the issuance of 400,000 shares of Series B Convertible Preferred Stock, of which 92,100 shares were outstanding. The remaining preferred shares authorized have no specified </t>
  </si>
  <si>
    <t xml:space="preserve">Treasury Stock Treasury stock purchases are accounted for under the par value method, whereby the cost of the acquired stock is recorded at par value. During the year ended May 31, 2018, the Company purchased 159,011 shares of $0.001 par value treasury stock for shares tendered in satisfaction of income tax withholding, in connection with incentive compensation paid to certain officers in the form of common stock. </t>
  </si>
  <si>
    <t>Debt Discount</t>
  </si>
  <si>
    <t xml:space="preserve">Debt Discount During the nine months ended February 28, 2019 and the year ended May 31, 2018, the Company incurred approximately $4.2 million and $1.5 million of debt discount related to the issuance of convertible notes, as described in Note 4. The discount is amortized over the life of the convertible promissory the nine months ended February 28, 2019 and February 28, 2018, the Company recorded approximately $0.7 million and $1.6 million of related </t>
  </si>
  <si>
    <t>Debt Issuance Cost</t>
  </si>
  <si>
    <t xml:space="preserve">Debt Issuance Cost During the nine months ended February 28, 2019 and the year ended May 31, 2018, the Company incurred direct costs associated with the issuance of convertible notes, as described in Note 4, and recorded approximately $1.0 million and $0.4 $0.2 million and $0.4 million of related amortization for the nine months ended February 28, 2019 and February 28, 2018, respectively. </t>
  </si>
  <si>
    <t>Offering Costs</t>
  </si>
  <si>
    <t xml:space="preserve">Offering Costs During the nine months ended February 28, 2019 and the year ended May 31, 2018, the Company incurred direct incremental costs associated with the sale of equity securities, as described in Notes 10 and 11. The costs were approximately $3.3 million and $3.5 million for the nine months ended February 28, 2019 and year ended May 31, 2018, respectively. The offering costs were recorded as a component of equity upon receipt of proceeds. </t>
  </si>
  <si>
    <t>Stock for Services</t>
  </si>
  <si>
    <t xml:space="preserve">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t>
  </si>
  <si>
    <t>Loss per Common Share</t>
  </si>
  <si>
    <t>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75,043,638 130,457,331</t>
  </si>
  <si>
    <t>Income Taxes</t>
  </si>
  <si>
    <t xml:space="preserve">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ccounting Standards Codification (“ASC”) ASC 740-10 “Uncertainty in Income Taxes”.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The Tax Cuts and Jobs Act (the “Act”) was enacted on December 22, 2017. The Act reduces the U.S. federal corporate tax rate from 35% to 21% effective as of January 1, 2018. In accordance with Section 15 of the Internal Revenue Code, we utilized a blended rate of 28.62% for our fiscal 2018 tax year, by applying a prorated percentage of the number of days prior to and subsequent to the January 1, 2018 effective date. For the fiscal year ended May 31, 2018, we recorded provisional charges for the re-measurement of the deferred tax assets and reduced our deferred taxes before the valuation allowance by $17,497,051 to our income tax expense. The net tax expense for the year ended May 31, 2018, was zero, due to the reduction in the deferred tax valuation allowance. For the year ending May 31, 2019, a deferred tax rate of 21% is being utilized and a corresponding valuation allowance adjustment is being recorded for the generation of deferred tax assets reversing in the future. For the nine months ending February 28, 2019, the Company recorded a $2,826,919 deferred income tax benefit from a reduction in the Company’s deferred tax valuation allowance resulting from recording a deferred tax liability of $2,826,919 in connection with the acquisition of assets in the ProstaGene LLC transaction (see Note 7) . The deferred tax liability represents the tax effect of the difference in the carrying value of the assets and their tax basis at acquisition. The Company has a full valuation allowance on the Company’s net deferred tax assets as of February 28, 2019 and May 31, 2018, as management does not consider it more than likely than not that the benefits from the deferred taxes will be realized. </t>
  </si>
  <si>
    <t>Summary of Significant Accounting Policies (Tables)</t>
  </si>
  <si>
    <t>Liabilities Measured at Fair Value on Recurring Basis by Level within Fair Value Hierarchy</t>
  </si>
  <si>
    <t xml:space="preserve">Liabilities measured at fair value on a recurring basis by level within the fair value hierarchy as of February 28, 2019 and May 31, 2018 is as follows: Fair Value Measurement at February 28, 2019 (1) Fair Value Measurement at May 31, 2018 (1) Using Level 3 Total Using Level 3 Total Liabilities: Derivative liability - warrants $ 793,866 $ 793,866 $ 1,323,732 $ 1,323,732 Derivative liability - convertible note redemption provision 2,398,377 2,398,377 — — Total liabilities $ 3,192,243 $ 3,192,243 $ 1,323,732 $ 1,323,732 </t>
  </si>
  <si>
    <t>Reconciliation of Liability Measured at Fair Value on Recurring Basis Using Significant Unobservable Inputs (Level 3)</t>
  </si>
  <si>
    <t xml:space="preserve">The following is a reconciliation of the beginning and ending balances for liabilities measured at fair value on a recurring basis using significant unobservable inputs (Level 3) during the nine months ended February 28, 2019 and the year ended May 31, 2018: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warrants (529,867 ) Fair value adjustments - convertible notes (351,628 ) Balance at February 28, 2019 $ 3,192,243 </t>
  </si>
  <si>
    <t>Convertible Instruments (Tables)</t>
  </si>
  <si>
    <t>Activity Related to Notes</t>
  </si>
  <si>
    <t xml:space="preserve">Activity related to the June 2018 Note and the January 2019 Note is as follows: February 28, 2019 Short term Long term Total May 31, 2018 June 2018 Note $ 2,100,000 $ 3,600,000 $ 5,700,000 — Monthly redemption provision 2,100,000 (2,100,000 ) — — Note amendment, net — 111,410 111,410 Redemptions — (455,000 ) (455,000 ) — January 2019 Note — 69,006 69,006 — Carrying value of Notes at February 28, 2019 $ 4,200,000 $ 1,225,416 $ 5,425,416 $ — </t>
  </si>
  <si>
    <t>Warrants At Fair Value And Beneficial Conversion Feature At Intrinsic Value [Table Text Block]</t>
  </si>
  <si>
    <t xml:space="preserve">The net proceeds of $5.0 million were allocated first to the redemption provision at its fair value, then to the warrants at their relative fair value and the beneficial conversion feature at its intrinsic value as follows: January 30, 2019 Fair value of redemption provision $ 1,465,008 Relative fair value of equity classified warrants 858,353 Beneficial conversion feature 2,676,639 Proceeds $ 5,000,000 </t>
  </si>
  <si>
    <t>Short-Term Convertible Notes</t>
  </si>
  <si>
    <t xml:space="preserve">Activity related to the 2018 Short-term Convertible Notes was as follows: February 28, 2019 May 31, 2018 Face amount of Short-term Convertible Notes $ — $ 6,038,500 Unamortized discount — — Registered direct equity offering — (5,788,500 ) Note repayment — (250,000 ) Carrying value of Short-term Convertible Notes $ — $ — </t>
  </si>
  <si>
    <t>Two Thousand And Nineteen Short Term Convertible Notes [Member]</t>
  </si>
  <si>
    <t xml:space="preserve"> February 28, 2019 May 31, 2018 Face amount of Short-term Convertible Notes $ 5,460,000 $ — Unamortized discount (2,499,776 ) — Unamortized issuance costs (688,401 ) — Carrying value of Short-term Convertible Notes $ 2,271,823 $ — </t>
  </si>
  <si>
    <t>Summary of Fair Value Valuation Technique</t>
  </si>
  <si>
    <t xml:space="preserve">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 2019 Expected dividend yield 0 Stock price volatility 55.8 - 55.88% Expected term 5 year Risk-free interest rate 2.48 - 2.56% Grant-date fair value $0.30 - $0.38 </t>
  </si>
  <si>
    <t>Investor Warrants</t>
  </si>
  <si>
    <t xml:space="preserve">In connection with the sale of the 2018 Short-term Convertible Notes, detachable common stock warrants to purchase a total of 4,025,656 common shares, with an exercise price of $1.00 per share and a five-year term were issued to the 2018 Expected dividend yield 0 Stock price volatility 69.80 Expected term 5 year Risk-free interest rate 1.77-1.93% Grant-date fair value $0.30-0.39 </t>
  </si>
  <si>
    <t>Derivative Liabilities (Tables)</t>
  </si>
  <si>
    <t>Assumptions used in Estimating Fair Value of Warrant Derivative Liability</t>
  </si>
  <si>
    <t>The Company estimated the fair value of the warrant derivative liability as of inception date September 15, 2016, May 31, 2018 and February 28, 2019, using the following assumptions: September 15, 2016 May 31, 2018 February 28, 2019 Fair value of underlying stock $ 0.78 $ 0.49 $ 0.50 Risk free rate 1.20 % 2.63 % 2.51 % Expected term (in years) 5 3.3 2.54 Stock price volatility 106 % 64 % 60 % Expected dividend yield — — — Probability of Fundamental Transaction 50 % 50 % 50 % Probability of holder requesting cash payment 50 % 50 % 50 %</t>
  </si>
  <si>
    <t>Registered Direct Equity Offering [Member] | Investor Warrants Issued With Registered Direct Equity Offering [Member]</t>
  </si>
  <si>
    <t xml:space="preserve">The Company estimated the fair value of the redemptive provision using the following assumptions on the closing date of Novembert 15, 2015, January 30, 2019 and February 28, 2019: November 15, November 30, January 30, February 28, 2019 2018 2018 2019 June Note January Note Fair value of underlying stock $ 0.57 $ 0.58 $ 0.49 $ 0.50 $ 0.50 Risk free rate 2.78 % 2.78 % 2.52 % 2.54 % 2.52 % Expected term (in years) 1.61 1.61 2 1.33 1.92 Stock price volatility 58.8 % 58.8 % 61 % 61 % 61.3 % Expected dividend yield — — — — — Discount factor 85 % 85 % 85 % 85 % 85 % </t>
  </si>
  <si>
    <t>Schedule of Derivative Liabilities at Fair Value</t>
  </si>
  <si>
    <t xml:space="preserve"> Shares Indexed Derivative Liability Inception date September 15, 2016 7,733,334 $ 5,179,200 Balance May 31, 2018 7,733,334 1,323,732 Balance February 28, 2019 7,733,334 $ 793,866 </t>
  </si>
  <si>
    <t>Convertible Note Redemption Provision Derivative Liability [Member]</t>
  </si>
  <si>
    <t xml:space="preserve">The following table summarizes the fair value of the convertible note redemption provision derivative liability as of inception dates November 15, 2018, January 30, 2019 and February 28, 2019: Derivative Liability Net Proceeds Inception Date February 28, 2019 Inception date June 2018 Note, November 15, 2018 $ 5,000,000 $ 1,284,988 $ 1,065,646 Inception date January 2019 Note, January 30, 2019 5,000,000 1,465,008 1,332,731 $ 2,398,377 </t>
  </si>
  <si>
    <t>Stock Options and Warrants (Tables)</t>
  </si>
  <si>
    <t>Stock Option and Warrant Activity</t>
  </si>
  <si>
    <t xml:space="preserve">The following table represents stock option and warrant activity as of and for the nine months ended February 28, 2019: Number of Shares Weighted Average Exercise Price Weighted Average Remaining Contractual Life in Years Aggregate Intrinsic Value Options and warrants outstanding - May 31, 2018 132,385,269 $ 0.80 3.78 $ 3,673 Granted 53,394,631 0.58 — — Exercised — — — — Forfeited/expired/cancelled (10,736,262 ) 0.82 — — Options and warrants outstanding - February 28, 2019 175,043,638 0.73 3.89 2,129,223 Outstanding exercisable - February 28, 2019 171,069,400 $ 0.74 3.75 $ 2,108,816 </t>
  </si>
  <si>
    <t>Acquisition of Patents and Intangibles (Tables)</t>
  </si>
  <si>
    <t>Summary of the Net Purchase Price and Allocation to the Acquired Assets</t>
  </si>
  <si>
    <t xml:space="preserve">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t>
  </si>
  <si>
    <t>Intangible Assets Activity</t>
  </si>
  <si>
    <t xml:space="preserve">The following presents intangible assets activity: February 28, 2019 May 31, 2018 Gross carrying amounts $ 3,500,000 $ 3,500,000 Intangible asset acquisition: ProstaGene, LLC 15,126,216 — Accumulated amortization (2,674,855 ) (1,968,846 ) Total amortizable intangible assets, net $ 15,951,361 $ 1,531,154 Patents currently not amortized $ — $ 35,989 Carrying value of intangibles, net $ 15,951,361 $ 1,567,143 </t>
  </si>
  <si>
    <t>Summary of Significant Accounting Policies - Additional Information (Detail) - USD ($)</t>
  </si>
  <si>
    <t>6 Months Ended</t>
  </si>
  <si>
    <t>12 Months Ended</t>
  </si>
  <si>
    <t>May 31, 2019</t>
  </si>
  <si>
    <t>Dec. 31, 2017</t>
  </si>
  <si>
    <t>Nov. 08, 2018</t>
  </si>
  <si>
    <t>Jun. 07, 2018</t>
  </si>
  <si>
    <t>Aug. 24, 2017</t>
  </si>
  <si>
    <t>Aug. 23, 2017</t>
  </si>
  <si>
    <t>Apr. 30, 2010</t>
  </si>
  <si>
    <t>Summary Of Significant Accounting Policies [Line Items]</t>
  </si>
  <si>
    <t>Balance in excess of federally insured limits</t>
  </si>
  <si>
    <t>Impairment charges</t>
  </si>
  <si>
    <t>Pre-launch inventory qualified for capitalization</t>
  </si>
  <si>
    <t>Estimated future unvested forfeitures</t>
  </si>
  <si>
    <t>0.00%</t>
  </si>
  <si>
    <t>Treasury stock, par value</t>
  </si>
  <si>
    <t>Federal statutory income tax rate, percent</t>
  </si>
  <si>
    <t>21.00%</t>
  </si>
  <si>
    <t>35.00%</t>
  </si>
  <si>
    <t>Effective income tax rate reconciliation, at blended income tax rate, percent</t>
  </si>
  <si>
    <t>28.62%</t>
  </si>
  <si>
    <t>Tax cuts and jobs act of 2017, incomplete accounting, change in tax rate, deferred tax liability, provisional income tax benefit</t>
  </si>
  <si>
    <t>Common stock options and warrants to purchase</t>
  </si>
  <si>
    <t>Interest Expense</t>
  </si>
  <si>
    <t>Convertible Notes Payable [Member]</t>
  </si>
  <si>
    <t>Scenario, Forecast [Member] | Prostagene Llc [Member]</t>
  </si>
  <si>
    <t>Effective Income Tax Rate Reconciliation, Change in Deferred Tax Assets Valuation Allowance, Percent</t>
  </si>
  <si>
    <t>Equity Securities</t>
  </si>
  <si>
    <t>Deferred offering costs</t>
  </si>
  <si>
    <t>Debt discount</t>
  </si>
  <si>
    <t>Direct costs associated with the convertible notes</t>
  </si>
  <si>
    <t>Short-Term Convertible Notes | Detachable Common Stock Warrants</t>
  </si>
  <si>
    <t>Preferred Stock Shares authorized to be issued</t>
  </si>
  <si>
    <t>Common shares issued upon conversion of preferred stock</t>
  </si>
  <si>
    <t>Maximum</t>
  </si>
  <si>
    <t>Minimum</t>
  </si>
  <si>
    <t>Liabilities Measured At Fair Value on Recurring Basis by Level within Fair Value Hierarchy (Detail) - USD ($)</t>
  </si>
  <si>
    <t>Liability:</t>
  </si>
  <si>
    <t>Derivative liability</t>
  </si>
  <si>
    <t>Total liability</t>
  </si>
  <si>
    <t>[1]</t>
  </si>
  <si>
    <t>Warrant [Member]</t>
  </si>
  <si>
    <t>Convertible Note Redemption Provision</t>
  </si>
  <si>
    <t>Level 3</t>
  </si>
  <si>
    <t>Level 3 | Warrant [Member]</t>
  </si>
  <si>
    <t>Level 3 | Convertible Note Redemption Provision</t>
  </si>
  <si>
    <t>The Company did not have any assets or liabilities measured at fair value using Level 1 or 2 of the fair value hierarchy as of February 28, 2019 and May 31, 2018.</t>
  </si>
  <si>
    <t>Liabilities Measured At Fair Value on Recurring Basis by Level within Fair Value Hierarchy (Parenthetical) (Detail) - USD ($)</t>
  </si>
  <si>
    <t>Fair Value, Assets and Liabilities Measured on Recurring and Nonrecurring Basis [Line Items]</t>
  </si>
  <si>
    <t>Liabilities fair value</t>
  </si>
  <si>
    <t>Level 1</t>
  </si>
  <si>
    <t>Assets fair value</t>
  </si>
  <si>
    <t>Level 2</t>
  </si>
  <si>
    <t>Reconciliation of Liability Measured at Fair Value on Recurring Basis Using Significant Unobservable Inputs (Level 3) (Detail) - USD ($)</t>
  </si>
  <si>
    <t>Fair Value, Liabilities Measured on Recurring Basis, Unobservable Input Reconciliation [Line Items]</t>
  </si>
  <si>
    <t>Fair value adjustments</t>
  </si>
  <si>
    <t>Ending Balance</t>
  </si>
  <si>
    <t>Convertible notes [Member]</t>
  </si>
  <si>
    <t>Investor Warrants Issued with Registered Direct Equity Offering</t>
  </si>
  <si>
    <t>Warrants issued</t>
  </si>
  <si>
    <t>Placement Agent Warrants Issued with Registered Direct Equity Offering</t>
  </si>
  <si>
    <t>Inception Date Value Of Redemption Provision [Member]</t>
  </si>
  <si>
    <t>Convertible Instruments - Additional Information (Detail)</t>
  </si>
  <si>
    <t>Nov. 15, 2019</t>
  </si>
  <si>
    <t>Jun. 26, 2018USD ($)$ / shares</t>
  </si>
  <si>
    <t>Jan. 31, 2018USD ($)$ / sharesshares</t>
  </si>
  <si>
    <t>Jan. 30, 2019USD ($)</t>
  </si>
  <si>
    <t>Nov. 15, 2018USD ($)$ / shares</t>
  </si>
  <si>
    <t>Feb. 28, 2019USD ($)$ / sharesshares</t>
  </si>
  <si>
    <t>Feb. 28, 2018USD ($)</t>
  </si>
  <si>
    <t>May 31, 2019USD ($)</t>
  </si>
  <si>
    <t>May 31, 2018USD ($)$ / sharesshares</t>
  </si>
  <si>
    <t>May 31, 2010USD ($)$ / sharesshares</t>
  </si>
  <si>
    <t>Jun. 07, 2018shares</t>
  </si>
  <si>
    <t>Aug. 24, 2017shares</t>
  </si>
  <si>
    <t>Aug. 23, 2017shares</t>
  </si>
  <si>
    <t>Apr. 30, 2010shares</t>
  </si>
  <si>
    <t>Class of Stock [Line Items]</t>
  </si>
  <si>
    <t>Common stock, shares authorized | shares</t>
  </si>
  <si>
    <t>Common stock, par value | $ / shares</t>
  </si>
  <si>
    <t>Exercise price of warrants, per share | $ / shares</t>
  </si>
  <si>
    <t>Amortization of debt discount</t>
  </si>
  <si>
    <t>Proceeds from sale of common stock and warrant</t>
  </si>
  <si>
    <t>Repayment of note</t>
  </si>
  <si>
    <t>Interest expense</t>
  </si>
  <si>
    <t>Convertible promissory note maturity period</t>
  </si>
  <si>
    <t>2 years</t>
  </si>
  <si>
    <t>Proceeds from convertible promissory note</t>
  </si>
  <si>
    <t>Extinguishment loss</t>
  </si>
  <si>
    <t>Common stock warrants to purchase shares | shares</t>
  </si>
  <si>
    <t>Conversion of Preferred Stock to Common Stock</t>
  </si>
  <si>
    <t>Undeclared dividend</t>
  </si>
  <si>
    <t>Accrued dividend</t>
  </si>
  <si>
    <t>Series B Convertible preferred stock, shares issued | shares</t>
  </si>
  <si>
    <t>Conversion price | $ / shares</t>
  </si>
  <si>
    <t>Convertible note, aggregate principal</t>
  </si>
  <si>
    <t>Convertible note maturity date</t>
  </si>
  <si>
    <t>Jan. 31,
		2018</t>
  </si>
  <si>
    <t>Convertible notes, interest rate</t>
  </si>
  <si>
    <t>7.00%</t>
  </si>
  <si>
    <t>Unamortized discount</t>
  </si>
  <si>
    <t>Payment obligation against which common stock issued</t>
  </si>
  <si>
    <t>Accrued but unpaid interest</t>
  </si>
  <si>
    <t>Number of shares to be sold | shares</t>
  </si>
  <si>
    <t>Sale of Stock, Price Per Share | $ / shares</t>
  </si>
  <si>
    <t>Outstanding balance of convertible note including accrued unpaid interest</t>
  </si>
  <si>
    <t>Net carrying value of note</t>
  </si>
  <si>
    <t>Short-Term Convertible Notes | Investor Warrants</t>
  </si>
  <si>
    <t>Term of warrants</t>
  </si>
  <si>
    <t>5 years</t>
  </si>
  <si>
    <t>Note</t>
  </si>
  <si>
    <t>10.00%</t>
  </si>
  <si>
    <t>Unamortized issuance costs</t>
  </si>
  <si>
    <t>Convertible promissory note principle amount</t>
  </si>
  <si>
    <t>Common stock conversion price | $ / shares</t>
  </si>
  <si>
    <t>Convertible promissory note maximum redemption amount</t>
  </si>
  <si>
    <t>Convertible promissory note redemption description</t>
  </si>
  <si>
    <t>Effective November 15, 2018, the June 2018 Note was amended to allow the Investor to redeem the monthly redemption amount of $350,000 in cash or stock, at the lesser of (i) $0.55, or (ii) the lowest closing bid price of the Company&amp;#8217;s common stock during the 20 days prior to the conversion, multiplied by a conversion factor of 85%.</t>
  </si>
  <si>
    <t>The Investor may redeem any portion of the June 2018 Note, at any time after six months from the issue date upon five trading days' notice, subject to a maximum monthly redemption amount of $350,000.</t>
  </si>
  <si>
    <t>Terms of conversion</t>
  </si>
  <si>
    <t>Convertible note, redeemed amount</t>
  </si>
  <si>
    <t>Fair value of Note</t>
  </si>
  <si>
    <t>Tail fee covering common stock | shares</t>
  </si>
  <si>
    <t>Tail fee cash amount</t>
  </si>
  <si>
    <t>Two Thousand And Nineteen Short Term Convertible Notes [Member] | Investor Warrants</t>
  </si>
  <si>
    <t>Two Thousand And Nineteen Short Term Convertible Notes [Member] | Detachable Common Stock Warrants</t>
  </si>
  <si>
    <t>Amortization of Debt Issuance Costs and Discounts</t>
  </si>
  <si>
    <t>January 2019 Note [Member]</t>
  </si>
  <si>
    <t>The Investor may redeem any portion of the January 2019 Note, at any time after six months from the issue date upon five trading days' notice, subject to a maximum monthly redemption amount of $350,000. The monthly redemption amount may be paid in cash or stock, at the Company's election, at the lesser of (i) $0.50, or (ii) the lowest closing bid price of the Company's common stock during the 20 days prior to the conversion, multiplied by a conversion factor of 85%.</t>
  </si>
  <si>
    <t>Company Reserves Shares For Future Conversition | shares</t>
  </si>
  <si>
    <t>Number of common shares issued upon conversion of preferred stock | shares</t>
  </si>
  <si>
    <t>Preferred Stock, Share issuance price | $ / shares</t>
  </si>
  <si>
    <t>Cash proceeds</t>
  </si>
  <si>
    <t>Series B Convertible preferred stock, shares outstanding | shares</t>
  </si>
  <si>
    <t>Constructive dividend to Preferred stock holders</t>
  </si>
  <si>
    <t>Liquidation preference on common shares | $ / shares</t>
  </si>
  <si>
    <t>Dividends are payable to preferred stock holders | $ / shares</t>
  </si>
  <si>
    <t>Convertible preferred stock, par value | $ / shares</t>
  </si>
  <si>
    <t>Weighted Average Assumptions to Value Investor Warrants (Detail) - $ / shares</t>
  </si>
  <si>
    <t>Sep. 15, 2016</t>
  </si>
  <si>
    <t>Expected Term (In Years)</t>
  </si>
  <si>
    <t>Fair Value Measurement Inputs and Valuation Techniques [Line Items]</t>
  </si>
  <si>
    <t>Expected term</t>
  </si>
  <si>
    <t>2 years 6 months 14 days</t>
  </si>
  <si>
    <t>3 years 3 months 18 days</t>
  </si>
  <si>
    <t>Risk Free Interest Rate</t>
  </si>
  <si>
    <t>Risk-free interest rate</t>
  </si>
  <si>
    <t>1.20%</t>
  </si>
  <si>
    <t>2.51%</t>
  </si>
  <si>
    <t>2.63%</t>
  </si>
  <si>
    <t>Grant Date Fair Value</t>
  </si>
  <si>
    <t>Grant-date fair value</t>
  </si>
  <si>
    <t>Detachable Common Stock Warrants | Short-Term Convertible Notes | Expected Dividend Yield</t>
  </si>
  <si>
    <t>Expected dividend yield</t>
  </si>
  <si>
    <t>Detachable Common Stock Warrants | Short-Term Convertible Notes | Stock Price Volatility</t>
  </si>
  <si>
    <t>Stock price volatility</t>
  </si>
  <si>
    <t>69.80%</t>
  </si>
  <si>
    <t>Detachable Common Stock Warrants | Short-Term Convertible Notes | Expected Term (In Years)</t>
  </si>
  <si>
    <t>Detachable Common Stock Warrants | Two Thousand And Nineteen Short Term Convertible Notes [Member] | Expected Dividend Yield</t>
  </si>
  <si>
    <t>Detachable Common Stock Warrants | Two Thousand And Nineteen Short Term Convertible Notes [Member] | Expected Term (In Years)</t>
  </si>
  <si>
    <t>Detachable Common Stock Warrants | Minimum | Short-Term Convertible Notes | Risk Free Interest Rate</t>
  </si>
  <si>
    <t>1.77%</t>
  </si>
  <si>
    <t>Detachable Common Stock Warrants | Minimum | Short-Term Convertible Notes | Grant Date Fair Value</t>
  </si>
  <si>
    <t>Detachable Common Stock Warrants | Minimum | Two Thousand And Nineteen Short Term Convertible Notes [Member] | Stock Price Volatility</t>
  </si>
  <si>
    <t>55.80%</t>
  </si>
  <si>
    <t>Detachable Common Stock Warrants | Minimum | Two Thousand And Nineteen Short Term Convertible Notes [Member] | Risk Free Interest Rate</t>
  </si>
  <si>
    <t>2.48%</t>
  </si>
  <si>
    <t>Detachable Common Stock Warrants | Minimum | Two Thousand And Nineteen Short Term Convertible Notes [Member] | Grant Date Fair Value</t>
  </si>
  <si>
    <t>Detachable Common Stock Warrants | Maximum | Short-Term Convertible Notes | Risk Free Interest Rate</t>
  </si>
  <si>
    <t>1.93%</t>
  </si>
  <si>
    <t>Detachable Common Stock Warrants | Maximum | Short-Term Convertible Notes | Grant Date Fair Value</t>
  </si>
  <si>
    <t>Detachable Common Stock Warrants | Maximum | Two Thousand And Nineteen Short Term Convertible Notes [Member] | Stock Price Volatility</t>
  </si>
  <si>
    <t>55.88%</t>
  </si>
  <si>
    <t>Detachable Common Stock Warrants | Maximum | Two Thousand And Nineteen Short Term Convertible Notes [Member] | Risk Free Interest Rate</t>
  </si>
  <si>
    <t>2.56%</t>
  </si>
  <si>
    <t>Detachable Common Stock Warrants | Maximum | Two Thousand And Nineteen Short Term Convertible Notes [Member] | Grant Date Fair Value</t>
  </si>
  <si>
    <t>Activity Related to Notes (Detail) - USD ($)</t>
  </si>
  <si>
    <t>Jan. 31, 2018</t>
  </si>
  <si>
    <t>Debt Instrument [Line Items]</t>
  </si>
  <si>
    <t>Face amount of Note</t>
  </si>
  <si>
    <t>Note repayment</t>
  </si>
  <si>
    <t>Registered direct equity offering</t>
  </si>
  <si>
    <t>Carrying value of Note</t>
  </si>
  <si>
    <t>2019 Short Term Convertible Notes</t>
  </si>
  <si>
    <t>Warrants At Relative Fair Value and Beneficial Conversion Feature at Intrinsic Value (Details)</t>
  </si>
  <si>
    <t>1 Months Ended</t>
  </si>
  <si>
    <t>Convertible Promisssory Notes [Abstract]</t>
  </si>
  <si>
    <t>Warrants At Fair Value Of Redemption Provision</t>
  </si>
  <si>
    <t>Relative Fair Value Of Equity Classified Warrants</t>
  </si>
  <si>
    <t>Warrants At Beneficial Conversion Feature</t>
  </si>
  <si>
    <t>Proceeds From Issuance Of Convertible Promissory Notes</t>
  </si>
  <si>
    <t>Activity Related to Notes (Detail 1) - USD ($)</t>
  </si>
  <si>
    <t>June 2018 Note</t>
  </si>
  <si>
    <t>Monthly redemption provision</t>
  </si>
  <si>
    <t>Note amendment, net</t>
  </si>
  <si>
    <t>Redemptions</t>
  </si>
  <si>
    <t>January 2019 Note</t>
  </si>
  <si>
    <t>Short-term Debt [Member]</t>
  </si>
  <si>
    <t>Long-term Debt [Member]</t>
  </si>
  <si>
    <t>Two Thousand And Eighteen Convertible Notes Member [Member]</t>
  </si>
  <si>
    <t>Two Thousand And Eighteen Convertible Notes Member [Member] | Short-term Debt [Member]</t>
  </si>
  <si>
    <t>Two Thousand And Eighteen Convertible Notes Member [Member] | Long-term Debt [Member]</t>
  </si>
  <si>
    <t>Two Thousand And Nineteen Convertible Notes Member [Member]</t>
  </si>
  <si>
    <t>Two Thousand And Nineteen Convertible Notes Member [Member] | Short-term Debt [Member]</t>
  </si>
  <si>
    <t>Two Thousand And Nineteen Convertible Notes Member [Member] | Long-term Debt [Member]</t>
  </si>
  <si>
    <t>Derivative Liability - Additional Information (Detail) - USD ($)</t>
  </si>
  <si>
    <t>Derivative [Line Items]</t>
  </si>
  <si>
    <t>Change in fair value of derivative liability</t>
  </si>
  <si>
    <t>Percentage Of Outstanding Common Stock To Be Acquired</t>
  </si>
  <si>
    <t>50.00%</t>
  </si>
  <si>
    <t>Summary of Fair Value Warrant Derivative Liability and Related Common Shares (Detail) - USD ($)</t>
  </si>
  <si>
    <t>Registered Direct Equity Offering | Investor Warrants Issued with Registered Direct Equity Offering</t>
  </si>
  <si>
    <t>Shares indexed</t>
  </si>
  <si>
    <t>Assumptions used in Estimating Fair Value of Warrant Derivative Liability (Detail) - $ / shares</t>
  </si>
  <si>
    <t>Fair value of underlying stock</t>
  </si>
  <si>
    <t>Risk free rate</t>
  </si>
  <si>
    <t>Expected term (in years)</t>
  </si>
  <si>
    <t>Stock Price Volatility</t>
  </si>
  <si>
    <t>106.00%</t>
  </si>
  <si>
    <t>60.00%</t>
  </si>
  <si>
    <t>64.00%</t>
  </si>
  <si>
    <t>Expected Dividend Yield</t>
  </si>
  <si>
    <t>8212.00%</t>
  </si>
  <si>
    <t>Probability of Fundamental Transaction</t>
  </si>
  <si>
    <t>Probability of Holder Requesting Cash Payment</t>
  </si>
  <si>
    <t>Probability of holder requesting cash payment</t>
  </si>
  <si>
    <t>Summary of Fair Value of Convertible Note Redemption Provision Derivative Liability (Detail) - USD ($)</t>
  </si>
  <si>
    <t>Net Proceeds</t>
  </si>
  <si>
    <t>Convertible Note Redemption Provision Derivative Liability [Member] | Inception date June 2018 Note, November 15, 2018 [Member]</t>
  </si>
  <si>
    <t>Inception Date</t>
  </si>
  <si>
    <t>Convertible Note Redemption Provision Derivative Liability [Member] | Inception date January 2019 Note, January 30, 2019 [Member]</t>
  </si>
  <si>
    <t>Assumptions used in Estimating Fair Value of Convertible Note Redemption Provision Derivative Liability (Detail)</t>
  </si>
  <si>
    <t>Nov. 15, 2019$ / shares</t>
  </si>
  <si>
    <t>Feb. 28, 2019$ / shares</t>
  </si>
  <si>
    <t>Jan. 30, 2019$ / shares</t>
  </si>
  <si>
    <t>Nov. 30, 2018$ / shares</t>
  </si>
  <si>
    <t>Nov. 15, 2018</t>
  </si>
  <si>
    <t>Embedded derivative liability, price per share</t>
  </si>
  <si>
    <t>Fair value of underlying stock | June Note</t>
  </si>
  <si>
    <t>Fair value of underlying stock | January Note</t>
  </si>
  <si>
    <t>Embedded Derivative Liability, Measurement Input</t>
  </si>
  <si>
    <t>Risk free rate | June Note</t>
  </si>
  <si>
    <t>Risk free rate | January Note</t>
  </si>
  <si>
    <t>Embedded derivative liability, expected term</t>
  </si>
  <si>
    <t>1 year 7 months 10 days</t>
  </si>
  <si>
    <t>Expected Term (In Years) | June Note</t>
  </si>
  <si>
    <t>1 year 3 months 29 days</t>
  </si>
  <si>
    <t>Expected Term (In Years) | January Note</t>
  </si>
  <si>
    <t>1 year 11 months 1 day</t>
  </si>
  <si>
    <t>Stock price volatility | June Note</t>
  </si>
  <si>
    <t>Stock price volatility | January Note</t>
  </si>
  <si>
    <t>Embedded derivative liability, dividend yield</t>
  </si>
  <si>
    <t>Expected dividend yield | June Note</t>
  </si>
  <si>
    <t>Expected dividend yield | January Note</t>
  </si>
  <si>
    <t>Discount factor</t>
  </si>
  <si>
    <t>Discount factor | June Note</t>
  </si>
  <si>
    <t>Discount factor | January Note</t>
  </si>
  <si>
    <t>Stock Options and Warrants - Additional Information (Detail) - USD ($)</t>
  </si>
  <si>
    <t>Apr. 08, 2019</t>
  </si>
  <si>
    <t>Apr. 05, 2019</t>
  </si>
  <si>
    <t>Jan. 04, 2019</t>
  </si>
  <si>
    <t>Apr. 16, 2019</t>
  </si>
  <si>
    <t>Mar. 29, 2019</t>
  </si>
  <si>
    <t>Mar. 20, 2019</t>
  </si>
  <si>
    <t>Feb. 13, 2019</t>
  </si>
  <si>
    <t>Feb. 01, 2019</t>
  </si>
  <si>
    <t>Jul. 10, 2018</t>
  </si>
  <si>
    <t>Jun. 15, 2018</t>
  </si>
  <si>
    <t>Mar. 31, 2016</t>
  </si>
  <si>
    <t>Feb. 28, 2015</t>
  </si>
  <si>
    <t>Share-based Compensation Arrangement by Share-based Payment Award [Line Items]</t>
  </si>
  <si>
    <t>Vesting period</t>
  </si>
  <si>
    <t>Exercise price of warrants, per share</t>
  </si>
  <si>
    <t>Common Stock issued</t>
  </si>
  <si>
    <t>Compensation expense</t>
  </si>
  <si>
    <t>Share-based Compensation Arrangement by Share-based Payment Award, Options, Vested and Expected to Vest, Outstanding, Number</t>
  </si>
  <si>
    <t>Share-based Compensation Arrangement by Share-based Payment Award, Plan Modification, Description and Terms</t>
  </si>
  <si>
    <t>150,000</t>
  </si>
  <si>
    <t>Subsequent event</t>
  </si>
  <si>
    <t>Stock option granted, Shares</t>
  </si>
  <si>
    <t>Warrants to purchase common shares, shares</t>
  </si>
  <si>
    <t>Managing Director</t>
  </si>
  <si>
    <t>Placement Agent</t>
  </si>
  <si>
    <t>Consultant</t>
  </si>
  <si>
    <t>Warrants grant date fair value</t>
  </si>
  <si>
    <t>Consultant | compensable warrant</t>
  </si>
  <si>
    <t>Investor</t>
  </si>
  <si>
    <t>Proceeds from Issuance of Common Stock</t>
  </si>
  <si>
    <t>Private Equity Offering</t>
  </si>
  <si>
    <t>Private Equity Offering | Subsequent event</t>
  </si>
  <si>
    <t>Private Equity Offering | Placement Agent</t>
  </si>
  <si>
    <t>Subscription Agreements</t>
  </si>
  <si>
    <t>Convertible notes payable offering</t>
  </si>
  <si>
    <t>Stock option granted, exerices price</t>
  </si>
  <si>
    <t>Stock options grant date fair value</t>
  </si>
  <si>
    <t>Share Based Compensation Arrangement by Sharebased Payment Award Options Vested</t>
  </si>
  <si>
    <t>Direct equity offering</t>
  </si>
  <si>
    <t>Direct equity offering | Placement Agent</t>
  </si>
  <si>
    <t>Employee Stock Option One | Managing Director</t>
  </si>
  <si>
    <t>2012 Equity Incentive Plan</t>
  </si>
  <si>
    <t>Grant date fair value of options and warrants</t>
  </si>
  <si>
    <t>Unrecognized compensation expense</t>
  </si>
  <si>
    <t>Weighted average period over which unrecognized compensation expense is expected to be recognized</t>
  </si>
  <si>
    <t>2 years 6 months 29 days</t>
  </si>
  <si>
    <t>2012 Equity Incentive Plan | Executive Management and Employees</t>
  </si>
  <si>
    <t>2012 Equity Incentive Plan | Employee Stock Option One | Managing Director</t>
  </si>
  <si>
    <t>1 year</t>
  </si>
  <si>
    <t>2012 Equity Incentive Plan | Employee Stock Option One | Managing Director | Tranche One</t>
  </si>
  <si>
    <t>Stock option vested, Shares</t>
  </si>
  <si>
    <t>2012 Equity Incentive Plan | Employee Stock Option One | Managing Director | Tranche Two</t>
  </si>
  <si>
    <t>2012 Equity Incentive Plan | Employee Stock Option One | Managing Director | Range One</t>
  </si>
  <si>
    <t>2012 Equity Incentive Plan | Employee Stock Option One | Managing Director | Range Two</t>
  </si>
  <si>
    <t>2012 Equity Incentive Plan | Employee Stock Option One | Executive Chairman</t>
  </si>
  <si>
    <t>Stock options, term</t>
  </si>
  <si>
    <t>10 years</t>
  </si>
  <si>
    <t>2012 Equity Incentive Plan | Employee Stock Option One | Non Employee Directors [Member]</t>
  </si>
  <si>
    <t>2012 Equity Incentive Plan | Employee Stock Option One | Non Employee Directors [Member] | Minimum</t>
  </si>
  <si>
    <t>Annual increase stock option granted, shares</t>
  </si>
  <si>
    <t>2012 Equity Incentive Plan | Employee Stock Option One | Non Employee Directors [Member] | Maximum</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Managing Director</t>
  </si>
  <si>
    <t>2012 Equity Incentive Plan | Stock Options | Executive Management and Employees</t>
  </si>
  <si>
    <t>3 years</t>
  </si>
  <si>
    <t>Stock options granted, exercise price, lower range limit</t>
  </si>
  <si>
    <t>2012 Equity Incentive Plan | Stock Options | Executive Chairman</t>
  </si>
  <si>
    <t>24 months</t>
  </si>
  <si>
    <t>2012 Equity Incentive Plan | Stock Options | Officer</t>
  </si>
  <si>
    <t>Stock option award vesting percentage</t>
  </si>
  <si>
    <t>2012 Equity Incentive Plan | Stock Options | Officer | Subsequent event</t>
  </si>
  <si>
    <t>2012 Equity Incentive Plan | Stock Options | Chief medical officer</t>
  </si>
  <si>
    <t>2012 Equity Incentive Plan | Stock Options | Chief technology officer</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 in Years</t>
  </si>
  <si>
    <t>3 years 10 months 20 days</t>
  </si>
  <si>
    <t>3 years 9 months 11 days</t>
  </si>
  <si>
    <t>Outstanding exercisable, Weighted Average Remaining Contractual Life in Years</t>
  </si>
  <si>
    <t>3 years 9 months</t>
  </si>
  <si>
    <t>Options and warrants outstanding, Aggregate Intrinsic Value</t>
  </si>
  <si>
    <t>Outstanding exercisable, Aggregate Intrinsic Value</t>
  </si>
  <si>
    <t>Acquisition of patents and Intangibles - Additional Information (Detail) - USD ($)</t>
  </si>
  <si>
    <t>Oct. 16, 2012</t>
  </si>
  <si>
    <t>Acquired Finite-Lived Intangible Assets [Line Items]</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Issuance of common stock shares</t>
  </si>
  <si>
    <t>Common stock per shares</t>
  </si>
  <si>
    <t>Acquisition of ProstaGene LLC, value</t>
  </si>
  <si>
    <t>ProstaGene, LLC | Dr .Pestell | Stock Restriction Agreement</t>
  </si>
  <si>
    <t>Restricted common stock, shares</t>
  </si>
  <si>
    <t>Common stock shares restriction period</t>
  </si>
  <si>
    <t>Stock repurchase price, per share</t>
  </si>
  <si>
    <t>ProstaGene, LLC | Investment Advisory, Management and Administrative Service</t>
  </si>
  <si>
    <t>Investment earned shares</t>
  </si>
  <si>
    <t>Patents</t>
  </si>
  <si>
    <t>Asset purchase, cash paid</t>
  </si>
  <si>
    <t>Estimated useful life of acquired asset</t>
  </si>
  <si>
    <t>Amortization expense related to acquired patents</t>
  </si>
  <si>
    <t>Summary of the Net Purchase Price and Allocation to the Acquired Assets (Detail) - ProstaGene, LLC</t>
  </si>
  <si>
    <t>Business Acquisition, Contingent Consideration [Line Items]</t>
  </si>
  <si>
    <t>CytoDyn Inc. Equity</t>
  </si>
  <si>
    <t>Acquisition Expenses</t>
  </si>
  <si>
    <t>Release of Deferred Tax Asset</t>
  </si>
  <si>
    <t>Total Cost of Acquisition</t>
  </si>
  <si>
    <t>Intangible assets</t>
  </si>
  <si>
    <t>Other</t>
  </si>
  <si>
    <t>Allocation of Acquisition Costs</t>
  </si>
  <si>
    <t>Intangible Assets Activity (Detail) - USD ($)</t>
  </si>
  <si>
    <t>Gross carrying amounts</t>
  </si>
  <si>
    <t>Accumulated amortization</t>
  </si>
  <si>
    <t>Total amortizable intangible assets, net</t>
  </si>
  <si>
    <t>Patents currently not amortized</t>
  </si>
  <si>
    <t>Carrying value of intangibles, net</t>
  </si>
  <si>
    <t>Intangible asset acquisition</t>
  </si>
  <si>
    <t>License Agreements - Additional Information (Detail)</t>
  </si>
  <si>
    <t>Apr. 15, 2019USD ($)</t>
  </si>
  <si>
    <t>Apr. 15, 2019GBP (£)</t>
  </si>
  <si>
    <t>Licenses Agreements [Line Items]</t>
  </si>
  <si>
    <t>Accrued license fee</t>
  </si>
  <si>
    <t>Royalty on every net sales</t>
  </si>
  <si>
    <t>0.75%</t>
  </si>
  <si>
    <t>2.00%</t>
  </si>
  <si>
    <t>Commitments and Contingencies - Additional Information (Detail) - USD ($)</t>
  </si>
  <si>
    <t>May 31, 2016</t>
  </si>
  <si>
    <t>Commitments and Contingencies [Line Items]</t>
  </si>
  <si>
    <t>Asset Purchase Agreement Aggregate Consideration Paying Period</t>
  </si>
  <si>
    <t>Payment to acquire other assets</t>
  </si>
  <si>
    <t>Development Milestone Payments</t>
  </si>
  <si>
    <t>Minimum annual license maintenance fees</t>
  </si>
  <si>
    <t>Project Work Order | Termination of Any One Clinical Trial | Maximum</t>
  </si>
  <si>
    <t>Financial penalties</t>
  </si>
  <si>
    <t>Project Work Order | Termination of All Clinical Trials | Minimum</t>
  </si>
  <si>
    <t>Project Work Order | Termination of All Clinical Trials | Maximum</t>
  </si>
  <si>
    <t>Contract Manufacturing Companies</t>
  </si>
  <si>
    <t>Execution fees for process validation and manufacturing activities</t>
  </si>
  <si>
    <t>Contract Manufacturing Companies | Termination of Any One Clinical Trial | Maximum</t>
  </si>
  <si>
    <t>Biologic License Application with the FDA or Non-U.S. Equivalent Regulatory Body | Milestone Payments</t>
  </si>
  <si>
    <t>Potential future milestone and royalties payments</t>
  </si>
  <si>
    <t>First U.S. New Drug Application Approval by the FDA or Other Non-U.S. Approval | Milestone Payments</t>
  </si>
  <si>
    <t>5.00%</t>
  </si>
  <si>
    <t>FDA Approval or Approval by Another Non-U.S. Equivalent Regulatory Body | Development Milestone Payments</t>
  </si>
  <si>
    <t>3.50%</t>
  </si>
  <si>
    <t>Private Equity Offerings - Additional Information (Detail) - USD ($)</t>
  </si>
  <si>
    <t>Equity and Equity Units Offering Disclosure [Line Items]</t>
  </si>
  <si>
    <t>Percentage of shares, issued as warrants</t>
  </si>
  <si>
    <t>8.00%</t>
  </si>
  <si>
    <t>9.00%</t>
  </si>
  <si>
    <t>Warrant covering common stock shares purchased, percentage</t>
  </si>
  <si>
    <t>Common stock sold at private equity offering</t>
  </si>
  <si>
    <t>Proceeds from issuance of common shares</t>
  </si>
  <si>
    <t>Payment of one time non-accountable fees</t>
  </si>
  <si>
    <t>Private Equity Offering | Warrants</t>
  </si>
  <si>
    <t>Registered Direct Equity Offerings - Additional Information (Detail) - USD ($)</t>
  </si>
  <si>
    <t>Feb. 01, 2018</t>
  </si>
  <si>
    <t>Jan. 30, 2018</t>
  </si>
  <si>
    <t>Stockholders Equity Note [Line Items]</t>
  </si>
  <si>
    <t>Class of warrants, exercise price</t>
  </si>
  <si>
    <t>Gross proceeds from issuance of common stock</t>
  </si>
  <si>
    <t>Long-term debt and capital lease obligations including current maturities</t>
  </si>
  <si>
    <t>Purchase price, per share</t>
  </si>
  <si>
    <t>Number of shares to be sold</t>
  </si>
  <si>
    <t>Debt Instrument, maturity date</t>
  </si>
  <si>
    <t>Debt Instrument, face amount</t>
  </si>
  <si>
    <t>Debt Instrument, accrued interest</t>
  </si>
  <si>
    <t>Percentage of warrants coverage</t>
  </si>
  <si>
    <t>100.00%</t>
  </si>
  <si>
    <t>Conversion of stock</t>
  </si>
  <si>
    <t>Reinvestment of the principal amount per share</t>
  </si>
  <si>
    <t>2013 Convertible Notes | Detachable Common Stock Warrants | Maximum</t>
  </si>
  <si>
    <t>2013 Convertible Notes | Investor | Detachable Common Stock Warrants</t>
  </si>
  <si>
    <t>Inducement interest related to convertible notes</t>
  </si>
  <si>
    <t>2013 Convertible Notes | Investor | Detachable Common Stock Warrants | Minimum</t>
  </si>
  <si>
    <t>Placement Agent | Short-Term Convertible Notes</t>
  </si>
  <si>
    <t>Cash commission paid</t>
  </si>
  <si>
    <t>2019 Subscription Agreement</t>
  </si>
  <si>
    <t>Employee Benefit Plan - Additional Information (Detail) - Employee Savings Plan - USD ($)</t>
  </si>
  <si>
    <t>Defined Contribution Plan Disclosure [Line Items]</t>
  </si>
  <si>
    <t>Qualified non-elective contribution</t>
  </si>
  <si>
    <t>3.00%</t>
  </si>
  <si>
    <t>Qualified non-elective contribution expense</t>
  </si>
  <si>
    <t>Related Party Transactions - Additional Information (Detail) - USD ($)</t>
  </si>
  <si>
    <t>Jan. 08, 2019</t>
  </si>
  <si>
    <t>Dec. 19, 2018</t>
  </si>
  <si>
    <t>Dec. 10, 2018</t>
  </si>
  <si>
    <t>Nov. 08, 2017</t>
  </si>
  <si>
    <t>Jul. 28, 2017</t>
  </si>
  <si>
    <t>Jul. 26, 2017</t>
  </si>
  <si>
    <t>Nov. 16, 2018</t>
  </si>
  <si>
    <t>Related Party Transaction [Line Items]</t>
  </si>
  <si>
    <t>Stock options vested</t>
  </si>
  <si>
    <t>Common stock, outstanding</t>
  </si>
  <si>
    <t>Subsequent Event [Member]</t>
  </si>
  <si>
    <t>Stock options aggregate awarded shares</t>
  </si>
  <si>
    <t>Private Equity Offering | Subsequent Event [Member]</t>
  </si>
  <si>
    <t>Chief Science Officer</t>
  </si>
  <si>
    <t>Dr Richard G Pestell | ProstaGene, LLC</t>
  </si>
  <si>
    <t>Common stock held for future issuance</t>
  </si>
  <si>
    <t>Percentage of outstanding equity interest</t>
  </si>
  <si>
    <t>77.20%</t>
  </si>
  <si>
    <t>Dr Richard G Pestell | ProstaGene, LLC | Escrow Account Deposit</t>
  </si>
  <si>
    <t>Dr Richard G Pestell | ProstaGene, LLC | Stock Restriction Agreement [Member]</t>
  </si>
  <si>
    <t>Jordan G. Naydenov | Private Equity Offering</t>
  </si>
  <si>
    <t>Jordan G. Naydenov | Short Term Convertible Promissory Notes | Private Equity Offering</t>
  </si>
  <si>
    <t>Purchased short term convertible promissory note interest</t>
  </si>
  <si>
    <t>Proceeds from private equity offering</t>
  </si>
  <si>
    <t>Alpha Venture Capital Partners, L.P.</t>
  </si>
  <si>
    <t>Alpha Venture Capital Partners, L.P. | Short Term Convertible Promissory Notes</t>
  </si>
  <si>
    <t>Anthony D Caracciolo</t>
  </si>
  <si>
    <t>Board of chairman salary</t>
  </si>
  <si>
    <t>Anthony D Caracciolo | Private Equity Offering</t>
  </si>
  <si>
    <t>Stock and warrants issued during period value common stock and warrants</t>
  </si>
  <si>
    <t>Argonne Trading LLC [Member]</t>
  </si>
  <si>
    <t>Argonne Trading LLC [Member] | Short Term Convertible Promissory Notes</t>
  </si>
  <si>
    <t>Subsequent Events - Additional Information (Detail) - USD ($)</t>
  </si>
  <si>
    <t>Apr. 02, 2019</t>
  </si>
  <si>
    <t>Mar. 14, 2019</t>
  </si>
  <si>
    <t>Mar. 12, 2019</t>
  </si>
  <si>
    <t>Subsequent Event [Line Items]</t>
  </si>
  <si>
    <t>Share-based Compensation Arrangement by Share-based Payment Award, Award Vesting Period</t>
  </si>
  <si>
    <t>Common Stock, Shares, Issued</t>
  </si>
  <si>
    <t>Shares Issued, Price Per Share</t>
  </si>
  <si>
    <t>Subsequent Event</t>
  </si>
  <si>
    <t>preferred stock, par or stated value</t>
  </si>
  <si>
    <t>Proceeds from Issuance or Sale of Equity</t>
  </si>
  <si>
    <t>Share-based Compensation Arrangement by Share-based Payment Award, Number of Shares Authorized</t>
  </si>
  <si>
    <t>Share-based Compensation Arrangement by Share-based Payment Award, Fair Value Assumptions, Exercise Price</t>
  </si>
  <si>
    <t>Percentage of Common Stock Issued To Investors to Total Number Of Shares</t>
  </si>
  <si>
    <t>Subsequent Event | Common Stock</t>
  </si>
  <si>
    <t>Subsequent Event | Convertible Notes Payable</t>
  </si>
  <si>
    <t>Subsequent Event | Series C convertible preferred stock</t>
  </si>
  <si>
    <t>preferred stock, shares authorized</t>
  </si>
  <si>
    <t>Preferred Stock, Dividend Rate, Percentage</t>
  </si>
  <si>
    <t>Convertible Preferred Stock Conversion Price</t>
  </si>
  <si>
    <t>Preferred Stock, Shares Issued</t>
  </si>
  <si>
    <t>Subsequent Event | Warrants</t>
  </si>
  <si>
    <t>Private Placement</t>
  </si>
  <si>
    <t>Private Placement | Warrants</t>
  </si>
  <si>
    <t>Private Placement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30549009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4" t="s">
        <v>52</v>
      </c>
      <c r="B3"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9</v>
      </c>
      <c r="B1" s="2" t="s">
        <v>30</v>
      </c>
      <c r="C1" s="2" t="s">
        <v>31</v>
      </c>
    </row>
    <row r="2" spans="1:3">
      <c r="A2" s="3" t="s">
        <v>32</v>
      </c>
    </row>
    <row r="3" spans="1:3">
      <c r="A3" s="4" t="s">
        <v>33</v>
      </c>
      <c r="B3" s="6" t="n">
        <v>1593629</v>
      </c>
      <c r="C3" s="6" t="n">
        <v>1231445</v>
      </c>
    </row>
    <row r="4" spans="1:3">
      <c r="A4" s="4" t="s">
        <v>34</v>
      </c>
      <c r="B4" s="5" t="n">
        <v>232541</v>
      </c>
      <c r="C4" s="5" t="n">
        <v>227173</v>
      </c>
    </row>
    <row r="5" spans="1:3">
      <c r="A5" s="4" t="s">
        <v>35</v>
      </c>
      <c r="B5" s="5" t="n">
        <v>2641301</v>
      </c>
      <c r="C5" s="5" t="n">
        <v>1862009</v>
      </c>
    </row>
    <row r="6" spans="1:3">
      <c r="A6" s="4" t="s">
        <v>36</v>
      </c>
      <c r="B6" s="5" t="n">
        <v>4467471</v>
      </c>
      <c r="C6" s="5" t="n">
        <v>3320627</v>
      </c>
    </row>
    <row r="7" spans="1:3">
      <c r="A7" s="4" t="s">
        <v>37</v>
      </c>
      <c r="B7" s="5" t="n">
        <v>8713</v>
      </c>
      <c r="C7" s="5" t="n">
        <v>11228</v>
      </c>
    </row>
    <row r="8" spans="1:3">
      <c r="A8" s="4" t="s">
        <v>38</v>
      </c>
      <c r="B8" s="5" t="n">
        <v>15951361</v>
      </c>
      <c r="C8" s="5" t="n">
        <v>1567143</v>
      </c>
    </row>
    <row r="9" spans="1:3">
      <c r="A9" s="4" t="s">
        <v>39</v>
      </c>
      <c r="B9" s="5" t="n">
        <v>20427545</v>
      </c>
      <c r="C9" s="5" t="n">
        <v>4898998</v>
      </c>
    </row>
    <row r="10" spans="1:3">
      <c r="A10" s="3" t="s">
        <v>40</v>
      </c>
    </row>
    <row r="11" spans="1:3">
      <c r="A11" s="4" t="s">
        <v>41</v>
      </c>
      <c r="B11" s="5" t="n">
        <v>14941523</v>
      </c>
      <c r="C11" s="5" t="n">
        <v>15841859</v>
      </c>
    </row>
    <row r="12" spans="1:3">
      <c r="A12" s="4" t="s">
        <v>42</v>
      </c>
      <c r="B12" s="5" t="n">
        <v>252825</v>
      </c>
      <c r="C12" s="5" t="n">
        <v>757778</v>
      </c>
    </row>
    <row r="13" spans="1:3">
      <c r="A13" s="4" t="s">
        <v>43</v>
      </c>
      <c r="B13" s="5" t="n">
        <v>517600</v>
      </c>
      <c r="C13" s="5" t="n">
        <v>133600</v>
      </c>
    </row>
    <row r="14" spans="1:3">
      <c r="A14" s="4" t="s">
        <v>44</v>
      </c>
      <c r="B14" s="5" t="n">
        <v>75154</v>
      </c>
      <c r="C14" s="5" t="n">
        <v>0</v>
      </c>
    </row>
    <row r="15" spans="1:3">
      <c r="A15" s="4" t="s">
        <v>45</v>
      </c>
      <c r="B15" s="5" t="n">
        <v>2271823</v>
      </c>
      <c r="C15" s="5" t="n">
        <v>0</v>
      </c>
    </row>
    <row r="16" spans="1:3">
      <c r="A16" s="4" t="s">
        <v>46</v>
      </c>
      <c r="B16" s="5" t="n">
        <v>4200000</v>
      </c>
      <c r="C16" s="5" t="n">
        <v>0</v>
      </c>
    </row>
    <row r="17" spans="1:3">
      <c r="A17" s="4" t="s">
        <v>47</v>
      </c>
      <c r="B17" s="5" t="n">
        <v>22258925</v>
      </c>
      <c r="C17" s="5" t="n">
        <v>16733237</v>
      </c>
    </row>
    <row r="18" spans="1:3">
      <c r="A18" s="3" t="s">
        <v>48</v>
      </c>
    </row>
    <row r="19" spans="1:3">
      <c r="A19" s="4" t="s">
        <v>45</v>
      </c>
      <c r="B19" s="5" t="n">
        <v>1225416</v>
      </c>
      <c r="C19" s="5" t="n">
        <v>0</v>
      </c>
    </row>
    <row r="20" spans="1:3">
      <c r="A20" s="4" t="s">
        <v>49</v>
      </c>
      <c r="B20" s="5" t="n">
        <v>3192243</v>
      </c>
      <c r="C20" s="5" t="n">
        <v>1323732</v>
      </c>
    </row>
    <row r="21" spans="1:3">
      <c r="A21" s="4" t="s">
        <v>50</v>
      </c>
      <c r="B21" s="5" t="n">
        <v>4417659</v>
      </c>
      <c r="C21" s="5" t="n">
        <v>1323732</v>
      </c>
    </row>
    <row r="22" spans="1:3">
      <c r="A22" s="4" t="s">
        <v>51</v>
      </c>
      <c r="B22" s="5" t="n">
        <v>26676584</v>
      </c>
      <c r="C22" s="5" t="n">
        <v>18056969</v>
      </c>
    </row>
    <row r="23" spans="1:3">
      <c r="A23" s="4" t="s">
        <v>52</v>
      </c>
      <c r="B23" s="4" t="s">
        <v>53</v>
      </c>
      <c r="C23" s="4" t="s">
        <v>53</v>
      </c>
    </row>
    <row r="24" spans="1:3">
      <c r="A24" s="3" t="s">
        <v>54</v>
      </c>
    </row>
    <row r="25" spans="1:3">
      <c r="A25" s="4" t="s">
        <v>55</v>
      </c>
      <c r="B25" s="5" t="n">
        <v>92</v>
      </c>
      <c r="C25" s="5" t="n">
        <v>92</v>
      </c>
    </row>
    <row r="26" spans="1:3">
      <c r="A26" s="4" t="s">
        <v>56</v>
      </c>
      <c r="B26" s="5" t="n">
        <v>304680</v>
      </c>
      <c r="C26" s="5" t="n">
        <v>216881</v>
      </c>
    </row>
    <row r="27" spans="1:3">
      <c r="A27" s="4" t="s">
        <v>57</v>
      </c>
      <c r="B27" s="5" t="n">
        <v>207878504</v>
      </c>
      <c r="C27" s="5" t="n">
        <v>159764611</v>
      </c>
    </row>
    <row r="28" spans="1:3">
      <c r="A28" s="4" t="s">
        <v>58</v>
      </c>
      <c r="B28" s="5" t="n">
        <v>-214432156</v>
      </c>
      <c r="C28" s="5" t="n">
        <v>-173139396</v>
      </c>
    </row>
    <row r="29" spans="1:3">
      <c r="A29" s="4" t="s">
        <v>59</v>
      </c>
      <c r="B29" s="5" t="n">
        <v>-159</v>
      </c>
      <c r="C29" s="5" t="n">
        <v>-159</v>
      </c>
    </row>
    <row r="30" spans="1:3">
      <c r="A30" s="4" t="s">
        <v>60</v>
      </c>
      <c r="B30" s="5" t="n">
        <v>-6249039</v>
      </c>
      <c r="C30" s="5" t="n">
        <v>-13157971</v>
      </c>
    </row>
    <row r="31" spans="1:3">
      <c r="A31" s="4" t="s">
        <v>61</v>
      </c>
      <c r="B31" s="6" t="n">
        <v>20427545</v>
      </c>
      <c r="C31" s="6" t="n">
        <v>4898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33</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69</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75</v>
      </c>
      <c r="B6" s="4" t="s">
        <v>280</v>
      </c>
    </row>
    <row r="7" spans="1:2">
      <c r="A7" s="4" t="s">
        <v>281</v>
      </c>
    </row>
    <row r="8" spans="1:2">
      <c r="A8" s="4" t="s">
        <v>275</v>
      </c>
      <c r="B8" s="4" t="s">
        <v>282</v>
      </c>
    </row>
    <row r="9" spans="1:2">
      <c r="A9" s="4" t="s">
        <v>283</v>
      </c>
      <c r="B9" s="4" t="s">
        <v>284</v>
      </c>
    </row>
    <row r="10" spans="1:2">
      <c r="A10" s="4" t="s">
        <v>285</v>
      </c>
    </row>
    <row r="11" spans="1:2">
      <c r="A11" s="4" t="s">
        <v>283</v>
      </c>
      <c r="B11"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row>
    <row r="5" spans="1:2">
      <c r="A5" s="4" t="s">
        <v>288</v>
      </c>
      <c r="B5" s="4" t="s">
        <v>291</v>
      </c>
    </row>
    <row r="6" spans="1:2">
      <c r="A6" s="4" t="s">
        <v>292</v>
      </c>
      <c r="B6" s="4" t="s">
        <v>293</v>
      </c>
    </row>
    <row r="7" spans="1:2">
      <c r="A7" s="4" t="s">
        <v>294</v>
      </c>
    </row>
    <row r="8" spans="1:2">
      <c r="A8" s="4" t="s">
        <v>292</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04</v>
      </c>
      <c r="B1" s="2" t="s">
        <v>76</v>
      </c>
      <c r="F1" s="2" t="s">
        <v>305</v>
      </c>
      <c r="G1" s="2" t="s">
        <v>1</v>
      </c>
      <c r="I1" s="2" t="s">
        <v>306</v>
      </c>
    </row>
    <row r="2" spans="1:16">
      <c r="B2" s="2" t="s">
        <v>2</v>
      </c>
      <c r="C2" s="2" t="s">
        <v>196</v>
      </c>
      <c r="D2" s="2" t="s">
        <v>197</v>
      </c>
      <c r="E2" s="2" t="s">
        <v>77</v>
      </c>
      <c r="F2" s="2" t="s">
        <v>196</v>
      </c>
      <c r="G2" s="2" t="s">
        <v>2</v>
      </c>
      <c r="H2" s="2" t="s">
        <v>77</v>
      </c>
      <c r="I2" s="2" t="s">
        <v>307</v>
      </c>
      <c r="J2" s="2" t="s">
        <v>63</v>
      </c>
      <c r="K2" s="2" t="s">
        <v>308</v>
      </c>
      <c r="L2" s="2" t="s">
        <v>309</v>
      </c>
      <c r="M2" s="2" t="s">
        <v>310</v>
      </c>
      <c r="N2" s="2" t="s">
        <v>311</v>
      </c>
      <c r="O2" s="2" t="s">
        <v>312</v>
      </c>
      <c r="P2" s="2" t="s">
        <v>313</v>
      </c>
    </row>
    <row r="3" spans="1:16">
      <c r="A3" s="3" t="s">
        <v>314</v>
      </c>
    </row>
    <row r="4" spans="1:16">
      <c r="A4" s="4" t="s">
        <v>96</v>
      </c>
      <c r="B4" s="6" t="n">
        <v>-12573811</v>
      </c>
      <c r="C4" s="6" t="n">
        <v>-14305381</v>
      </c>
      <c r="D4" s="6" t="n">
        <v>-14413569</v>
      </c>
      <c r="E4" s="6" t="n">
        <v>-17950100</v>
      </c>
      <c r="G4" s="6" t="n">
        <v>-41292761</v>
      </c>
      <c r="H4" s="6" t="n">
        <v>-40526058</v>
      </c>
    </row>
    <row r="5" spans="1:16">
      <c r="A5" s="4" t="s">
        <v>58</v>
      </c>
      <c r="B5" s="5" t="n">
        <v>-214432156</v>
      </c>
      <c r="G5" s="5" t="n">
        <v>-214432156</v>
      </c>
      <c r="J5" s="6" t="n">
        <v>-173139396</v>
      </c>
    </row>
    <row r="6" spans="1:16">
      <c r="A6" s="4" t="s">
        <v>315</v>
      </c>
      <c r="B6" s="5" t="n">
        <v>1300000</v>
      </c>
      <c r="G6" s="5" t="n">
        <v>1300000</v>
      </c>
      <c r="J6" s="6" t="n">
        <v>1100000</v>
      </c>
    </row>
    <row r="7" spans="1:16">
      <c r="A7" s="4" t="s">
        <v>316</v>
      </c>
      <c r="G7" s="5" t="n">
        <v>0</v>
      </c>
      <c r="H7" s="5" t="n">
        <v>0</v>
      </c>
    </row>
    <row r="8" spans="1:16">
      <c r="A8" s="4" t="s">
        <v>317</v>
      </c>
      <c r="B8" s="6" t="n">
        <v>0</v>
      </c>
      <c r="G8" s="6" t="n">
        <v>0</v>
      </c>
    </row>
    <row r="9" spans="1:16">
      <c r="A9" s="4" t="s">
        <v>318</v>
      </c>
      <c r="F9" s="4" t="s">
        <v>319</v>
      </c>
    </row>
    <row r="10" spans="1:16">
      <c r="A10" s="4" t="s">
        <v>65</v>
      </c>
      <c r="B10" s="5" t="n">
        <v>600000000</v>
      </c>
      <c r="G10" s="5" t="n">
        <v>600000000</v>
      </c>
      <c r="J10" s="5" t="n">
        <v>375000000</v>
      </c>
      <c r="M10" s="5" t="n">
        <v>450000000</v>
      </c>
      <c r="N10" s="5" t="n">
        <v>375000000</v>
      </c>
      <c r="O10" s="5" t="n">
        <v>350000000</v>
      </c>
      <c r="P10" s="5" t="n">
        <v>100000000</v>
      </c>
    </row>
    <row r="11" spans="1:16">
      <c r="A11" s="4" t="s">
        <v>320</v>
      </c>
      <c r="J11" s="7" t="n">
        <v>0.001</v>
      </c>
    </row>
    <row r="12" spans="1:16">
      <c r="A12" s="4" t="s">
        <v>68</v>
      </c>
      <c r="J12" s="5" t="n">
        <v>159011</v>
      </c>
    </row>
    <row r="13" spans="1:16">
      <c r="A13" s="4" t="s">
        <v>87</v>
      </c>
      <c r="B13" s="6" t="n">
        <v>559383</v>
      </c>
      <c r="E13" s="5" t="n">
        <v>493022</v>
      </c>
      <c r="G13" s="6" t="n">
        <v>676917</v>
      </c>
      <c r="H13" s="5" t="n">
        <v>1666017</v>
      </c>
    </row>
    <row r="14" spans="1:16">
      <c r="A14" s="4" t="s">
        <v>88</v>
      </c>
      <c r="G14" s="6" t="n">
        <v>676917</v>
      </c>
      <c r="H14" s="5" t="n">
        <v>435609</v>
      </c>
    </row>
    <row r="15" spans="1:16">
      <c r="A15" s="4" t="s">
        <v>321</v>
      </c>
      <c r="G15" s="4" t="s">
        <v>322</v>
      </c>
      <c r="K15" s="4" t="s">
        <v>323</v>
      </c>
    </row>
    <row r="16" spans="1:16">
      <c r="A16" s="4" t="s">
        <v>324</v>
      </c>
      <c r="G16" s="4" t="s">
        <v>325</v>
      </c>
    </row>
    <row r="17" spans="1:16">
      <c r="A17" s="4" t="s">
        <v>326</v>
      </c>
      <c r="J17" s="6" t="n">
        <v>17497051</v>
      </c>
    </row>
    <row r="18" spans="1:16">
      <c r="A18" s="4" t="s">
        <v>106</v>
      </c>
      <c r="G18" s="6" t="n">
        <v>-2826919</v>
      </c>
      <c r="H18" s="6" t="n">
        <v>0</v>
      </c>
    </row>
    <row r="19" spans="1:16">
      <c r="A19" s="4" t="s">
        <v>209</v>
      </c>
      <c r="B19" s="5" t="n">
        <v>2826919</v>
      </c>
      <c r="G19" s="6" t="n">
        <v>2826919</v>
      </c>
    </row>
    <row r="20" spans="1:16">
      <c r="A20" s="4" t="s">
        <v>327</v>
      </c>
      <c r="G20" s="5" t="n">
        <v>175043638</v>
      </c>
      <c r="H20" s="5" t="n">
        <v>130457331</v>
      </c>
    </row>
    <row r="21" spans="1:16">
      <c r="A21" s="4" t="s">
        <v>328</v>
      </c>
      <c r="B21" s="5" t="n">
        <v>1050413</v>
      </c>
      <c r="E21" s="6" t="n">
        <v>3069189</v>
      </c>
      <c r="G21" s="6" t="n">
        <v>2955386</v>
      </c>
      <c r="H21" s="6" t="n">
        <v>5531238</v>
      </c>
    </row>
    <row r="22" spans="1:16">
      <c r="A22" s="4" t="s">
        <v>329</v>
      </c>
    </row>
    <row r="23" spans="1:16">
      <c r="A23" s="3" t="s">
        <v>314</v>
      </c>
    </row>
    <row r="24" spans="1:16">
      <c r="A24" s="4" t="s">
        <v>328</v>
      </c>
      <c r="B24" s="5" t="n">
        <v>100000</v>
      </c>
      <c r="G24" s="5" t="n">
        <v>600000</v>
      </c>
    </row>
    <row r="25" spans="1:16">
      <c r="A25" s="4" t="s">
        <v>330</v>
      </c>
    </row>
    <row r="26" spans="1:16">
      <c r="A26" s="3" t="s">
        <v>314</v>
      </c>
    </row>
    <row r="27" spans="1:16">
      <c r="A27" s="4" t="s">
        <v>331</v>
      </c>
      <c r="I27" s="4" t="s">
        <v>322</v>
      </c>
    </row>
    <row r="28" spans="1:16">
      <c r="A28" s="4" t="s">
        <v>332</v>
      </c>
    </row>
    <row r="29" spans="1:16">
      <c r="A29" s="3" t="s">
        <v>314</v>
      </c>
    </row>
    <row r="30" spans="1:16">
      <c r="A30" s="4" t="s">
        <v>333</v>
      </c>
      <c r="B30" s="5" t="n">
        <v>3300000</v>
      </c>
      <c r="G30" s="5" t="n">
        <v>3300000</v>
      </c>
      <c r="J30" s="5" t="n">
        <v>3500000</v>
      </c>
    </row>
    <row r="31" spans="1:16">
      <c r="A31" s="4" t="s">
        <v>279</v>
      </c>
    </row>
    <row r="32" spans="1:16">
      <c r="A32" s="3" t="s">
        <v>314</v>
      </c>
    </row>
    <row r="33" spans="1:16">
      <c r="A33" s="4" t="s">
        <v>334</v>
      </c>
      <c r="B33" s="5" t="n">
        <v>0</v>
      </c>
      <c r="G33" s="5" t="n">
        <v>0</v>
      </c>
      <c r="J33" s="5" t="n">
        <v>0</v>
      </c>
    </row>
    <row r="34" spans="1:16">
      <c r="A34" s="4" t="s">
        <v>335</v>
      </c>
      <c r="G34" s="5" t="n">
        <v>1000000</v>
      </c>
      <c r="J34" s="5" t="n">
        <v>400000</v>
      </c>
    </row>
    <row r="35" spans="1:16">
      <c r="A35" s="4" t="s">
        <v>88</v>
      </c>
      <c r="G35" s="5" t="n">
        <v>200000</v>
      </c>
      <c r="H35" s="5" t="n">
        <v>400000</v>
      </c>
    </row>
    <row r="36" spans="1:16">
      <c r="A36" s="4" t="s">
        <v>336</v>
      </c>
    </row>
    <row r="37" spans="1:16">
      <c r="A37" s="3" t="s">
        <v>314</v>
      </c>
    </row>
    <row r="38" spans="1:16">
      <c r="A38" s="4" t="s">
        <v>334</v>
      </c>
      <c r="B38" s="6" t="n">
        <v>4200000</v>
      </c>
      <c r="G38" s="5" t="n">
        <v>4200000</v>
      </c>
      <c r="J38" s="6" t="n">
        <v>1500000</v>
      </c>
    </row>
    <row r="39" spans="1:16">
      <c r="A39" s="4" t="s">
        <v>87</v>
      </c>
      <c r="G39" s="6" t="n">
        <v>700000</v>
      </c>
      <c r="H39" s="6" t="n">
        <v>1600000</v>
      </c>
    </row>
    <row r="40" spans="1:16">
      <c r="A40" s="4" t="s">
        <v>70</v>
      </c>
    </row>
    <row r="41" spans="1:16">
      <c r="A41" s="3" t="s">
        <v>314</v>
      </c>
    </row>
    <row r="42" spans="1:16">
      <c r="A42" s="4" t="s">
        <v>337</v>
      </c>
      <c r="B42" s="5" t="n">
        <v>400000</v>
      </c>
      <c r="G42" s="5" t="n">
        <v>400000</v>
      </c>
      <c r="J42" s="5" t="n">
        <v>400000</v>
      </c>
    </row>
    <row r="43" spans="1:16">
      <c r="A43" s="4" t="s">
        <v>327</v>
      </c>
      <c r="B43" s="5" t="n">
        <v>92100</v>
      </c>
      <c r="G43" s="5" t="n">
        <v>92100</v>
      </c>
      <c r="J43" s="5" t="n">
        <v>92100</v>
      </c>
    </row>
    <row r="44" spans="1:16">
      <c r="A44" s="4" t="s">
        <v>338</v>
      </c>
      <c r="G44" s="5" t="n">
        <v>921000</v>
      </c>
    </row>
    <row r="45" spans="1:16">
      <c r="A45" s="4" t="s">
        <v>339</v>
      </c>
    </row>
    <row r="46" spans="1:16">
      <c r="A46" s="3" t="s">
        <v>314</v>
      </c>
    </row>
    <row r="47" spans="1:16">
      <c r="A47" s="4" t="s">
        <v>65</v>
      </c>
      <c r="L47" s="5" t="n">
        <v>600000000</v>
      </c>
    </row>
    <row r="48" spans="1:16">
      <c r="A48" s="4" t="s">
        <v>337</v>
      </c>
      <c r="B48" s="5" t="n">
        <v>5000000</v>
      </c>
      <c r="G48" s="5" t="n">
        <v>5000000</v>
      </c>
    </row>
    <row r="49" spans="1:16">
      <c r="A49" s="4" t="s">
        <v>340</v>
      </c>
    </row>
    <row r="50" spans="1:16">
      <c r="A50" s="3" t="s">
        <v>314</v>
      </c>
    </row>
    <row r="51" spans="1:16">
      <c r="A51" s="4" t="s">
        <v>65</v>
      </c>
      <c r="L51" s="5" t="n">
        <v>450000000</v>
      </c>
    </row>
  </sheetData>
  <mergeCells count="4">
    <mergeCell ref="A1:A2"/>
    <mergeCell ref="B1:E1"/>
    <mergeCell ref="G1:H1"/>
    <mergeCell ref="I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41</v>
      </c>
      <c r="C1" s="2" t="s">
        <v>2</v>
      </c>
      <c r="D1" s="2" t="s">
        <v>63</v>
      </c>
    </row>
    <row r="2" spans="1:4">
      <c r="A2" s="3" t="s">
        <v>342</v>
      </c>
    </row>
    <row r="3" spans="1:4">
      <c r="A3" s="4" t="s">
        <v>343</v>
      </c>
      <c r="C3" s="6" t="n">
        <v>2826919</v>
      </c>
    </row>
    <row r="4" spans="1:4">
      <c r="A4" s="4" t="s">
        <v>344</v>
      </c>
      <c r="B4" s="4" t="s">
        <v>345</v>
      </c>
      <c r="C4" s="5" t="n">
        <v>3192243</v>
      </c>
      <c r="D4" s="6" t="n">
        <v>1323732</v>
      </c>
    </row>
    <row r="5" spans="1:4">
      <c r="A5" s="4" t="s">
        <v>346</v>
      </c>
    </row>
    <row r="6" spans="1:4">
      <c r="A6" s="3" t="s">
        <v>342</v>
      </c>
    </row>
    <row r="7" spans="1:4">
      <c r="A7" s="4" t="s">
        <v>343</v>
      </c>
      <c r="B7" s="4" t="s">
        <v>345</v>
      </c>
      <c r="C7" s="5" t="n">
        <v>793866</v>
      </c>
      <c r="D7" s="5" t="n">
        <v>1323732</v>
      </c>
    </row>
    <row r="8" spans="1:4">
      <c r="A8" s="4" t="s">
        <v>347</v>
      </c>
    </row>
    <row r="9" spans="1:4">
      <c r="A9" s="3" t="s">
        <v>342</v>
      </c>
    </row>
    <row r="10" spans="1:4">
      <c r="A10" s="4" t="s">
        <v>343</v>
      </c>
      <c r="B10" s="4" t="s">
        <v>345</v>
      </c>
      <c r="C10" s="5" t="n">
        <v>2398377</v>
      </c>
      <c r="D10" s="5" t="n">
        <v>0</v>
      </c>
    </row>
    <row r="11" spans="1:4">
      <c r="A11" s="4" t="s">
        <v>348</v>
      </c>
    </row>
    <row r="12" spans="1:4">
      <c r="A12" s="3" t="s">
        <v>342</v>
      </c>
    </row>
    <row r="13" spans="1:4">
      <c r="A13" s="4" t="s">
        <v>344</v>
      </c>
      <c r="B13" s="4" t="s">
        <v>345</v>
      </c>
      <c r="C13" s="5" t="n">
        <v>3192243</v>
      </c>
      <c r="D13" s="5" t="n">
        <v>1323732</v>
      </c>
    </row>
    <row r="14" spans="1:4">
      <c r="A14" s="4" t="s">
        <v>349</v>
      </c>
    </row>
    <row r="15" spans="1:4">
      <c r="A15" s="3" t="s">
        <v>342</v>
      </c>
    </row>
    <row r="16" spans="1:4">
      <c r="A16" s="4" t="s">
        <v>343</v>
      </c>
      <c r="B16" s="4" t="s">
        <v>345</v>
      </c>
      <c r="C16" s="5" t="n">
        <v>793866</v>
      </c>
      <c r="D16" s="5" t="n">
        <v>1323732</v>
      </c>
    </row>
    <row r="17" spans="1:4">
      <c r="A17" s="4" t="s">
        <v>350</v>
      </c>
    </row>
    <row r="18" spans="1:4">
      <c r="A18" s="3" t="s">
        <v>342</v>
      </c>
    </row>
    <row r="19" spans="1:4">
      <c r="A19" s="4" t="s">
        <v>343</v>
      </c>
      <c r="B19" s="4" t="s">
        <v>345</v>
      </c>
      <c r="C19" s="6" t="n">
        <v>2398377</v>
      </c>
      <c r="D19" s="6" t="n">
        <v>0</v>
      </c>
    </row>
    <row r="20" spans="1:4"/>
    <row r="21" spans="1:4">
      <c r="A21" s="4" t="s">
        <v>345</v>
      </c>
      <c r="B21" s="4" t="s">
        <v>351</v>
      </c>
    </row>
  </sheetData>
  <mergeCells count="3">
    <mergeCell ref="A1:B1"/>
    <mergeCell ref="A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62</v>
      </c>
      <c r="B1" s="2" t="s">
        <v>2</v>
      </c>
      <c r="C1" s="2" t="s">
        <v>63</v>
      </c>
    </row>
    <row r="2" spans="1:3">
      <c r="A2" s="4" t="s">
        <v>64</v>
      </c>
      <c r="B2" s="7" t="n">
        <v>0.001</v>
      </c>
    </row>
    <row r="3" spans="1:3">
      <c r="A3" s="4" t="s">
        <v>65</v>
      </c>
      <c r="B3" s="5" t="n">
        <v>600000000</v>
      </c>
      <c r="C3" s="5" t="n">
        <v>375000000</v>
      </c>
    </row>
    <row r="4" spans="1:3">
      <c r="A4" s="4" t="s">
        <v>66</v>
      </c>
      <c r="B4" s="5" t="n">
        <v>304679081</v>
      </c>
      <c r="C4" s="5" t="n">
        <v>216881790</v>
      </c>
    </row>
    <row r="5" spans="1:3">
      <c r="A5" s="4" t="s">
        <v>67</v>
      </c>
      <c r="B5" s="5" t="n">
        <v>304520070</v>
      </c>
      <c r="C5" s="5" t="n">
        <v>216722779</v>
      </c>
    </row>
    <row r="6" spans="1:3">
      <c r="A6" s="4" t="s">
        <v>68</v>
      </c>
      <c r="B6" s="5" t="n">
        <v>159011</v>
      </c>
      <c r="C6" s="5" t="n">
        <v>159011</v>
      </c>
    </row>
    <row r="7" spans="1:3">
      <c r="A7" s="4" t="s">
        <v>69</v>
      </c>
    </row>
    <row r="8" spans="1:3">
      <c r="A8" s="4" t="s">
        <v>64</v>
      </c>
      <c r="B8" s="7" t="n">
        <v>0.001</v>
      </c>
      <c r="C8" s="7" t="n">
        <v>0.001</v>
      </c>
    </row>
    <row r="9" spans="1:3">
      <c r="A9" s="4" t="s">
        <v>70</v>
      </c>
    </row>
    <row r="10" spans="1:3">
      <c r="A10" s="4" t="s">
        <v>71</v>
      </c>
      <c r="B10" s="7" t="n">
        <v>0.001</v>
      </c>
      <c r="C10" s="7" t="n">
        <v>0.001</v>
      </c>
    </row>
    <row r="11" spans="1:3">
      <c r="A11" s="4" t="s">
        <v>72</v>
      </c>
      <c r="B11" s="5" t="n">
        <v>400000</v>
      </c>
      <c r="C11" s="5" t="n">
        <v>400000</v>
      </c>
    </row>
    <row r="12" spans="1:3">
      <c r="A12" s="4" t="s">
        <v>73</v>
      </c>
      <c r="B12" s="5" t="n">
        <v>92100</v>
      </c>
      <c r="C12" s="5" t="n">
        <v>92100</v>
      </c>
    </row>
    <row r="13" spans="1:3">
      <c r="A13" s="4" t="s">
        <v>74</v>
      </c>
      <c r="B13" s="5" t="n">
        <v>92100</v>
      </c>
      <c r="C13" s="5" t="n">
        <v>9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52</v>
      </c>
      <c r="C1" s="2" t="s">
        <v>2</v>
      </c>
      <c r="D1" s="2" t="s">
        <v>63</v>
      </c>
    </row>
    <row r="2" spans="1:4">
      <c r="A2" s="3" t="s">
        <v>353</v>
      </c>
    </row>
    <row r="3" spans="1:4">
      <c r="A3" s="4" t="s">
        <v>354</v>
      </c>
      <c r="B3" s="4" t="s">
        <v>345</v>
      </c>
      <c r="C3" s="6" t="n">
        <v>3192243</v>
      </c>
      <c r="D3" s="6" t="n">
        <v>1323732</v>
      </c>
    </row>
    <row r="4" spans="1:4">
      <c r="A4" s="4" t="s">
        <v>355</v>
      </c>
    </row>
    <row r="5" spans="1:4">
      <c r="A5" s="3" t="s">
        <v>353</v>
      </c>
    </row>
    <row r="6" spans="1:4">
      <c r="A6" s="4" t="s">
        <v>356</v>
      </c>
      <c r="C6" s="5" t="n">
        <v>0</v>
      </c>
      <c r="D6" s="5" t="n">
        <v>0</v>
      </c>
    </row>
    <row r="7" spans="1:4">
      <c r="A7" s="4" t="s">
        <v>357</v>
      </c>
    </row>
    <row r="8" spans="1:4">
      <c r="A8" s="3" t="s">
        <v>353</v>
      </c>
    </row>
    <row r="9" spans="1:4">
      <c r="A9" s="4" t="s">
        <v>354</v>
      </c>
      <c r="C9" s="6" t="n">
        <v>0</v>
      </c>
      <c r="D9" s="6" t="n">
        <v>0</v>
      </c>
    </row>
    <row r="10" spans="1:4"/>
    <row r="11" spans="1:4">
      <c r="A11" s="4" t="s">
        <v>345</v>
      </c>
      <c r="B11" s="4" t="s">
        <v>351</v>
      </c>
    </row>
  </sheetData>
  <mergeCells count="3">
    <mergeCell ref="A1:B1"/>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06</v>
      </c>
    </row>
    <row r="2" spans="1:3">
      <c r="B2" s="2" t="s">
        <v>2</v>
      </c>
      <c r="C2" s="2" t="s">
        <v>63</v>
      </c>
    </row>
    <row r="3" spans="1:3">
      <c r="A3" s="3" t="s">
        <v>359</v>
      </c>
    </row>
    <row r="4" spans="1:3">
      <c r="A4" s="4" t="s">
        <v>360</v>
      </c>
      <c r="C4" s="6" t="n">
        <v>-3855468</v>
      </c>
    </row>
    <row r="5" spans="1:3">
      <c r="A5" s="4" t="s">
        <v>361</v>
      </c>
      <c r="B5" s="6" t="n">
        <v>3192243</v>
      </c>
      <c r="C5" s="5" t="n">
        <v>1323732</v>
      </c>
    </row>
    <row r="6" spans="1:3">
      <c r="A6" s="4" t="s">
        <v>362</v>
      </c>
    </row>
    <row r="7" spans="1:3">
      <c r="A7" s="3" t="s">
        <v>359</v>
      </c>
    </row>
    <row r="8" spans="1:3">
      <c r="A8" s="4" t="s">
        <v>360</v>
      </c>
      <c r="B8" s="5" t="n">
        <v>-351628</v>
      </c>
    </row>
    <row r="9" spans="1:3">
      <c r="A9" s="4" t="s">
        <v>346</v>
      </c>
    </row>
    <row r="10" spans="1:3">
      <c r="A10" s="3" t="s">
        <v>359</v>
      </c>
    </row>
    <row r="11" spans="1:3">
      <c r="A11" s="4" t="s">
        <v>360</v>
      </c>
      <c r="B11" s="5" t="n">
        <v>-529867</v>
      </c>
    </row>
    <row r="12" spans="1:3">
      <c r="A12" s="4" t="s">
        <v>363</v>
      </c>
    </row>
    <row r="13" spans="1:3">
      <c r="A13" s="3" t="s">
        <v>359</v>
      </c>
    </row>
    <row r="14" spans="1:3">
      <c r="A14" s="4" t="s">
        <v>364</v>
      </c>
      <c r="C14" s="5" t="n">
        <v>4360000</v>
      </c>
    </row>
    <row r="15" spans="1:3">
      <c r="A15" s="4" t="s">
        <v>365</v>
      </c>
    </row>
    <row r="16" spans="1:3">
      <c r="A16" s="3" t="s">
        <v>359</v>
      </c>
    </row>
    <row r="17" spans="1:3">
      <c r="A17" s="4" t="s">
        <v>364</v>
      </c>
      <c r="C17" s="6" t="n">
        <v>819200</v>
      </c>
    </row>
    <row r="18" spans="1:3">
      <c r="A18" s="4" t="s">
        <v>366</v>
      </c>
    </row>
    <row r="19" spans="1:3">
      <c r="A19" s="3" t="s">
        <v>359</v>
      </c>
    </row>
    <row r="20" spans="1:3">
      <c r="A20" s="4" t="s">
        <v>364</v>
      </c>
      <c r="B20" s="6" t="n">
        <v>27500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21"/>
    <col customWidth="1" max="6" min="6" width="31"/>
    <col customWidth="1" max="7" min="7" width="37"/>
    <col customWidth="1" max="8" min="8" width="21"/>
    <col customWidth="1" max="9" min="9" width="80"/>
    <col customWidth="1" max="10" min="10" width="21"/>
    <col customWidth="1" max="11" min="11" width="20"/>
    <col customWidth="1" max="12" min="12" width="36"/>
    <col customWidth="1" max="13" min="13" width="36"/>
    <col customWidth="1" max="14" min="14" width="20"/>
    <col customWidth="1" max="15" min="15" width="20"/>
    <col customWidth="1" max="16" min="16" width="20"/>
    <col customWidth="1" max="17" min="17" width="20"/>
  </cols>
  <sheetData>
    <row r="1" spans="1:17">
      <c r="A1" s="1" t="s">
        <v>367</v>
      </c>
      <c r="B1" s="2" t="s">
        <v>368</v>
      </c>
      <c r="C1" s="2" t="s">
        <v>369</v>
      </c>
      <c r="D1" s="2" t="s">
        <v>370</v>
      </c>
      <c r="E1" s="2" t="s">
        <v>371</v>
      </c>
      <c r="F1" s="2" t="s">
        <v>372</v>
      </c>
      <c r="G1" s="2" t="s">
        <v>373</v>
      </c>
      <c r="H1" s="2" t="s">
        <v>374</v>
      </c>
      <c r="I1" s="2" t="s">
        <v>373</v>
      </c>
      <c r="J1" s="2" t="s">
        <v>374</v>
      </c>
      <c r="K1" s="2" t="s">
        <v>375</v>
      </c>
      <c r="L1" s="2" t="s">
        <v>376</v>
      </c>
      <c r="M1" s="2" t="s">
        <v>377</v>
      </c>
      <c r="N1" s="2" t="s">
        <v>378</v>
      </c>
      <c r="O1" s="2" t="s">
        <v>379</v>
      </c>
      <c r="P1" s="2" t="s">
        <v>380</v>
      </c>
      <c r="Q1" s="2" t="s">
        <v>381</v>
      </c>
    </row>
    <row r="2" spans="1:17">
      <c r="A2" s="3" t="s">
        <v>382</v>
      </c>
    </row>
    <row r="3" spans="1:17">
      <c r="A3" s="4" t="s">
        <v>383</v>
      </c>
      <c r="G3" s="5" t="n">
        <v>600000000</v>
      </c>
      <c r="I3" s="5" t="n">
        <v>600000000</v>
      </c>
      <c r="L3" s="5" t="n">
        <v>375000000</v>
      </c>
      <c r="N3" s="5" t="n">
        <v>450000000</v>
      </c>
      <c r="O3" s="5" t="n">
        <v>375000000</v>
      </c>
      <c r="P3" s="5" t="n">
        <v>350000000</v>
      </c>
      <c r="Q3" s="5" t="n">
        <v>100000000</v>
      </c>
    </row>
    <row r="4" spans="1:17">
      <c r="A4" s="4" t="s">
        <v>384</v>
      </c>
      <c r="G4" s="7" t="n">
        <v>0.001</v>
      </c>
      <c r="I4" s="7" t="n">
        <v>0.001</v>
      </c>
    </row>
    <row r="5" spans="1:17">
      <c r="A5" s="4" t="s">
        <v>385</v>
      </c>
      <c r="L5" s="6" t="n">
        <v>1</v>
      </c>
    </row>
    <row r="6" spans="1:17">
      <c r="A6" s="4" t="s">
        <v>386</v>
      </c>
      <c r="G6" s="6" t="n">
        <v>559383</v>
      </c>
      <c r="H6" s="6" t="n">
        <v>493022</v>
      </c>
      <c r="I6" s="6" t="n">
        <v>676917</v>
      </c>
      <c r="J6" s="6" t="n">
        <v>1666017</v>
      </c>
    </row>
    <row r="7" spans="1:17">
      <c r="A7" s="4" t="s">
        <v>88</v>
      </c>
      <c r="G7" s="5" t="n">
        <v>155435</v>
      </c>
      <c r="H7" s="5" t="n">
        <v>153480</v>
      </c>
      <c r="I7" s="5" t="n">
        <v>175024</v>
      </c>
      <c r="J7" s="5" t="n">
        <v>435609</v>
      </c>
    </row>
    <row r="8" spans="1:17">
      <c r="A8" s="4" t="s">
        <v>387</v>
      </c>
      <c r="I8" s="5" t="n">
        <v>29836826</v>
      </c>
      <c r="J8" s="5" t="n">
        <v>22903710</v>
      </c>
    </row>
    <row r="9" spans="1:17">
      <c r="A9" s="4" t="s">
        <v>388</v>
      </c>
      <c r="I9" s="5" t="n">
        <v>455000</v>
      </c>
      <c r="L9" s="6" t="n">
        <v>0</v>
      </c>
    </row>
    <row r="10" spans="1:17">
      <c r="A10" s="4" t="s">
        <v>389</v>
      </c>
      <c r="G10" s="5" t="n">
        <v>335595</v>
      </c>
      <c r="H10" s="5" t="n">
        <v>70642</v>
      </c>
      <c r="I10" s="6" t="n">
        <v>583842</v>
      </c>
      <c r="J10" s="5" t="n">
        <v>251315</v>
      </c>
      <c r="K10" s="6" t="n">
        <v>0</v>
      </c>
    </row>
    <row r="11" spans="1:17">
      <c r="A11" s="4" t="s">
        <v>390</v>
      </c>
      <c r="I11" s="4" t="s">
        <v>391</v>
      </c>
    </row>
    <row r="12" spans="1:17">
      <c r="A12" s="4" t="s">
        <v>392</v>
      </c>
      <c r="E12" s="6" t="n">
        <v>5000000</v>
      </c>
    </row>
    <row r="13" spans="1:17">
      <c r="A13" s="4" t="s">
        <v>393</v>
      </c>
      <c r="G13" s="6" t="n">
        <v>0</v>
      </c>
      <c r="H13" s="6" t="n">
        <v>0</v>
      </c>
      <c r="I13" s="6" t="n">
        <v>-1519603</v>
      </c>
      <c r="J13" s="5" t="n">
        <v>0</v>
      </c>
    </row>
    <row r="14" spans="1:17">
      <c r="A14" s="4" t="s">
        <v>285</v>
      </c>
    </row>
    <row r="15" spans="1:17">
      <c r="A15" s="3" t="s">
        <v>382</v>
      </c>
    </row>
    <row r="16" spans="1:17">
      <c r="A16" s="4" t="s">
        <v>394</v>
      </c>
      <c r="G16" s="5" t="n">
        <v>5460000</v>
      </c>
      <c r="I16" s="5" t="n">
        <v>5460000</v>
      </c>
    </row>
    <row r="17" spans="1:17">
      <c r="A17" s="4" t="s">
        <v>395</v>
      </c>
    </row>
    <row r="18" spans="1:17">
      <c r="A18" s="3" t="s">
        <v>382</v>
      </c>
    </row>
    <row r="19" spans="1:17">
      <c r="A19" s="4" t="s">
        <v>396</v>
      </c>
      <c r="I19" s="6" t="n">
        <v>210000</v>
      </c>
      <c r="L19" s="5" t="n">
        <v>199000</v>
      </c>
    </row>
    <row r="20" spans="1:17">
      <c r="A20" s="4" t="s">
        <v>397</v>
      </c>
      <c r="G20" s="6" t="n">
        <v>421000</v>
      </c>
      <c r="I20" s="6" t="n">
        <v>421000</v>
      </c>
      <c r="L20" s="6" t="n">
        <v>387000</v>
      </c>
    </row>
    <row r="21" spans="1:17">
      <c r="A21" s="4" t="s">
        <v>279</v>
      </c>
    </row>
    <row r="22" spans="1:17">
      <c r="A22" s="3" t="s">
        <v>382</v>
      </c>
    </row>
    <row r="23" spans="1:17">
      <c r="A23" s="4" t="s">
        <v>398</v>
      </c>
      <c r="L23" s="5" t="n">
        <v>400000</v>
      </c>
    </row>
    <row r="24" spans="1:17">
      <c r="A24" s="4" t="s">
        <v>399</v>
      </c>
      <c r="L24" s="8" t="n">
        <v>0.75</v>
      </c>
    </row>
    <row r="25" spans="1:17">
      <c r="A25" s="4" t="s">
        <v>400</v>
      </c>
      <c r="D25" s="6" t="n">
        <v>6000000</v>
      </c>
      <c r="L25" s="6" t="n">
        <v>4890000</v>
      </c>
    </row>
    <row r="26" spans="1:17">
      <c r="A26" s="4" t="s">
        <v>401</v>
      </c>
      <c r="D26" s="4" t="s">
        <v>402</v>
      </c>
      <c r="I26" s="4" t="s">
        <v>402</v>
      </c>
    </row>
    <row r="27" spans="1:17">
      <c r="A27" s="4" t="s">
        <v>403</v>
      </c>
      <c r="L27" s="4" t="s">
        <v>404</v>
      </c>
    </row>
    <row r="28" spans="1:17">
      <c r="A28" s="4" t="s">
        <v>394</v>
      </c>
      <c r="D28" s="5" t="n">
        <v>7718010</v>
      </c>
    </row>
    <row r="29" spans="1:17">
      <c r="A29" s="4" t="s">
        <v>385</v>
      </c>
      <c r="D29" s="8" t="n">
        <v>0.75</v>
      </c>
    </row>
    <row r="30" spans="1:17">
      <c r="A30" s="4" t="s">
        <v>405</v>
      </c>
      <c r="G30" s="5" t="n">
        <v>0</v>
      </c>
      <c r="I30" s="6" t="n">
        <v>0</v>
      </c>
      <c r="L30" s="6" t="n">
        <v>0</v>
      </c>
    </row>
    <row r="31" spans="1:17">
      <c r="A31" s="4" t="s">
        <v>406</v>
      </c>
      <c r="D31" s="6" t="n">
        <v>5788500</v>
      </c>
    </row>
    <row r="32" spans="1:17">
      <c r="A32" s="4" t="s">
        <v>407</v>
      </c>
      <c r="D32" s="6" t="n">
        <v>243000</v>
      </c>
    </row>
    <row r="33" spans="1:17">
      <c r="A33" s="4" t="s">
        <v>408</v>
      </c>
      <c r="D33" s="5" t="n">
        <v>12062728</v>
      </c>
    </row>
    <row r="34" spans="1:17">
      <c r="A34" s="4" t="s">
        <v>409</v>
      </c>
      <c r="D34" s="8" t="n">
        <v>0.5</v>
      </c>
    </row>
    <row r="35" spans="1:17">
      <c r="A35" s="4" t="s">
        <v>387</v>
      </c>
      <c r="D35" s="6" t="n">
        <v>6000000</v>
      </c>
    </row>
    <row r="36" spans="1:17">
      <c r="A36" s="4" t="s">
        <v>388</v>
      </c>
      <c r="D36" s="6" t="n">
        <v>259000</v>
      </c>
      <c r="I36" s="5" t="n">
        <v>0</v>
      </c>
      <c r="L36" s="5" t="n">
        <v>250000</v>
      </c>
    </row>
    <row r="37" spans="1:17">
      <c r="A37" s="4" t="s">
        <v>389</v>
      </c>
      <c r="I37" s="5" t="n">
        <v>0</v>
      </c>
      <c r="J37" s="5" t="n">
        <v>75000</v>
      </c>
    </row>
    <row r="38" spans="1:17">
      <c r="A38" s="4" t="s">
        <v>410</v>
      </c>
      <c r="G38" s="5" t="n">
        <v>0</v>
      </c>
      <c r="I38" s="5" t="n">
        <v>0</v>
      </c>
      <c r="L38" s="5" t="n">
        <v>5788500</v>
      </c>
    </row>
    <row r="39" spans="1:17">
      <c r="A39" s="4" t="s">
        <v>411</v>
      </c>
      <c r="G39" s="6" t="n">
        <v>0</v>
      </c>
      <c r="I39" s="6" t="n">
        <v>0</v>
      </c>
      <c r="L39" s="5" t="n">
        <v>0</v>
      </c>
    </row>
    <row r="40" spans="1:17">
      <c r="A40" s="4" t="s">
        <v>412</v>
      </c>
    </row>
    <row r="41" spans="1:17">
      <c r="A41" s="3" t="s">
        <v>382</v>
      </c>
    </row>
    <row r="42" spans="1:17">
      <c r="A42" s="4" t="s">
        <v>394</v>
      </c>
      <c r="G42" s="5" t="n">
        <v>4025656</v>
      </c>
      <c r="I42" s="5" t="n">
        <v>4025656</v>
      </c>
    </row>
    <row r="43" spans="1:17">
      <c r="A43" s="4" t="s">
        <v>385</v>
      </c>
      <c r="G43" s="6" t="n">
        <v>1</v>
      </c>
      <c r="I43" s="6" t="n">
        <v>1</v>
      </c>
    </row>
    <row r="44" spans="1:17">
      <c r="A44" s="4" t="s">
        <v>413</v>
      </c>
      <c r="I44" s="4" t="s">
        <v>414</v>
      </c>
    </row>
    <row r="45" spans="1:17">
      <c r="A45" s="4" t="s">
        <v>336</v>
      </c>
    </row>
    <row r="46" spans="1:17">
      <c r="A46" s="3" t="s">
        <v>382</v>
      </c>
    </row>
    <row r="47" spans="1:17">
      <c r="A47" s="4" t="s">
        <v>405</v>
      </c>
      <c r="G47" s="6" t="n">
        <v>4200000</v>
      </c>
      <c r="I47" s="6" t="n">
        <v>4200000</v>
      </c>
      <c r="L47" s="5" t="n">
        <v>1500000</v>
      </c>
    </row>
    <row r="48" spans="1:17">
      <c r="A48" s="4" t="s">
        <v>386</v>
      </c>
      <c r="I48" s="5" t="n">
        <v>700000</v>
      </c>
      <c r="J48" s="5" t="n">
        <v>1600000</v>
      </c>
    </row>
    <row r="49" spans="1:17">
      <c r="A49" s="4" t="s">
        <v>88</v>
      </c>
      <c r="I49" s="5" t="n">
        <v>0</v>
      </c>
      <c r="J49" s="5" t="n">
        <v>400000</v>
      </c>
    </row>
    <row r="50" spans="1:17">
      <c r="A50" s="4" t="s">
        <v>415</v>
      </c>
    </row>
    <row r="51" spans="1:17">
      <c r="A51" s="3" t="s">
        <v>382</v>
      </c>
    </row>
    <row r="52" spans="1:17">
      <c r="A52" s="4" t="s">
        <v>403</v>
      </c>
      <c r="C52" s="4" t="s">
        <v>416</v>
      </c>
    </row>
    <row r="53" spans="1:17">
      <c r="A53" s="4" t="s">
        <v>405</v>
      </c>
      <c r="G53" s="5" t="n">
        <v>600000</v>
      </c>
      <c r="I53" s="5" t="n">
        <v>600000</v>
      </c>
    </row>
    <row r="54" spans="1:17">
      <c r="A54" s="4" t="s">
        <v>386</v>
      </c>
      <c r="I54" s="5" t="n">
        <v>118000</v>
      </c>
      <c r="J54" s="5" t="n">
        <v>0</v>
      </c>
    </row>
    <row r="55" spans="1:17">
      <c r="A55" s="4" t="s">
        <v>417</v>
      </c>
      <c r="G55" s="5" t="n">
        <v>100000</v>
      </c>
      <c r="I55" s="5" t="n">
        <v>100000</v>
      </c>
    </row>
    <row r="56" spans="1:17">
      <c r="A56" s="4" t="s">
        <v>88</v>
      </c>
      <c r="I56" s="6" t="n">
        <v>20000</v>
      </c>
      <c r="J56" s="5" t="n">
        <v>0</v>
      </c>
    </row>
    <row r="57" spans="1:17">
      <c r="A57" s="4" t="s">
        <v>408</v>
      </c>
      <c r="I57" s="5" t="n">
        <v>1123641</v>
      </c>
    </row>
    <row r="58" spans="1:17">
      <c r="A58" s="4" t="s">
        <v>389</v>
      </c>
      <c r="I58" s="6" t="n">
        <v>440000</v>
      </c>
      <c r="J58" s="6" t="n">
        <v>0</v>
      </c>
    </row>
    <row r="59" spans="1:17">
      <c r="A59" s="4" t="s">
        <v>418</v>
      </c>
      <c r="C59" s="6" t="n">
        <v>5700000</v>
      </c>
    </row>
    <row r="60" spans="1:17">
      <c r="A60" s="4" t="s">
        <v>392</v>
      </c>
      <c r="C60" s="6" t="n">
        <v>5000000</v>
      </c>
    </row>
    <row r="61" spans="1:17">
      <c r="A61" s="4" t="s">
        <v>419</v>
      </c>
      <c r="C61" s="8" t="n">
        <v>0.55</v>
      </c>
      <c r="F61" s="8" t="n">
        <v>0.55</v>
      </c>
    </row>
    <row r="62" spans="1:17">
      <c r="A62" s="4" t="s">
        <v>420</v>
      </c>
      <c r="C62" s="6" t="n">
        <v>350000</v>
      </c>
      <c r="F62" s="6" t="n">
        <v>350000</v>
      </c>
    </row>
    <row r="63" spans="1:17">
      <c r="A63" s="4" t="s">
        <v>421</v>
      </c>
      <c r="B63" s="4" t="s">
        <v>422</v>
      </c>
      <c r="C63" s="4" t="s">
        <v>423</v>
      </c>
    </row>
    <row r="64" spans="1:17">
      <c r="A64" s="4" t="s">
        <v>424</v>
      </c>
      <c r="C64" s="10" t="n">
        <v>1.5</v>
      </c>
    </row>
    <row r="65" spans="1:17">
      <c r="A65" s="4" t="s">
        <v>425</v>
      </c>
      <c r="I65" s="5" t="n">
        <v>455000</v>
      </c>
    </row>
    <row r="66" spans="1:17">
      <c r="A66" s="4" t="s">
        <v>410</v>
      </c>
      <c r="G66" s="5" t="n">
        <v>5400000</v>
      </c>
      <c r="I66" s="5" t="n">
        <v>5400000</v>
      </c>
    </row>
    <row r="67" spans="1:17">
      <c r="A67" s="4" t="s">
        <v>393</v>
      </c>
      <c r="I67" s="5" t="n">
        <v>1500000</v>
      </c>
    </row>
    <row r="68" spans="1:17">
      <c r="A68" s="4" t="s">
        <v>426</v>
      </c>
      <c r="G68" s="5" t="n">
        <v>6900000</v>
      </c>
      <c r="I68" s="5" t="n">
        <v>6900000</v>
      </c>
    </row>
    <row r="69" spans="1:17">
      <c r="A69" s="4" t="s">
        <v>411</v>
      </c>
      <c r="G69" s="6" t="n">
        <v>5400000</v>
      </c>
      <c r="I69" s="6" t="n">
        <v>5400000</v>
      </c>
    </row>
    <row r="70" spans="1:17">
      <c r="A70" s="4" t="s">
        <v>281</v>
      </c>
    </row>
    <row r="71" spans="1:17">
      <c r="A71" s="3" t="s">
        <v>382</v>
      </c>
    </row>
    <row r="72" spans="1:17">
      <c r="A72" s="4" t="s">
        <v>399</v>
      </c>
      <c r="G72" s="8" t="n">
        <v>0.5</v>
      </c>
      <c r="I72" s="8" t="n">
        <v>0.5</v>
      </c>
    </row>
    <row r="73" spans="1:17">
      <c r="A73" s="4" t="s">
        <v>400</v>
      </c>
      <c r="G73" s="6" t="n">
        <v>5500000</v>
      </c>
      <c r="I73" s="6" t="n">
        <v>5500000</v>
      </c>
    </row>
    <row r="74" spans="1:17">
      <c r="A74" s="4" t="s">
        <v>403</v>
      </c>
      <c r="G74" s="4" t="s">
        <v>416</v>
      </c>
      <c r="I74" s="4" t="s">
        <v>416</v>
      </c>
    </row>
    <row r="75" spans="1:17">
      <c r="A75" s="4" t="s">
        <v>385</v>
      </c>
      <c r="G75" s="8" t="n">
        <v>0.5</v>
      </c>
      <c r="I75" s="8" t="n">
        <v>0.5</v>
      </c>
    </row>
    <row r="76" spans="1:17">
      <c r="A76" s="4" t="s">
        <v>405</v>
      </c>
      <c r="G76" s="6" t="n">
        <v>2499776</v>
      </c>
      <c r="I76" s="6" t="n">
        <v>2499776</v>
      </c>
      <c r="L76" s="5" t="n">
        <v>0</v>
      </c>
    </row>
    <row r="77" spans="1:17">
      <c r="A77" s="4" t="s">
        <v>417</v>
      </c>
      <c r="G77" s="5" t="n">
        <v>688401</v>
      </c>
      <c r="I77" s="6" t="n">
        <v>688401</v>
      </c>
      <c r="L77" s="5" t="n">
        <v>0</v>
      </c>
    </row>
    <row r="78" spans="1:17">
      <c r="A78" s="4" t="s">
        <v>427</v>
      </c>
      <c r="I78" s="5" t="n">
        <v>972000</v>
      </c>
    </row>
    <row r="79" spans="1:17">
      <c r="A79" s="4" t="s">
        <v>428</v>
      </c>
      <c r="I79" s="6" t="n">
        <v>583200</v>
      </c>
    </row>
    <row r="80" spans="1:17">
      <c r="A80" s="4" t="s">
        <v>411</v>
      </c>
      <c r="G80" s="6" t="n">
        <v>2271823</v>
      </c>
      <c r="I80" s="6" t="n">
        <v>2271823</v>
      </c>
      <c r="L80" s="5" t="n">
        <v>0</v>
      </c>
    </row>
    <row r="81" spans="1:17">
      <c r="A81" s="4" t="s">
        <v>429</v>
      </c>
    </row>
    <row r="82" spans="1:17">
      <c r="A82" s="3" t="s">
        <v>382</v>
      </c>
    </row>
    <row r="83" spans="1:17">
      <c r="A83" s="4" t="s">
        <v>385</v>
      </c>
      <c r="G83" s="8" t="n">
        <v>0.3</v>
      </c>
      <c r="I83" s="8" t="n">
        <v>0.3</v>
      </c>
    </row>
    <row r="84" spans="1:17">
      <c r="A84" s="4" t="s">
        <v>430</v>
      </c>
    </row>
    <row r="85" spans="1:17">
      <c r="A85" s="3" t="s">
        <v>382</v>
      </c>
    </row>
    <row r="86" spans="1:17">
      <c r="A86" s="4" t="s">
        <v>88</v>
      </c>
      <c r="I86" s="6" t="n">
        <v>800000</v>
      </c>
    </row>
    <row r="87" spans="1:17">
      <c r="A87" s="4" t="s">
        <v>431</v>
      </c>
      <c r="I87" s="6" t="n">
        <v>3000000</v>
      </c>
    </row>
    <row r="88" spans="1:17">
      <c r="A88" s="4" t="s">
        <v>432</v>
      </c>
    </row>
    <row r="89" spans="1:17">
      <c r="A89" s="3" t="s">
        <v>382</v>
      </c>
    </row>
    <row r="90" spans="1:17">
      <c r="A90" s="4" t="s">
        <v>403</v>
      </c>
      <c r="G90" s="4" t="s">
        <v>416</v>
      </c>
      <c r="I90" s="4" t="s">
        <v>416</v>
      </c>
    </row>
    <row r="91" spans="1:17">
      <c r="A91" s="4" t="s">
        <v>394</v>
      </c>
      <c r="G91" s="5" t="n">
        <v>5000000</v>
      </c>
      <c r="I91" s="5" t="n">
        <v>5000000</v>
      </c>
    </row>
    <row r="92" spans="1:17">
      <c r="A92" s="4" t="s">
        <v>385</v>
      </c>
      <c r="G92" s="8" t="n">
        <v>0.3</v>
      </c>
      <c r="I92" s="8" t="n">
        <v>0.3</v>
      </c>
    </row>
    <row r="93" spans="1:17">
      <c r="A93" s="4" t="s">
        <v>413</v>
      </c>
      <c r="I93" s="4" t="s">
        <v>414</v>
      </c>
    </row>
    <row r="94" spans="1:17">
      <c r="A94" s="4" t="s">
        <v>405</v>
      </c>
      <c r="G94" s="6" t="n">
        <v>600000</v>
      </c>
      <c r="I94" s="6" t="n">
        <v>600000</v>
      </c>
    </row>
    <row r="95" spans="1:17">
      <c r="A95" s="4" t="s">
        <v>417</v>
      </c>
      <c r="G95" s="5" t="n">
        <v>100000</v>
      </c>
      <c r="I95" s="5" t="n">
        <v>100000</v>
      </c>
    </row>
    <row r="96" spans="1:17">
      <c r="A96" s="4" t="s">
        <v>389</v>
      </c>
      <c r="I96" s="5" t="n">
        <v>69000</v>
      </c>
      <c r="L96" s="6" t="n">
        <v>0</v>
      </c>
    </row>
    <row r="97" spans="1:17">
      <c r="A97" s="4" t="s">
        <v>418</v>
      </c>
      <c r="G97" s="6" t="n">
        <v>5700000</v>
      </c>
      <c r="I97" s="5" t="n">
        <v>5700000</v>
      </c>
    </row>
    <row r="98" spans="1:17">
      <c r="A98" s="4" t="s">
        <v>392</v>
      </c>
      <c r="I98" s="6" t="n">
        <v>5000000</v>
      </c>
    </row>
    <row r="99" spans="1:17">
      <c r="A99" s="4" t="s">
        <v>419</v>
      </c>
      <c r="I99" s="8" t="n">
        <v>0.5</v>
      </c>
    </row>
    <row r="100" spans="1:17">
      <c r="A100" s="4" t="s">
        <v>421</v>
      </c>
      <c r="I100" s="4" t="s">
        <v>433</v>
      </c>
    </row>
    <row r="101" spans="1:17">
      <c r="A101" s="4" t="s">
        <v>434</v>
      </c>
      <c r="I101" s="5" t="n">
        <v>20000000</v>
      </c>
    </row>
    <row r="102" spans="1:17">
      <c r="A102" s="4" t="s">
        <v>252</v>
      </c>
    </row>
    <row r="103" spans="1:17">
      <c r="A103" s="3" t="s">
        <v>382</v>
      </c>
    </row>
    <row r="104" spans="1:17">
      <c r="A104" s="4" t="s">
        <v>435</v>
      </c>
      <c r="G104" s="5" t="n">
        <v>10</v>
      </c>
      <c r="I104" s="5" t="n">
        <v>10</v>
      </c>
    </row>
    <row r="105" spans="1:17">
      <c r="A105" s="4" t="s">
        <v>399</v>
      </c>
      <c r="G105" s="8" t="n">
        <v>0.5</v>
      </c>
      <c r="I105" s="8" t="n">
        <v>0.5</v>
      </c>
    </row>
    <row r="106" spans="1:17">
      <c r="A106" s="4" t="s">
        <v>70</v>
      </c>
    </row>
    <row r="107" spans="1:17">
      <c r="A107" s="3" t="s">
        <v>382</v>
      </c>
    </row>
    <row r="108" spans="1:17">
      <c r="A108" s="4" t="s">
        <v>398</v>
      </c>
      <c r="G108" s="5" t="n">
        <v>92100</v>
      </c>
      <c r="I108" s="5" t="n">
        <v>92100</v>
      </c>
      <c r="L108" s="5" t="n">
        <v>92100</v>
      </c>
      <c r="M108" s="5" t="n">
        <v>400000</v>
      </c>
    </row>
    <row r="109" spans="1:17">
      <c r="A109" s="4" t="s">
        <v>436</v>
      </c>
      <c r="G109" s="6" t="n">
        <v>5</v>
      </c>
      <c r="I109" s="6" t="n">
        <v>5</v>
      </c>
    </row>
    <row r="110" spans="1:17">
      <c r="A110" s="4" t="s">
        <v>437</v>
      </c>
      <c r="M110" s="6" t="n">
        <v>2009000</v>
      </c>
    </row>
    <row r="111" spans="1:17">
      <c r="A111" s="4" t="s">
        <v>438</v>
      </c>
      <c r="G111" s="5" t="n">
        <v>92100</v>
      </c>
      <c r="I111" s="5" t="n">
        <v>92100</v>
      </c>
      <c r="L111" s="5" t="n">
        <v>92100</v>
      </c>
    </row>
    <row r="112" spans="1:17">
      <c r="A112" s="4" t="s">
        <v>439</v>
      </c>
      <c r="I112" s="6" t="n">
        <v>6000000</v>
      </c>
    </row>
    <row r="113" spans="1:17">
      <c r="A113" s="4" t="s">
        <v>440</v>
      </c>
      <c r="G113" s="6" t="n">
        <v>5</v>
      </c>
      <c r="I113" s="6" t="n">
        <v>5</v>
      </c>
    </row>
    <row r="114" spans="1:17">
      <c r="A114" s="4" t="s">
        <v>441</v>
      </c>
      <c r="I114" s="9" t="n">
        <v>0.25</v>
      </c>
    </row>
    <row r="115" spans="1:17">
      <c r="A115" s="4" t="s">
        <v>442</v>
      </c>
      <c r="G115" s="7" t="n">
        <v>0.001</v>
      </c>
      <c r="I115" s="7" t="n">
        <v>0.001</v>
      </c>
      <c r="L115" s="7" t="n">
        <v>0.001</v>
      </c>
      <c r="M115" s="7" t="n">
        <v>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443</v>
      </c>
      <c r="B1" s="2" t="s">
        <v>444</v>
      </c>
      <c r="C1" s="2" t="s">
        <v>196</v>
      </c>
      <c r="D1" s="2" t="s">
        <v>2</v>
      </c>
      <c r="E1" s="2" t="s">
        <v>63</v>
      </c>
    </row>
    <row r="2" spans="1:5">
      <c r="A2" s="4" t="s">
        <v>445</v>
      </c>
    </row>
    <row r="3" spans="1:5">
      <c r="A3" s="3" t="s">
        <v>446</v>
      </c>
    </row>
    <row r="4" spans="1:5">
      <c r="A4" s="4" t="s">
        <v>447</v>
      </c>
      <c r="B4" s="4" t="s">
        <v>414</v>
      </c>
      <c r="D4" s="4" t="s">
        <v>448</v>
      </c>
      <c r="E4" s="4" t="s">
        <v>449</v>
      </c>
    </row>
    <row r="5" spans="1:5">
      <c r="A5" s="4" t="s">
        <v>450</v>
      </c>
    </row>
    <row r="6" spans="1:5">
      <c r="A6" s="3" t="s">
        <v>446</v>
      </c>
    </row>
    <row r="7" spans="1:5">
      <c r="A7" s="4" t="s">
        <v>451</v>
      </c>
      <c r="B7" s="4" t="s">
        <v>452</v>
      </c>
      <c r="D7" s="4" t="s">
        <v>453</v>
      </c>
      <c r="E7" s="4" t="s">
        <v>454</v>
      </c>
    </row>
    <row r="8" spans="1:5">
      <c r="A8" s="4" t="s">
        <v>455</v>
      </c>
    </row>
    <row r="9" spans="1:5">
      <c r="A9" s="3" t="s">
        <v>446</v>
      </c>
    </row>
    <row r="10" spans="1:5">
      <c r="A10" s="4" t="s">
        <v>456</v>
      </c>
      <c r="B10" s="8" t="n">
        <v>0.78</v>
      </c>
      <c r="D10" s="8" t="n">
        <v>0.5</v>
      </c>
      <c r="E10" s="8" t="n">
        <v>0.49</v>
      </c>
    </row>
    <row r="11" spans="1:5">
      <c r="A11" s="4" t="s">
        <v>457</v>
      </c>
    </row>
    <row r="12" spans="1:5">
      <c r="A12" s="3" t="s">
        <v>446</v>
      </c>
    </row>
    <row r="13" spans="1:5">
      <c r="A13" s="4" t="s">
        <v>458</v>
      </c>
      <c r="C13" s="4" t="s">
        <v>319</v>
      </c>
    </row>
    <row r="14" spans="1:5">
      <c r="A14" s="4" t="s">
        <v>459</v>
      </c>
    </row>
    <row r="15" spans="1:5">
      <c r="A15" s="3" t="s">
        <v>446</v>
      </c>
    </row>
    <row r="16" spans="1:5">
      <c r="A16" s="4" t="s">
        <v>460</v>
      </c>
      <c r="C16" s="4" t="s">
        <v>461</v>
      </c>
    </row>
    <row r="17" spans="1:5">
      <c r="A17" s="4" t="s">
        <v>462</v>
      </c>
    </row>
    <row r="18" spans="1:5">
      <c r="A18" s="3" t="s">
        <v>446</v>
      </c>
    </row>
    <row r="19" spans="1:5">
      <c r="A19" s="4" t="s">
        <v>447</v>
      </c>
      <c r="C19" s="4" t="s">
        <v>414</v>
      </c>
    </row>
    <row r="20" spans="1:5">
      <c r="A20" s="4" t="s">
        <v>463</v>
      </c>
    </row>
    <row r="21" spans="1:5">
      <c r="A21" s="3" t="s">
        <v>446</v>
      </c>
    </row>
    <row r="22" spans="1:5">
      <c r="A22" s="4" t="s">
        <v>458</v>
      </c>
      <c r="D22" s="4" t="s">
        <v>319</v>
      </c>
    </row>
    <row r="23" spans="1:5">
      <c r="A23" s="4" t="s">
        <v>464</v>
      </c>
    </row>
    <row r="24" spans="1:5">
      <c r="A24" s="3" t="s">
        <v>446</v>
      </c>
    </row>
    <row r="25" spans="1:5">
      <c r="A25" s="4" t="s">
        <v>447</v>
      </c>
      <c r="D25" s="4" t="s">
        <v>414</v>
      </c>
    </row>
    <row r="26" spans="1:5">
      <c r="A26" s="4" t="s">
        <v>465</v>
      </c>
    </row>
    <row r="27" spans="1:5">
      <c r="A27" s="3" t="s">
        <v>446</v>
      </c>
    </row>
    <row r="28" spans="1:5">
      <c r="A28" s="4" t="s">
        <v>451</v>
      </c>
      <c r="C28" s="4" t="s">
        <v>466</v>
      </c>
    </row>
    <row r="29" spans="1:5">
      <c r="A29" s="4" t="s">
        <v>467</v>
      </c>
    </row>
    <row r="30" spans="1:5">
      <c r="A30" s="3" t="s">
        <v>446</v>
      </c>
    </row>
    <row r="31" spans="1:5">
      <c r="A31" s="4" t="s">
        <v>456</v>
      </c>
      <c r="C31" s="8" t="n">
        <v>0.3</v>
      </c>
    </row>
    <row r="32" spans="1:5">
      <c r="A32" s="4" t="s">
        <v>468</v>
      </c>
    </row>
    <row r="33" spans="1:5">
      <c r="A33" s="3" t="s">
        <v>446</v>
      </c>
    </row>
    <row r="34" spans="1:5">
      <c r="A34" s="4" t="s">
        <v>460</v>
      </c>
      <c r="D34" s="4" t="s">
        <v>469</v>
      </c>
    </row>
    <row r="35" spans="1:5">
      <c r="A35" s="4" t="s">
        <v>470</v>
      </c>
    </row>
    <row r="36" spans="1:5">
      <c r="A36" s="3" t="s">
        <v>446</v>
      </c>
    </row>
    <row r="37" spans="1:5">
      <c r="A37" s="4" t="s">
        <v>451</v>
      </c>
      <c r="D37" s="4" t="s">
        <v>471</v>
      </c>
    </row>
    <row r="38" spans="1:5">
      <c r="A38" s="4" t="s">
        <v>472</v>
      </c>
    </row>
    <row r="39" spans="1:5">
      <c r="A39" s="3" t="s">
        <v>446</v>
      </c>
    </row>
    <row r="40" spans="1:5">
      <c r="A40" s="4" t="s">
        <v>456</v>
      </c>
      <c r="D40" s="8" t="n">
        <v>0.3</v>
      </c>
    </row>
    <row r="41" spans="1:5">
      <c r="A41" s="4" t="s">
        <v>473</v>
      </c>
    </row>
    <row r="42" spans="1:5">
      <c r="A42" s="3" t="s">
        <v>446</v>
      </c>
    </row>
    <row r="43" spans="1:5">
      <c r="A43" s="4" t="s">
        <v>451</v>
      </c>
      <c r="C43" s="4" t="s">
        <v>474</v>
      </c>
    </row>
    <row r="44" spans="1:5">
      <c r="A44" s="4" t="s">
        <v>475</v>
      </c>
    </row>
    <row r="45" spans="1:5">
      <c r="A45" s="3" t="s">
        <v>446</v>
      </c>
    </row>
    <row r="46" spans="1:5">
      <c r="A46" s="4" t="s">
        <v>456</v>
      </c>
      <c r="C46" s="8" t="n">
        <v>0.39</v>
      </c>
    </row>
    <row r="47" spans="1:5">
      <c r="A47" s="4" t="s">
        <v>476</v>
      </c>
    </row>
    <row r="48" spans="1:5">
      <c r="A48" s="3" t="s">
        <v>446</v>
      </c>
    </row>
    <row r="49" spans="1:5">
      <c r="A49" s="4" t="s">
        <v>460</v>
      </c>
      <c r="D49" s="4" t="s">
        <v>477</v>
      </c>
    </row>
    <row r="50" spans="1:5">
      <c r="A50" s="4" t="s">
        <v>478</v>
      </c>
    </row>
    <row r="51" spans="1:5">
      <c r="A51" s="3" t="s">
        <v>446</v>
      </c>
    </row>
    <row r="52" spans="1:5">
      <c r="A52" s="4" t="s">
        <v>451</v>
      </c>
      <c r="D52" s="4" t="s">
        <v>479</v>
      </c>
    </row>
    <row r="53" spans="1:5">
      <c r="A53" s="4" t="s">
        <v>480</v>
      </c>
    </row>
    <row r="54" spans="1:5">
      <c r="A54" s="3" t="s">
        <v>446</v>
      </c>
    </row>
    <row r="55" spans="1:5">
      <c r="A55" s="4" t="s">
        <v>456</v>
      </c>
      <c r="D55" s="8" t="n">
        <v>0.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3"/>
  </cols>
  <sheetData>
    <row r="1" spans="1:4">
      <c r="A1" s="1" t="s">
        <v>481</v>
      </c>
      <c r="B1" s="2" t="s">
        <v>482</v>
      </c>
      <c r="C1" s="2" t="s">
        <v>2</v>
      </c>
      <c r="D1" s="2" t="s">
        <v>63</v>
      </c>
    </row>
    <row r="2" spans="1:4">
      <c r="A2" s="3" t="s">
        <v>483</v>
      </c>
    </row>
    <row r="3" spans="1:4">
      <c r="A3" s="4" t="s">
        <v>484</v>
      </c>
      <c r="C3" s="6" t="n">
        <v>5425416</v>
      </c>
      <c r="D3" s="6" t="n">
        <v>0</v>
      </c>
    </row>
    <row r="4" spans="1:4">
      <c r="A4" s="4" t="s">
        <v>485</v>
      </c>
      <c r="C4" s="5" t="n">
        <v>-455000</v>
      </c>
      <c r="D4" s="5" t="n">
        <v>0</v>
      </c>
    </row>
    <row r="5" spans="1:4">
      <c r="A5" s="4" t="s">
        <v>279</v>
      </c>
    </row>
    <row r="6" spans="1:4">
      <c r="A6" s="3" t="s">
        <v>483</v>
      </c>
    </row>
    <row r="7" spans="1:4">
      <c r="A7" s="4" t="s">
        <v>484</v>
      </c>
      <c r="B7" s="6" t="n">
        <v>6300000</v>
      </c>
      <c r="C7" s="5" t="n">
        <v>0</v>
      </c>
      <c r="D7" s="5" t="n">
        <v>6038500</v>
      </c>
    </row>
    <row r="8" spans="1:4">
      <c r="A8" s="4" t="s">
        <v>405</v>
      </c>
      <c r="C8" s="5" t="n">
        <v>0</v>
      </c>
      <c r="D8" s="5" t="n">
        <v>0</v>
      </c>
    </row>
    <row r="9" spans="1:4">
      <c r="A9" s="4" t="s">
        <v>486</v>
      </c>
      <c r="C9" s="5" t="n">
        <v>0</v>
      </c>
      <c r="D9" s="5" t="n">
        <v>-5788500</v>
      </c>
    </row>
    <row r="10" spans="1:4">
      <c r="A10" s="4" t="s">
        <v>485</v>
      </c>
      <c r="B10" s="6" t="n">
        <v>-259000</v>
      </c>
      <c r="C10" s="5" t="n">
        <v>0</v>
      </c>
      <c r="D10" s="5" t="n">
        <v>-250000</v>
      </c>
    </row>
    <row r="11" spans="1:4">
      <c r="A11" s="4" t="s">
        <v>487</v>
      </c>
      <c r="C11" s="5" t="n">
        <v>0</v>
      </c>
      <c r="D11" s="5" t="n">
        <v>0</v>
      </c>
    </row>
    <row r="12" spans="1:4">
      <c r="A12" s="4" t="s">
        <v>488</v>
      </c>
    </row>
    <row r="13" spans="1:4">
      <c r="A13" s="3" t="s">
        <v>483</v>
      </c>
    </row>
    <row r="14" spans="1:4">
      <c r="A14" s="4" t="s">
        <v>484</v>
      </c>
      <c r="C14" s="5" t="n">
        <v>5460000</v>
      </c>
      <c r="D14" s="5" t="n">
        <v>0</v>
      </c>
    </row>
    <row r="15" spans="1:4">
      <c r="A15" s="4" t="s">
        <v>405</v>
      </c>
      <c r="C15" s="5" t="n">
        <v>-2499776</v>
      </c>
      <c r="D15" s="5" t="n">
        <v>0</v>
      </c>
    </row>
    <row r="16" spans="1:4">
      <c r="A16" s="4" t="s">
        <v>487</v>
      </c>
      <c r="C16" s="5" t="n">
        <v>2271823</v>
      </c>
      <c r="D16" s="5" t="n">
        <v>0</v>
      </c>
    </row>
    <row r="17" spans="1:4">
      <c r="A17" s="4" t="s">
        <v>417</v>
      </c>
      <c r="C17" s="6" t="n">
        <v>-688401</v>
      </c>
      <c r="D1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B2" s="2" t="s">
        <v>371</v>
      </c>
    </row>
    <row r="3" spans="1:2">
      <c r="A3" s="3" t="s">
        <v>491</v>
      </c>
    </row>
    <row r="4" spans="1:2">
      <c r="A4" s="4" t="s">
        <v>492</v>
      </c>
      <c r="B4" s="6" t="n">
        <v>1465008</v>
      </c>
    </row>
    <row r="5" spans="1:2">
      <c r="A5" s="4" t="s">
        <v>493</v>
      </c>
      <c r="B5" s="5" t="n">
        <v>858353</v>
      </c>
    </row>
    <row r="6" spans="1:2">
      <c r="A6" s="4" t="s">
        <v>494</v>
      </c>
      <c r="B6" s="5" t="n">
        <v>2676639</v>
      </c>
    </row>
    <row r="7" spans="1:2">
      <c r="A7" s="4" t="s">
        <v>495</v>
      </c>
      <c r="B7" s="6" t="n">
        <v>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306</v>
      </c>
    </row>
    <row r="2" spans="1:3">
      <c r="B2" s="2" t="s">
        <v>2</v>
      </c>
      <c r="C2" s="2" t="s">
        <v>63</v>
      </c>
    </row>
    <row r="3" spans="1:3">
      <c r="A3" s="3" t="s">
        <v>483</v>
      </c>
    </row>
    <row r="4" spans="1:3">
      <c r="A4" s="4" t="s">
        <v>497</v>
      </c>
      <c r="B4" s="6" t="n">
        <v>0</v>
      </c>
    </row>
    <row r="5" spans="1:3">
      <c r="A5" s="4" t="s">
        <v>498</v>
      </c>
      <c r="B5" s="5" t="n">
        <v>0</v>
      </c>
      <c r="C5" s="6" t="n">
        <v>0</v>
      </c>
    </row>
    <row r="6" spans="1:3">
      <c r="A6" s="4" t="s">
        <v>499</v>
      </c>
      <c r="B6" s="5" t="n">
        <v>111410</v>
      </c>
    </row>
    <row r="7" spans="1:3">
      <c r="A7" s="4" t="s">
        <v>500</v>
      </c>
      <c r="B7" s="5" t="n">
        <v>-455000</v>
      </c>
      <c r="C7" s="5" t="n">
        <v>0</v>
      </c>
    </row>
    <row r="8" spans="1:3">
      <c r="A8" s="4" t="s">
        <v>501</v>
      </c>
      <c r="B8" s="5" t="n">
        <v>5425416</v>
      </c>
      <c r="C8" s="5" t="n">
        <v>0</v>
      </c>
    </row>
    <row r="9" spans="1:3">
      <c r="A9" s="4" t="s">
        <v>502</v>
      </c>
    </row>
    <row r="10" spans="1:3">
      <c r="A10" s="3" t="s">
        <v>483</v>
      </c>
    </row>
    <row r="11" spans="1:3">
      <c r="A11" s="4" t="s">
        <v>498</v>
      </c>
      <c r="B11" s="5" t="n">
        <v>2100000</v>
      </c>
    </row>
    <row r="12" spans="1:3">
      <c r="A12" s="4" t="s">
        <v>499</v>
      </c>
      <c r="B12" s="5" t="n">
        <v>0</v>
      </c>
    </row>
    <row r="13" spans="1:3">
      <c r="A13" s="4" t="s">
        <v>500</v>
      </c>
      <c r="B13" s="5" t="n">
        <v>0</v>
      </c>
    </row>
    <row r="14" spans="1:3">
      <c r="A14" s="4" t="s">
        <v>501</v>
      </c>
      <c r="B14" s="5" t="n">
        <v>4200000</v>
      </c>
    </row>
    <row r="15" spans="1:3">
      <c r="A15" s="4" t="s">
        <v>503</v>
      </c>
    </row>
    <row r="16" spans="1:3">
      <c r="A16" s="3" t="s">
        <v>483</v>
      </c>
    </row>
    <row r="17" spans="1:3">
      <c r="A17" s="4" t="s">
        <v>498</v>
      </c>
      <c r="B17" s="5" t="n">
        <v>-2100000</v>
      </c>
    </row>
    <row r="18" spans="1:3">
      <c r="A18" s="4" t="s">
        <v>499</v>
      </c>
      <c r="B18" s="5" t="n">
        <v>111410</v>
      </c>
    </row>
    <row r="19" spans="1:3">
      <c r="A19" s="4" t="s">
        <v>500</v>
      </c>
      <c r="B19" s="5" t="n">
        <v>-455000</v>
      </c>
    </row>
    <row r="20" spans="1:3">
      <c r="A20" s="4" t="s">
        <v>501</v>
      </c>
      <c r="B20" s="5" t="n">
        <v>1225416</v>
      </c>
    </row>
    <row r="21" spans="1:3">
      <c r="A21" s="4" t="s">
        <v>504</v>
      </c>
    </row>
    <row r="22" spans="1:3">
      <c r="A22" s="3" t="s">
        <v>483</v>
      </c>
    </row>
    <row r="23" spans="1:3">
      <c r="A23" s="4" t="s">
        <v>497</v>
      </c>
      <c r="B23" s="5" t="n">
        <v>5700000</v>
      </c>
      <c r="C23" s="5" t="n">
        <v>0</v>
      </c>
    </row>
    <row r="24" spans="1:3">
      <c r="A24" s="4" t="s">
        <v>501</v>
      </c>
      <c r="C24" s="5" t="n">
        <v>5700000</v>
      </c>
    </row>
    <row r="25" spans="1:3">
      <c r="A25" s="4" t="s">
        <v>505</v>
      </c>
    </row>
    <row r="26" spans="1:3">
      <c r="A26" s="3" t="s">
        <v>483</v>
      </c>
    </row>
    <row r="27" spans="1:3">
      <c r="A27" s="4" t="s">
        <v>497</v>
      </c>
      <c r="B27" s="5" t="n">
        <v>2100000</v>
      </c>
    </row>
    <row r="28" spans="1:3">
      <c r="A28" s="4" t="s">
        <v>501</v>
      </c>
      <c r="C28" s="5" t="n">
        <v>2100000</v>
      </c>
    </row>
    <row r="29" spans="1:3">
      <c r="A29" s="4" t="s">
        <v>506</v>
      </c>
    </row>
    <row r="30" spans="1:3">
      <c r="A30" s="3" t="s">
        <v>483</v>
      </c>
    </row>
    <row r="31" spans="1:3">
      <c r="A31" s="4" t="s">
        <v>497</v>
      </c>
      <c r="B31" s="5" t="n">
        <v>3600000</v>
      </c>
    </row>
    <row r="32" spans="1:3">
      <c r="A32" s="4" t="s">
        <v>501</v>
      </c>
      <c r="C32" s="5" t="n">
        <v>3600000</v>
      </c>
    </row>
    <row r="33" spans="1:3">
      <c r="A33" s="4" t="s">
        <v>507</v>
      </c>
    </row>
    <row r="34" spans="1:3">
      <c r="A34" s="3" t="s">
        <v>483</v>
      </c>
    </row>
    <row r="35" spans="1:3">
      <c r="A35" s="4" t="s">
        <v>497</v>
      </c>
      <c r="B35" s="5" t="n">
        <v>0</v>
      </c>
    </row>
    <row r="36" spans="1:3">
      <c r="A36" s="4" t="s">
        <v>501</v>
      </c>
      <c r="B36" s="5" t="n">
        <v>69006</v>
      </c>
      <c r="C36" s="6" t="n">
        <v>0</v>
      </c>
    </row>
    <row r="37" spans="1:3">
      <c r="A37" s="4" t="s">
        <v>508</v>
      </c>
    </row>
    <row r="38" spans="1:3">
      <c r="A38" s="3" t="s">
        <v>483</v>
      </c>
    </row>
    <row r="39" spans="1:3">
      <c r="A39" s="4" t="s">
        <v>501</v>
      </c>
      <c r="B39" s="5" t="n">
        <v>0</v>
      </c>
    </row>
    <row r="40" spans="1:3">
      <c r="A40" s="4" t="s">
        <v>509</v>
      </c>
    </row>
    <row r="41" spans="1:3">
      <c r="A41" s="3" t="s">
        <v>483</v>
      </c>
    </row>
    <row r="42" spans="1:3">
      <c r="A42" s="4" t="s">
        <v>501</v>
      </c>
      <c r="B42" s="6" t="n">
        <v>690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0</v>
      </c>
      <c r="B1" s="2" t="s">
        <v>76</v>
      </c>
      <c r="D1" s="2" t="s">
        <v>1</v>
      </c>
    </row>
    <row r="2" spans="1:5">
      <c r="B2" s="2" t="s">
        <v>2</v>
      </c>
      <c r="C2" s="2" t="s">
        <v>77</v>
      </c>
      <c r="D2" s="2" t="s">
        <v>2</v>
      </c>
      <c r="E2" s="2" t="s">
        <v>77</v>
      </c>
    </row>
    <row r="3" spans="1:5">
      <c r="A3" s="3" t="s">
        <v>511</v>
      </c>
    </row>
    <row r="4" spans="1:5">
      <c r="A4" s="4" t="s">
        <v>512</v>
      </c>
      <c r="B4" s="6" t="n">
        <v>1347907</v>
      </c>
      <c r="C4" s="6" t="n">
        <v>-741066</v>
      </c>
      <c r="D4" s="6" t="n">
        <v>881495</v>
      </c>
      <c r="E4" s="6" t="n">
        <v>-274132</v>
      </c>
    </row>
    <row r="5" spans="1:5">
      <c r="A5" s="4" t="s">
        <v>513</v>
      </c>
      <c r="D5" s="4" t="s">
        <v>514</v>
      </c>
    </row>
    <row r="6" spans="1:5">
      <c r="A6" s="4" t="s">
        <v>346</v>
      </c>
    </row>
    <row r="7" spans="1:5">
      <c r="A7" s="3" t="s">
        <v>511</v>
      </c>
    </row>
    <row r="8" spans="1:5">
      <c r="A8" s="4" t="s">
        <v>512</v>
      </c>
      <c r="D8" s="6" t="n">
        <v>530000</v>
      </c>
      <c r="E8" s="6" t="n">
        <v>27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15</v>
      </c>
      <c r="B1" s="2" t="s">
        <v>2</v>
      </c>
      <c r="C1" s="2" t="s">
        <v>63</v>
      </c>
      <c r="D1" s="2" t="s">
        <v>444</v>
      </c>
    </row>
    <row r="2" spans="1:4">
      <c r="A2" s="3" t="s">
        <v>511</v>
      </c>
    </row>
    <row r="3" spans="1:4">
      <c r="A3" s="4" t="s">
        <v>343</v>
      </c>
      <c r="B3" s="6" t="n">
        <v>2826919</v>
      </c>
    </row>
    <row r="4" spans="1:4">
      <c r="A4" s="4" t="s">
        <v>516</v>
      </c>
    </row>
    <row r="5" spans="1:4">
      <c r="A5" s="3" t="s">
        <v>511</v>
      </c>
    </row>
    <row r="6" spans="1:4">
      <c r="A6" s="4" t="s">
        <v>517</v>
      </c>
      <c r="B6" s="5" t="n">
        <v>7733334</v>
      </c>
      <c r="C6" s="5" t="n">
        <v>7733334</v>
      </c>
      <c r="D6" s="5" t="n">
        <v>7733334</v>
      </c>
    </row>
    <row r="7" spans="1:4">
      <c r="A7" s="4" t="s">
        <v>343</v>
      </c>
      <c r="B7" s="6" t="n">
        <v>793866</v>
      </c>
      <c r="C7" s="6" t="n">
        <v>1323732</v>
      </c>
      <c r="D7" s="6" t="n">
        <v>5179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518</v>
      </c>
      <c r="B1" s="2" t="s">
        <v>444</v>
      </c>
      <c r="C1" s="2" t="s">
        <v>2</v>
      </c>
      <c r="D1" s="2" t="s">
        <v>63</v>
      </c>
    </row>
    <row r="2" spans="1:4">
      <c r="A2" s="4" t="s">
        <v>455</v>
      </c>
    </row>
    <row r="3" spans="1:4">
      <c r="A3" s="3" t="s">
        <v>511</v>
      </c>
    </row>
    <row r="4" spans="1:4">
      <c r="A4" s="4" t="s">
        <v>519</v>
      </c>
      <c r="B4" s="8" t="n">
        <v>0.78</v>
      </c>
      <c r="C4" s="8" t="n">
        <v>0.5</v>
      </c>
      <c r="D4" s="8" t="n">
        <v>0.49</v>
      </c>
    </row>
    <row r="5" spans="1:4">
      <c r="A5" s="4" t="s">
        <v>450</v>
      </c>
    </row>
    <row r="6" spans="1:4">
      <c r="A6" s="3" t="s">
        <v>511</v>
      </c>
    </row>
    <row r="7" spans="1:4">
      <c r="A7" s="4" t="s">
        <v>520</v>
      </c>
      <c r="B7" s="4" t="s">
        <v>452</v>
      </c>
      <c r="C7" s="4" t="s">
        <v>453</v>
      </c>
      <c r="D7" s="4" t="s">
        <v>454</v>
      </c>
    </row>
    <row r="8" spans="1:4">
      <c r="A8" s="4" t="s">
        <v>445</v>
      </c>
    </row>
    <row r="9" spans="1:4">
      <c r="A9" s="3" t="s">
        <v>511</v>
      </c>
    </row>
    <row r="10" spans="1:4">
      <c r="A10" s="4" t="s">
        <v>521</v>
      </c>
      <c r="B10" s="4" t="s">
        <v>414</v>
      </c>
      <c r="C10" s="4" t="s">
        <v>448</v>
      </c>
      <c r="D10" s="4" t="s">
        <v>449</v>
      </c>
    </row>
    <row r="11" spans="1:4">
      <c r="A11" s="4" t="s">
        <v>522</v>
      </c>
    </row>
    <row r="12" spans="1:4">
      <c r="A12" s="3" t="s">
        <v>511</v>
      </c>
    </row>
    <row r="13" spans="1:4">
      <c r="A13" s="4" t="s">
        <v>460</v>
      </c>
      <c r="B13" s="4" t="s">
        <v>523</v>
      </c>
      <c r="C13" s="4" t="s">
        <v>524</v>
      </c>
      <c r="D13" s="4" t="s">
        <v>525</v>
      </c>
    </row>
    <row r="14" spans="1:4">
      <c r="A14" s="4" t="s">
        <v>526</v>
      </c>
    </row>
    <row r="15" spans="1:4">
      <c r="A15" s="3" t="s">
        <v>511</v>
      </c>
    </row>
    <row r="16" spans="1:4">
      <c r="A16" s="4" t="s">
        <v>458</v>
      </c>
      <c r="B16" s="4" t="s">
        <v>527</v>
      </c>
      <c r="C16" s="4" t="s">
        <v>527</v>
      </c>
      <c r="D16" s="4" t="s">
        <v>527</v>
      </c>
    </row>
    <row r="17" spans="1:4">
      <c r="A17" s="4" t="s">
        <v>528</v>
      </c>
    </row>
    <row r="18" spans="1:4">
      <c r="A18" s="3" t="s">
        <v>511</v>
      </c>
    </row>
    <row r="19" spans="1:4">
      <c r="A19" s="4" t="s">
        <v>528</v>
      </c>
      <c r="B19" s="4" t="s">
        <v>514</v>
      </c>
      <c r="C19" s="4" t="s">
        <v>514</v>
      </c>
      <c r="D19" s="4" t="s">
        <v>514</v>
      </c>
    </row>
    <row r="20" spans="1:4">
      <c r="A20" s="4" t="s">
        <v>529</v>
      </c>
    </row>
    <row r="21" spans="1:4">
      <c r="A21" s="3" t="s">
        <v>511</v>
      </c>
    </row>
    <row r="22" spans="1:4">
      <c r="A22" s="4" t="s">
        <v>530</v>
      </c>
      <c r="B22" s="4" t="s">
        <v>514</v>
      </c>
      <c r="C22" s="4" t="s">
        <v>514</v>
      </c>
      <c r="D22" s="4" t="s">
        <v>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345179</v>
      </c>
      <c r="C4" s="6" t="n">
        <v>1974915</v>
      </c>
      <c r="D4" s="6" t="n">
        <v>8005346</v>
      </c>
      <c r="E4" s="6" t="n">
        <v>5153336</v>
      </c>
    </row>
    <row r="5" spans="1:5">
      <c r="A5" s="4" t="s">
        <v>80</v>
      </c>
      <c r="B5" s="5" t="n">
        <v>9022223</v>
      </c>
      <c r="C5" s="5" t="n">
        <v>12076460</v>
      </c>
      <c r="D5" s="5" t="n">
        <v>33294771</v>
      </c>
      <c r="E5" s="5" t="n">
        <v>29301808</v>
      </c>
    </row>
    <row r="6" spans="1:5">
      <c r="A6" s="4" t="s">
        <v>81</v>
      </c>
      <c r="B6" s="5" t="n">
        <v>503922</v>
      </c>
      <c r="C6" s="5" t="n">
        <v>89132</v>
      </c>
      <c r="D6" s="5" t="n">
        <v>747693</v>
      </c>
      <c r="E6" s="5" t="n">
        <v>267414</v>
      </c>
    </row>
    <row r="7" spans="1:5">
      <c r="A7" s="4" t="s">
        <v>82</v>
      </c>
      <c r="B7" s="5" t="n">
        <v>12871324</v>
      </c>
      <c r="C7" s="5" t="n">
        <v>14140507</v>
      </c>
      <c r="D7" s="5" t="n">
        <v>42047810</v>
      </c>
      <c r="E7" s="5" t="n">
        <v>34722558</v>
      </c>
    </row>
    <row r="8" spans="1:5">
      <c r="A8" s="4" t="s">
        <v>83</v>
      </c>
      <c r="B8" s="5" t="n">
        <v>-12871324</v>
      </c>
      <c r="C8" s="5" t="n">
        <v>-14140507</v>
      </c>
      <c r="D8" s="5" t="n">
        <v>-42047810</v>
      </c>
      <c r="E8" s="5" t="n">
        <v>-34722558</v>
      </c>
    </row>
    <row r="9" spans="1:5">
      <c r="A9" s="4" t="s">
        <v>84</v>
      </c>
      <c r="B9" s="5" t="n">
        <v>19</v>
      </c>
      <c r="C9" s="5" t="n">
        <v>662</v>
      </c>
      <c r="D9" s="5" t="n">
        <v>2021</v>
      </c>
      <c r="E9" s="5" t="n">
        <v>1870</v>
      </c>
    </row>
    <row r="10" spans="1:5">
      <c r="A10" s="4" t="s">
        <v>85</v>
      </c>
      <c r="B10" s="5" t="n">
        <v>1347907</v>
      </c>
      <c r="C10" s="5" t="n">
        <v>-741066</v>
      </c>
      <c r="D10" s="5" t="n">
        <v>881495</v>
      </c>
      <c r="E10" s="5" t="n">
        <v>-274132</v>
      </c>
    </row>
    <row r="11" spans="1:5">
      <c r="A11" s="3" t="s">
        <v>86</v>
      </c>
    </row>
    <row r="12" spans="1:5">
      <c r="A12" s="4" t="s">
        <v>87</v>
      </c>
      <c r="B12" s="5" t="n">
        <v>-559383</v>
      </c>
      <c r="C12" s="5" t="n">
        <v>-493022</v>
      </c>
      <c r="D12" s="5" t="n">
        <v>-676917</v>
      </c>
      <c r="E12" s="5" t="n">
        <v>-1666017</v>
      </c>
    </row>
    <row r="13" spans="1:5">
      <c r="A13" s="4" t="s">
        <v>88</v>
      </c>
      <c r="B13" s="5" t="n">
        <v>-155435</v>
      </c>
      <c r="C13" s="5" t="n">
        <v>-153480</v>
      </c>
      <c r="D13" s="5" t="n">
        <v>-175024</v>
      </c>
      <c r="E13" s="5" t="n">
        <v>-435609</v>
      </c>
    </row>
    <row r="14" spans="1:5">
      <c r="A14" s="4" t="s">
        <v>89</v>
      </c>
      <c r="B14" s="5" t="n">
        <v>0</v>
      </c>
      <c r="C14" s="5" t="n">
        <v>0</v>
      </c>
      <c r="D14" s="5" t="n">
        <v>-1519603</v>
      </c>
      <c r="E14" s="5" t="n">
        <v>0</v>
      </c>
    </row>
    <row r="15" spans="1:5">
      <c r="A15" s="4" t="s">
        <v>90</v>
      </c>
      <c r="B15" s="5" t="n">
        <v>0</v>
      </c>
      <c r="C15" s="5" t="n">
        <v>0</v>
      </c>
      <c r="D15" s="5" t="n">
        <v>0</v>
      </c>
      <c r="E15" s="5" t="n">
        <v>-826252</v>
      </c>
    </row>
    <row r="16" spans="1:5">
      <c r="A16" s="4" t="s">
        <v>91</v>
      </c>
      <c r="B16" s="5" t="n">
        <v>0</v>
      </c>
      <c r="C16" s="5" t="n">
        <v>-2352045</v>
      </c>
      <c r="D16" s="5" t="n">
        <v>0</v>
      </c>
      <c r="E16" s="5" t="n">
        <v>-2352045</v>
      </c>
    </row>
    <row r="17" spans="1:5">
      <c r="A17" s="4" t="s">
        <v>92</v>
      </c>
      <c r="B17" s="5" t="n">
        <v>-335595</v>
      </c>
      <c r="C17" s="5" t="n">
        <v>-70642</v>
      </c>
      <c r="D17" s="5" t="n">
        <v>-583842</v>
      </c>
      <c r="E17" s="5" t="n">
        <v>-251315</v>
      </c>
    </row>
    <row r="18" spans="1:5">
      <c r="A18" s="4" t="s">
        <v>93</v>
      </c>
      <c r="B18" s="5" t="n">
        <v>-1050413</v>
      </c>
      <c r="C18" s="5" t="n">
        <v>-3069189</v>
      </c>
      <c r="D18" s="5" t="n">
        <v>-2955386</v>
      </c>
      <c r="E18" s="5" t="n">
        <v>-5531238</v>
      </c>
    </row>
    <row r="19" spans="1:5">
      <c r="A19" s="4" t="s">
        <v>94</v>
      </c>
      <c r="B19" s="5" t="n">
        <v>-12573811</v>
      </c>
      <c r="C19" s="5" t="n">
        <v>-17950100</v>
      </c>
      <c r="D19" s="5" t="n">
        <v>-44119680</v>
      </c>
      <c r="E19" s="5" t="n">
        <v>-40526058</v>
      </c>
    </row>
    <row r="20" spans="1:5">
      <c r="A20" s="4" t="s">
        <v>95</v>
      </c>
      <c r="B20" s="5" t="n">
        <v>0</v>
      </c>
      <c r="C20" s="5" t="n">
        <v>0</v>
      </c>
      <c r="D20" s="5" t="n">
        <v>2826919</v>
      </c>
      <c r="E20" s="5" t="n">
        <v>0</v>
      </c>
    </row>
    <row r="21" spans="1:5">
      <c r="A21" s="4" t="s">
        <v>96</v>
      </c>
      <c r="B21" s="6" t="n">
        <v>-12573811</v>
      </c>
      <c r="C21" s="6" t="n">
        <v>-17950100</v>
      </c>
      <c r="D21" s="6" t="n">
        <v>-41292761</v>
      </c>
      <c r="E21" s="6" t="n">
        <v>-40526058</v>
      </c>
    </row>
    <row r="22" spans="1:5">
      <c r="A22" s="4" t="s">
        <v>97</v>
      </c>
      <c r="B22" s="8" t="n">
        <v>-0.04</v>
      </c>
      <c r="C22" s="8" t="n">
        <v>-0.1</v>
      </c>
      <c r="D22" s="8" t="n">
        <v>-0.16</v>
      </c>
      <c r="E22" s="8" t="n">
        <v>-0.25</v>
      </c>
    </row>
    <row r="23" spans="1:5">
      <c r="A23" s="4" t="s">
        <v>98</v>
      </c>
      <c r="B23" s="5" t="n">
        <v>295637023</v>
      </c>
      <c r="C23" s="5" t="n">
        <v>178088905</v>
      </c>
      <c r="D23" s="5" t="n">
        <v>257491288</v>
      </c>
      <c r="E23" s="5" t="n">
        <v>1624604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7</v>
      </c>
    </row>
    <row r="3" spans="1:3">
      <c r="A3" s="4" t="s">
        <v>532</v>
      </c>
      <c r="B3" s="6" t="n">
        <v>15460000</v>
      </c>
      <c r="C3" s="6" t="n">
        <v>4888500</v>
      </c>
    </row>
    <row r="4" spans="1:3">
      <c r="A4" s="4" t="s">
        <v>294</v>
      </c>
    </row>
    <row r="5" spans="1:3">
      <c r="A5" s="4" t="s">
        <v>209</v>
      </c>
      <c r="B5" s="5" t="n">
        <v>2398377</v>
      </c>
    </row>
    <row r="6" spans="1:3">
      <c r="A6" s="4" t="s">
        <v>533</v>
      </c>
    </row>
    <row r="7" spans="1:3">
      <c r="A7" s="4" t="s">
        <v>532</v>
      </c>
      <c r="B7" s="5" t="n">
        <v>5000000</v>
      </c>
    </row>
    <row r="8" spans="1:3">
      <c r="A8" s="4" t="s">
        <v>534</v>
      </c>
      <c r="B8" s="5" t="n">
        <v>1284988</v>
      </c>
    </row>
    <row r="9" spans="1:3">
      <c r="A9" s="4" t="s">
        <v>209</v>
      </c>
      <c r="B9" s="5" t="n">
        <v>1065646</v>
      </c>
    </row>
    <row r="10" spans="1:3">
      <c r="A10" s="4" t="s">
        <v>535</v>
      </c>
    </row>
    <row r="11" spans="1:3">
      <c r="A11" s="4" t="s">
        <v>532</v>
      </c>
      <c r="B11" s="5" t="n">
        <v>5000000</v>
      </c>
    </row>
    <row r="12" spans="1:3">
      <c r="A12" s="4" t="s">
        <v>534</v>
      </c>
      <c r="B12" s="5" t="n">
        <v>1465008</v>
      </c>
    </row>
    <row r="13" spans="1:3">
      <c r="A13" s="4" t="s">
        <v>209</v>
      </c>
      <c r="B13" s="6" t="n">
        <v>13327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14"/>
  </cols>
  <sheetData>
    <row r="1" spans="1:6">
      <c r="A1" s="1" t="s">
        <v>536</v>
      </c>
      <c r="B1" s="2" t="s">
        <v>537</v>
      </c>
      <c r="C1" s="2" t="s">
        <v>538</v>
      </c>
      <c r="D1" s="2" t="s">
        <v>539</v>
      </c>
      <c r="E1" s="2" t="s">
        <v>540</v>
      </c>
      <c r="F1" s="2" t="s">
        <v>541</v>
      </c>
    </row>
    <row r="2" spans="1:6">
      <c r="A2" s="4" t="s">
        <v>519</v>
      </c>
    </row>
    <row r="3" spans="1:6">
      <c r="A3" s="3" t="s">
        <v>446</v>
      </c>
    </row>
    <row r="4" spans="1:6">
      <c r="A4" s="4" t="s">
        <v>542</v>
      </c>
      <c r="B4" s="8" t="n">
        <v>0.57</v>
      </c>
      <c r="D4" s="8" t="n">
        <v>0.49</v>
      </c>
      <c r="E4" s="8" t="n">
        <v>0.58</v>
      </c>
    </row>
    <row r="5" spans="1:6">
      <c r="A5" s="4" t="s">
        <v>543</v>
      </c>
    </row>
    <row r="6" spans="1:6">
      <c r="A6" s="3" t="s">
        <v>446</v>
      </c>
    </row>
    <row r="7" spans="1:6">
      <c r="A7" s="4" t="s">
        <v>542</v>
      </c>
      <c r="C7" s="8" t="n">
        <v>0.5</v>
      </c>
    </row>
    <row r="8" spans="1:6">
      <c r="A8" s="4" t="s">
        <v>544</v>
      </c>
    </row>
    <row r="9" spans="1:6">
      <c r="A9" s="3" t="s">
        <v>446</v>
      </c>
    </row>
    <row r="10" spans="1:6">
      <c r="A10" s="4" t="s">
        <v>542</v>
      </c>
      <c r="C10" s="8" t="n">
        <v>0.5</v>
      </c>
    </row>
    <row r="11" spans="1:6">
      <c r="A11" s="4" t="s">
        <v>520</v>
      </c>
    </row>
    <row r="12" spans="1:6">
      <c r="A12" s="3" t="s">
        <v>446</v>
      </c>
    </row>
    <row r="13" spans="1:6">
      <c r="A13" s="4" t="s">
        <v>545</v>
      </c>
      <c r="D13" s="11" t="n">
        <v>0.0252</v>
      </c>
      <c r="E13" s="11" t="n">
        <v>0.0278</v>
      </c>
      <c r="F13" s="11" t="n">
        <v>0.0278</v>
      </c>
    </row>
    <row r="14" spans="1:6">
      <c r="A14" s="4" t="s">
        <v>546</v>
      </c>
    </row>
    <row r="15" spans="1:6">
      <c r="A15" s="3" t="s">
        <v>446</v>
      </c>
    </row>
    <row r="16" spans="1:6">
      <c r="A16" s="4" t="s">
        <v>545</v>
      </c>
      <c r="C16" s="11" t="n">
        <v>0.0254</v>
      </c>
    </row>
    <row r="17" spans="1:6">
      <c r="A17" s="4" t="s">
        <v>547</v>
      </c>
    </row>
    <row r="18" spans="1:6">
      <c r="A18" s="3" t="s">
        <v>446</v>
      </c>
    </row>
    <row r="19" spans="1:6">
      <c r="A19" s="4" t="s">
        <v>545</v>
      </c>
      <c r="C19" s="11" t="n">
        <v>0.0252</v>
      </c>
    </row>
    <row r="20" spans="1:6">
      <c r="A20" s="4" t="s">
        <v>445</v>
      </c>
    </row>
    <row r="21" spans="1:6">
      <c r="A21" s="3" t="s">
        <v>446</v>
      </c>
    </row>
    <row r="22" spans="1:6">
      <c r="A22" s="4" t="s">
        <v>548</v>
      </c>
      <c r="B22" s="4" t="s">
        <v>549</v>
      </c>
      <c r="D22" s="4" t="s">
        <v>391</v>
      </c>
      <c r="E22" s="4" t="s">
        <v>549</v>
      </c>
    </row>
    <row r="23" spans="1:6">
      <c r="A23" s="4" t="s">
        <v>550</v>
      </c>
    </row>
    <row r="24" spans="1:6">
      <c r="A24" s="3" t="s">
        <v>446</v>
      </c>
    </row>
    <row r="25" spans="1:6">
      <c r="A25" s="4" t="s">
        <v>548</v>
      </c>
      <c r="C25" s="4" t="s">
        <v>551</v>
      </c>
    </row>
    <row r="26" spans="1:6">
      <c r="A26" s="4" t="s">
        <v>552</v>
      </c>
    </row>
    <row r="27" spans="1:6">
      <c r="A27" s="3" t="s">
        <v>446</v>
      </c>
    </row>
    <row r="28" spans="1:6">
      <c r="A28" s="4" t="s">
        <v>548</v>
      </c>
      <c r="C28" s="4" t="s">
        <v>553</v>
      </c>
    </row>
    <row r="29" spans="1:6">
      <c r="A29" s="4" t="s">
        <v>460</v>
      </c>
    </row>
    <row r="30" spans="1:6">
      <c r="A30" s="3" t="s">
        <v>446</v>
      </c>
    </row>
    <row r="31" spans="1:6">
      <c r="A31" s="4" t="s">
        <v>545</v>
      </c>
      <c r="D31" s="9" t="n">
        <v>0.61</v>
      </c>
      <c r="E31" s="12" t="n">
        <v>0.588</v>
      </c>
      <c r="F31" s="12" t="n">
        <v>0.588</v>
      </c>
    </row>
    <row r="32" spans="1:6">
      <c r="A32" s="4" t="s">
        <v>554</v>
      </c>
    </row>
    <row r="33" spans="1:6">
      <c r="A33" s="3" t="s">
        <v>446</v>
      </c>
    </row>
    <row r="34" spans="1:6">
      <c r="A34" s="4" t="s">
        <v>545</v>
      </c>
      <c r="C34" s="9" t="n">
        <v>0.61</v>
      </c>
    </row>
    <row r="35" spans="1:6">
      <c r="A35" s="4" t="s">
        <v>555</v>
      </c>
    </row>
    <row r="36" spans="1:6">
      <c r="A36" s="3" t="s">
        <v>446</v>
      </c>
    </row>
    <row r="37" spans="1:6">
      <c r="A37" s="4" t="s">
        <v>545</v>
      </c>
      <c r="C37" s="12" t="n">
        <v>0.613</v>
      </c>
    </row>
    <row r="38" spans="1:6">
      <c r="A38" s="4" t="s">
        <v>458</v>
      </c>
    </row>
    <row r="39" spans="1:6">
      <c r="A39" s="3" t="s">
        <v>446</v>
      </c>
    </row>
    <row r="40" spans="1:6">
      <c r="A40" s="4" t="s">
        <v>556</v>
      </c>
      <c r="B40" s="4" t="s">
        <v>319</v>
      </c>
      <c r="D40" s="4" t="s">
        <v>319</v>
      </c>
      <c r="E40" s="4" t="s">
        <v>319</v>
      </c>
    </row>
    <row r="41" spans="1:6">
      <c r="A41" s="4" t="s">
        <v>557</v>
      </c>
    </row>
    <row r="42" spans="1:6">
      <c r="A42" s="3" t="s">
        <v>446</v>
      </c>
    </row>
    <row r="43" spans="1:6">
      <c r="A43" s="4" t="s">
        <v>556</v>
      </c>
      <c r="C43" s="4" t="s">
        <v>319</v>
      </c>
    </row>
    <row r="44" spans="1:6">
      <c r="A44" s="4" t="s">
        <v>558</v>
      </c>
    </row>
    <row r="45" spans="1:6">
      <c r="A45" s="3" t="s">
        <v>446</v>
      </c>
    </row>
    <row r="46" spans="1:6">
      <c r="A46" s="4" t="s">
        <v>556</v>
      </c>
      <c r="C46" s="4" t="s">
        <v>319</v>
      </c>
    </row>
    <row r="47" spans="1:6">
      <c r="A47" s="4" t="s">
        <v>559</v>
      </c>
    </row>
    <row r="48" spans="1:6">
      <c r="A48" s="3" t="s">
        <v>446</v>
      </c>
    </row>
    <row r="49" spans="1:6">
      <c r="A49" s="4" t="s">
        <v>545</v>
      </c>
      <c r="D49" s="9" t="n">
        <v>0.85</v>
      </c>
      <c r="E49" s="9" t="n">
        <v>0.85</v>
      </c>
      <c r="F49" s="9" t="n">
        <v>0.85</v>
      </c>
    </row>
    <row r="50" spans="1:6">
      <c r="A50" s="4" t="s">
        <v>560</v>
      </c>
    </row>
    <row r="51" spans="1:6">
      <c r="A51" s="3" t="s">
        <v>446</v>
      </c>
    </row>
    <row r="52" spans="1:6">
      <c r="A52" s="4" t="s">
        <v>545</v>
      </c>
      <c r="C52" s="9" t="n">
        <v>0.85</v>
      </c>
    </row>
    <row r="53" spans="1:6">
      <c r="A53" s="4" t="s">
        <v>561</v>
      </c>
    </row>
    <row r="54" spans="1:6">
      <c r="A54" s="3" t="s">
        <v>446</v>
      </c>
    </row>
    <row r="55" spans="1:6">
      <c r="A55" s="4" t="s">
        <v>545</v>
      </c>
      <c r="C55" s="9" t="n">
        <v>0.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25"/>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62</v>
      </c>
      <c r="B1" s="2" t="s">
        <v>563</v>
      </c>
      <c r="C1" s="2" t="s">
        <v>564</v>
      </c>
      <c r="D1" s="2" t="s">
        <v>565</v>
      </c>
      <c r="E1" s="2" t="s">
        <v>566</v>
      </c>
      <c r="F1" s="2" t="s">
        <v>567</v>
      </c>
      <c r="G1" s="2" t="s">
        <v>2</v>
      </c>
      <c r="H1" s="2" t="s">
        <v>63</v>
      </c>
      <c r="I1" s="2" t="s">
        <v>77</v>
      </c>
      <c r="J1" s="2" t="s">
        <v>2</v>
      </c>
      <c r="K1" s="2" t="s">
        <v>77</v>
      </c>
      <c r="L1" s="2" t="s">
        <v>63</v>
      </c>
      <c r="M1" s="2" t="s">
        <v>568</v>
      </c>
      <c r="N1" s="2" t="s">
        <v>569</v>
      </c>
      <c r="O1" s="2" t="s">
        <v>570</v>
      </c>
      <c r="P1" s="2" t="s">
        <v>571</v>
      </c>
      <c r="Q1" s="2" t="s">
        <v>572</v>
      </c>
      <c r="R1" s="2" t="s">
        <v>311</v>
      </c>
      <c r="S1" s="2" t="s">
        <v>573</v>
      </c>
      <c r="T1" s="2" t="s">
        <v>574</v>
      </c>
    </row>
    <row r="2" spans="1:20">
      <c r="A2" s="3" t="s">
        <v>575</v>
      </c>
    </row>
    <row r="3" spans="1:20">
      <c r="A3" s="4" t="s">
        <v>576</v>
      </c>
      <c r="C3" s="4" t="s">
        <v>414</v>
      </c>
      <c r="F3" s="4" t="s">
        <v>414</v>
      </c>
    </row>
    <row r="4" spans="1:20">
      <c r="A4" s="4" t="s">
        <v>577</v>
      </c>
      <c r="H4" s="6" t="n">
        <v>1</v>
      </c>
      <c r="L4" s="6" t="n">
        <v>1</v>
      </c>
    </row>
    <row r="5" spans="1:20">
      <c r="A5" s="4" t="s">
        <v>578</v>
      </c>
      <c r="G5" s="5" t="n">
        <v>304679081</v>
      </c>
      <c r="H5" s="5" t="n">
        <v>216881790</v>
      </c>
      <c r="J5" s="5" t="n">
        <v>304679081</v>
      </c>
      <c r="L5" s="5" t="n">
        <v>216881790</v>
      </c>
    </row>
    <row r="6" spans="1:20">
      <c r="A6" s="4" t="s">
        <v>579</v>
      </c>
      <c r="J6" s="6" t="n">
        <v>2891548</v>
      </c>
      <c r="K6" s="6" t="n">
        <v>1096226</v>
      </c>
    </row>
    <row r="7" spans="1:20">
      <c r="A7" s="4" t="s">
        <v>580</v>
      </c>
      <c r="D7" s="5" t="n">
        <v>1145834</v>
      </c>
    </row>
    <row r="8" spans="1:20">
      <c r="A8" s="4" t="s">
        <v>581</v>
      </c>
      <c r="D8" s="4" t="s">
        <v>582</v>
      </c>
    </row>
    <row r="9" spans="1:20">
      <c r="A9" s="4" t="s">
        <v>583</v>
      </c>
    </row>
    <row r="10" spans="1:20">
      <c r="A10" s="3" t="s">
        <v>575</v>
      </c>
    </row>
    <row r="11" spans="1:20">
      <c r="A11" s="4" t="s">
        <v>584</v>
      </c>
      <c r="E11" s="5" t="n">
        <v>150000</v>
      </c>
    </row>
    <row r="12" spans="1:20">
      <c r="A12" s="4" t="s">
        <v>585</v>
      </c>
      <c r="C12" s="5" t="n">
        <v>785700</v>
      </c>
      <c r="M12" s="5" t="n">
        <v>3895200</v>
      </c>
    </row>
    <row r="13" spans="1:20">
      <c r="A13" s="4" t="s">
        <v>577</v>
      </c>
      <c r="C13" s="8" t="n">
        <v>0.5</v>
      </c>
      <c r="M13" s="8" t="n">
        <v>0.5</v>
      </c>
    </row>
    <row r="14" spans="1:20">
      <c r="A14" s="4" t="s">
        <v>578</v>
      </c>
      <c r="C14" s="5" t="n">
        <v>8730000</v>
      </c>
    </row>
    <row r="15" spans="1:20">
      <c r="A15" s="4" t="s">
        <v>586</v>
      </c>
    </row>
    <row r="16" spans="1:20">
      <c r="A16" s="3" t="s">
        <v>575</v>
      </c>
    </row>
    <row r="17" spans="1:20">
      <c r="A17" s="4" t="s">
        <v>580</v>
      </c>
      <c r="P17" s="5" t="n">
        <v>100000</v>
      </c>
    </row>
    <row r="18" spans="1:20">
      <c r="A18" s="4" t="s">
        <v>587</v>
      </c>
    </row>
    <row r="19" spans="1:20">
      <c r="A19" s="3" t="s">
        <v>575</v>
      </c>
    </row>
    <row r="20" spans="1:20">
      <c r="A20" s="4" t="s">
        <v>585</v>
      </c>
      <c r="N20" s="5" t="n">
        <v>965563</v>
      </c>
      <c r="Q20" s="5" t="n">
        <v>133600</v>
      </c>
    </row>
    <row r="21" spans="1:20">
      <c r="A21" s="4" t="s">
        <v>413</v>
      </c>
      <c r="Q21" s="4" t="s">
        <v>414</v>
      </c>
    </row>
    <row r="22" spans="1:20">
      <c r="A22" s="4" t="s">
        <v>577</v>
      </c>
      <c r="G22" s="8" t="n">
        <v>0.5</v>
      </c>
      <c r="J22" s="8" t="n">
        <v>0.5</v>
      </c>
      <c r="N22" s="8" t="n">
        <v>0.5</v>
      </c>
      <c r="Q22" s="8" t="n">
        <v>0.55</v>
      </c>
    </row>
    <row r="23" spans="1:20">
      <c r="A23" s="4" t="s">
        <v>588</v>
      </c>
    </row>
    <row r="24" spans="1:20">
      <c r="A24" s="3" t="s">
        <v>575</v>
      </c>
    </row>
    <row r="25" spans="1:20">
      <c r="A25" s="4" t="s">
        <v>585</v>
      </c>
      <c r="G25" s="5" t="n">
        <v>300000</v>
      </c>
      <c r="J25" s="5" t="n">
        <v>300000</v>
      </c>
    </row>
    <row r="26" spans="1:20">
      <c r="A26" s="4" t="s">
        <v>413</v>
      </c>
      <c r="G26" s="4" t="s">
        <v>414</v>
      </c>
      <c r="J26" s="4" t="s">
        <v>414</v>
      </c>
    </row>
    <row r="27" spans="1:20">
      <c r="A27" s="4" t="s">
        <v>577</v>
      </c>
      <c r="O27" s="8" t="n">
        <v>0.5600000000000001</v>
      </c>
    </row>
    <row r="28" spans="1:20">
      <c r="A28" s="4" t="s">
        <v>589</v>
      </c>
      <c r="G28" s="8" t="n">
        <v>0.3</v>
      </c>
      <c r="J28" s="8" t="n">
        <v>0.3</v>
      </c>
    </row>
    <row r="29" spans="1:20">
      <c r="A29" s="4" t="s">
        <v>590</v>
      </c>
    </row>
    <row r="30" spans="1:20">
      <c r="A30" s="3" t="s">
        <v>575</v>
      </c>
    </row>
    <row r="31" spans="1:20">
      <c r="A31" s="4" t="s">
        <v>585</v>
      </c>
      <c r="G31" s="5" t="n">
        <v>500000</v>
      </c>
      <c r="J31" s="5" t="n">
        <v>500000</v>
      </c>
    </row>
    <row r="32" spans="1:20">
      <c r="A32" s="4" t="s">
        <v>413</v>
      </c>
      <c r="G32" s="4" t="s">
        <v>414</v>
      </c>
      <c r="J32" s="4" t="s">
        <v>414</v>
      </c>
    </row>
    <row r="33" spans="1:20">
      <c r="A33" s="4" t="s">
        <v>577</v>
      </c>
      <c r="G33" s="8" t="n">
        <v>0.51</v>
      </c>
      <c r="J33" s="8" t="n">
        <v>0.51</v>
      </c>
    </row>
    <row r="34" spans="1:20">
      <c r="A34" s="4" t="s">
        <v>589</v>
      </c>
      <c r="G34" s="8" t="n">
        <v>0.28</v>
      </c>
      <c r="J34" s="8" t="n">
        <v>0.28</v>
      </c>
    </row>
    <row r="35" spans="1:20">
      <c r="A35" s="4" t="s">
        <v>591</v>
      </c>
    </row>
    <row r="36" spans="1:20">
      <c r="A36" s="3" t="s">
        <v>575</v>
      </c>
    </row>
    <row r="37" spans="1:20">
      <c r="A37" s="4" t="s">
        <v>585</v>
      </c>
      <c r="G37" s="5" t="n">
        <v>5000000</v>
      </c>
      <c r="J37" s="5" t="n">
        <v>5000000</v>
      </c>
    </row>
    <row r="38" spans="1:20">
      <c r="A38" s="4" t="s">
        <v>413</v>
      </c>
      <c r="G38" s="4" t="s">
        <v>414</v>
      </c>
      <c r="J38" s="4" t="s">
        <v>414</v>
      </c>
    </row>
    <row r="39" spans="1:20">
      <c r="A39" s="4" t="s">
        <v>577</v>
      </c>
      <c r="G39" s="8" t="n">
        <v>0.3</v>
      </c>
      <c r="H39" s="8" t="n">
        <v>0.5</v>
      </c>
      <c r="J39" s="8" t="n">
        <v>0.3</v>
      </c>
      <c r="L39" s="8" t="n">
        <v>0.5</v>
      </c>
    </row>
    <row r="40" spans="1:20">
      <c r="A40" s="4" t="s">
        <v>578</v>
      </c>
      <c r="H40" s="5" t="n">
        <v>3295000</v>
      </c>
      <c r="L40" s="5" t="n">
        <v>3295000</v>
      </c>
    </row>
    <row r="41" spans="1:20">
      <c r="A41" s="4" t="s">
        <v>592</v>
      </c>
      <c r="L41" s="6" t="n">
        <v>1600000</v>
      </c>
    </row>
    <row r="42" spans="1:20">
      <c r="A42" s="4" t="s">
        <v>593</v>
      </c>
    </row>
    <row r="43" spans="1:20">
      <c r="A43" s="3" t="s">
        <v>575</v>
      </c>
    </row>
    <row r="44" spans="1:20">
      <c r="A44" s="4" t="s">
        <v>585</v>
      </c>
      <c r="G44" s="5" t="n">
        <v>23487585</v>
      </c>
      <c r="J44" s="5" t="n">
        <v>23487585</v>
      </c>
    </row>
    <row r="45" spans="1:20">
      <c r="A45" s="4" t="s">
        <v>413</v>
      </c>
      <c r="G45" s="4" t="s">
        <v>414</v>
      </c>
      <c r="J45" s="4" t="s">
        <v>414</v>
      </c>
    </row>
    <row r="46" spans="1:20">
      <c r="A46" s="4" t="s">
        <v>577</v>
      </c>
      <c r="G46" s="8" t="n">
        <v>0.75</v>
      </c>
      <c r="J46" s="8" t="n">
        <v>0.75</v>
      </c>
    </row>
    <row r="47" spans="1:20">
      <c r="A47" s="4" t="s">
        <v>592</v>
      </c>
      <c r="J47" s="6" t="n">
        <v>23500000</v>
      </c>
    </row>
    <row r="48" spans="1:20">
      <c r="A48" s="4" t="s">
        <v>594</v>
      </c>
    </row>
    <row r="49" spans="1:20">
      <c r="A49" s="3" t="s">
        <v>575</v>
      </c>
    </row>
    <row r="50" spans="1:20">
      <c r="A50" s="4" t="s">
        <v>585</v>
      </c>
      <c r="M50" s="5" t="n">
        <v>1000000</v>
      </c>
    </row>
    <row r="51" spans="1:20">
      <c r="A51" s="4" t="s">
        <v>595</v>
      </c>
    </row>
    <row r="52" spans="1:20">
      <c r="A52" s="3" t="s">
        <v>575</v>
      </c>
    </row>
    <row r="53" spans="1:20">
      <c r="A53" s="4" t="s">
        <v>585</v>
      </c>
      <c r="G53" s="5" t="n">
        <v>4446917</v>
      </c>
      <c r="J53" s="5" t="n">
        <v>4446917</v>
      </c>
    </row>
    <row r="54" spans="1:20">
      <c r="A54" s="4" t="s">
        <v>413</v>
      </c>
      <c r="G54" s="4" t="s">
        <v>414</v>
      </c>
      <c r="J54" s="4" t="s">
        <v>414</v>
      </c>
    </row>
    <row r="55" spans="1:20">
      <c r="A55" s="4" t="s">
        <v>577</v>
      </c>
      <c r="G55" s="8" t="n">
        <v>0.5</v>
      </c>
      <c r="J55" s="8" t="n">
        <v>0.5</v>
      </c>
    </row>
    <row r="56" spans="1:20">
      <c r="A56" s="4" t="s">
        <v>596</v>
      </c>
    </row>
    <row r="57" spans="1:20">
      <c r="A57" s="3" t="s">
        <v>575</v>
      </c>
    </row>
    <row r="58" spans="1:20">
      <c r="A58" s="4" t="s">
        <v>585</v>
      </c>
      <c r="Q58" s="5" t="n">
        <v>1970000</v>
      </c>
    </row>
    <row r="59" spans="1:20">
      <c r="A59" s="4" t="s">
        <v>413</v>
      </c>
      <c r="Q59" s="4" t="s">
        <v>414</v>
      </c>
    </row>
    <row r="60" spans="1:20">
      <c r="A60" s="4" t="s">
        <v>577</v>
      </c>
      <c r="Q60" s="8" t="n">
        <v>0.75</v>
      </c>
    </row>
    <row r="61" spans="1:20">
      <c r="A61" s="4" t="s">
        <v>597</v>
      </c>
    </row>
    <row r="62" spans="1:20">
      <c r="A62" s="3" t="s">
        <v>575</v>
      </c>
    </row>
    <row r="63" spans="1:20">
      <c r="A63" s="4" t="s">
        <v>584</v>
      </c>
      <c r="J63" s="5" t="n">
        <v>5460000</v>
      </c>
    </row>
    <row r="64" spans="1:20">
      <c r="A64" s="4" t="s">
        <v>598</v>
      </c>
      <c r="J64" s="8" t="n">
        <v>0.3</v>
      </c>
    </row>
    <row r="65" spans="1:20">
      <c r="A65" s="4" t="s">
        <v>599</v>
      </c>
      <c r="J65" s="8" t="n">
        <v>0.5</v>
      </c>
    </row>
    <row r="66" spans="1:20">
      <c r="A66" s="4" t="s">
        <v>413</v>
      </c>
      <c r="G66" s="4" t="s">
        <v>414</v>
      </c>
      <c r="J66" s="4" t="s">
        <v>414</v>
      </c>
    </row>
    <row r="67" spans="1:20">
      <c r="A67" s="4" t="s">
        <v>600</v>
      </c>
      <c r="G67" s="6" t="n">
        <v>972000</v>
      </c>
      <c r="J67" s="6" t="n">
        <v>972000</v>
      </c>
    </row>
    <row r="68" spans="1:20">
      <c r="A68" s="4" t="s">
        <v>601</v>
      </c>
    </row>
    <row r="69" spans="1:20">
      <c r="A69" s="3" t="s">
        <v>575</v>
      </c>
    </row>
    <row r="70" spans="1:20">
      <c r="A70" s="4" t="s">
        <v>584</v>
      </c>
      <c r="J70" s="5" t="n">
        <v>5364240</v>
      </c>
    </row>
    <row r="71" spans="1:20">
      <c r="A71" s="4" t="s">
        <v>598</v>
      </c>
      <c r="J71" s="8" t="n">
        <v>0.5</v>
      </c>
    </row>
    <row r="72" spans="1:20">
      <c r="A72" s="4" t="s">
        <v>413</v>
      </c>
      <c r="G72" s="4" t="s">
        <v>414</v>
      </c>
      <c r="J72" s="4" t="s">
        <v>414</v>
      </c>
    </row>
    <row r="73" spans="1:20">
      <c r="A73" s="4" t="s">
        <v>602</v>
      </c>
    </row>
    <row r="74" spans="1:20">
      <c r="A74" s="3" t="s">
        <v>575</v>
      </c>
    </row>
    <row r="75" spans="1:20">
      <c r="A75" s="4" t="s">
        <v>599</v>
      </c>
      <c r="J75" s="8" t="n">
        <v>0.5</v>
      </c>
    </row>
    <row r="76" spans="1:20">
      <c r="A76" s="4" t="s">
        <v>600</v>
      </c>
      <c r="G76" s="6" t="n">
        <v>965563</v>
      </c>
      <c r="J76" s="6" t="n">
        <v>965563</v>
      </c>
    </row>
    <row r="77" spans="1:20">
      <c r="A77" s="4" t="s">
        <v>603</v>
      </c>
    </row>
    <row r="78" spans="1:20">
      <c r="A78" s="3" t="s">
        <v>575</v>
      </c>
    </row>
    <row r="79" spans="1:20">
      <c r="A79" s="4" t="s">
        <v>598</v>
      </c>
      <c r="J79" s="8" t="n">
        <v>0.5</v>
      </c>
    </row>
    <row r="80" spans="1:20">
      <c r="A80" s="4" t="s">
        <v>599</v>
      </c>
      <c r="J80" s="8" t="n">
        <v>0.27</v>
      </c>
    </row>
    <row r="81" spans="1:20">
      <c r="A81" s="4" t="s">
        <v>604</v>
      </c>
    </row>
    <row r="82" spans="1:20">
      <c r="A82" s="3" t="s">
        <v>575</v>
      </c>
    </row>
    <row r="83" spans="1:20">
      <c r="A83" s="4" t="s">
        <v>579</v>
      </c>
      <c r="G83" s="5" t="n">
        <v>1400000</v>
      </c>
      <c r="I83" s="6" t="n">
        <v>600000</v>
      </c>
      <c r="J83" s="6" t="n">
        <v>2900000</v>
      </c>
      <c r="K83" s="5" t="n">
        <v>1100000</v>
      </c>
    </row>
    <row r="84" spans="1:20">
      <c r="A84" s="4" t="s">
        <v>605</v>
      </c>
      <c r="G84" s="5" t="n">
        <v>700000</v>
      </c>
      <c r="H84" s="6" t="n">
        <v>1800000</v>
      </c>
      <c r="J84" s="5" t="n">
        <v>800000</v>
      </c>
      <c r="K84" s="6" t="n">
        <v>1300000</v>
      </c>
    </row>
    <row r="85" spans="1:20">
      <c r="A85" s="4" t="s">
        <v>606</v>
      </c>
      <c r="G85" s="6" t="n">
        <v>4900000</v>
      </c>
      <c r="J85" s="6" t="n">
        <v>4900000</v>
      </c>
    </row>
    <row r="86" spans="1:20">
      <c r="A86" s="4" t="s">
        <v>607</v>
      </c>
      <c r="J86" s="4" t="s">
        <v>608</v>
      </c>
    </row>
    <row r="87" spans="1:20">
      <c r="A87" s="4" t="s">
        <v>609</v>
      </c>
    </row>
    <row r="88" spans="1:20">
      <c r="A88" s="3" t="s">
        <v>575</v>
      </c>
    </row>
    <row r="89" spans="1:20">
      <c r="A89" s="4" t="s">
        <v>584</v>
      </c>
      <c r="L89" s="5" t="n">
        <v>800000</v>
      </c>
    </row>
    <row r="90" spans="1:20">
      <c r="A90" s="4" t="s">
        <v>610</v>
      </c>
    </row>
    <row r="91" spans="1:20">
      <c r="A91" s="3" t="s">
        <v>575</v>
      </c>
    </row>
    <row r="92" spans="1:20">
      <c r="A92" s="4" t="s">
        <v>584</v>
      </c>
      <c r="J92" s="5" t="n">
        <v>38904</v>
      </c>
    </row>
    <row r="93" spans="1:20">
      <c r="A93" s="4" t="s">
        <v>598</v>
      </c>
      <c r="J93" s="8" t="n">
        <v>0.47</v>
      </c>
    </row>
    <row r="94" spans="1:20">
      <c r="A94" s="4" t="s">
        <v>576</v>
      </c>
      <c r="J94" s="4" t="s">
        <v>611</v>
      </c>
    </row>
    <row r="95" spans="1:20">
      <c r="A95" s="4" t="s">
        <v>612</v>
      </c>
    </row>
    <row r="96" spans="1:20">
      <c r="A96" s="3" t="s">
        <v>575</v>
      </c>
    </row>
    <row r="97" spans="1:20">
      <c r="A97" s="4" t="s">
        <v>613</v>
      </c>
      <c r="J97" s="5" t="n">
        <v>13904</v>
      </c>
    </row>
    <row r="98" spans="1:20">
      <c r="A98" s="4" t="s">
        <v>614</v>
      </c>
    </row>
    <row r="99" spans="1:20">
      <c r="A99" s="3" t="s">
        <v>575</v>
      </c>
    </row>
    <row r="100" spans="1:20">
      <c r="A100" s="4" t="s">
        <v>613</v>
      </c>
      <c r="J100" s="5" t="n">
        <v>25000</v>
      </c>
    </row>
    <row r="101" spans="1:20">
      <c r="A101" s="4" t="s">
        <v>615</v>
      </c>
    </row>
    <row r="102" spans="1:20">
      <c r="A102" s="3" t="s">
        <v>575</v>
      </c>
    </row>
    <row r="103" spans="1:20">
      <c r="A103" s="4" t="s">
        <v>584</v>
      </c>
      <c r="J103" s="5" t="n">
        <v>680822</v>
      </c>
    </row>
    <row r="104" spans="1:20">
      <c r="A104" s="4" t="s">
        <v>598</v>
      </c>
      <c r="J104" s="8" t="n">
        <v>0.49</v>
      </c>
    </row>
    <row r="105" spans="1:20">
      <c r="A105" s="4" t="s">
        <v>616</v>
      </c>
    </row>
    <row r="106" spans="1:20">
      <c r="A106" s="3" t="s">
        <v>575</v>
      </c>
    </row>
    <row r="107" spans="1:20">
      <c r="A107" s="4" t="s">
        <v>584</v>
      </c>
      <c r="J107" s="5" t="n">
        <v>80822</v>
      </c>
    </row>
    <row r="108" spans="1:20">
      <c r="A108" s="4" t="s">
        <v>617</v>
      </c>
    </row>
    <row r="109" spans="1:20">
      <c r="A109" s="3" t="s">
        <v>575</v>
      </c>
    </row>
    <row r="110" spans="1:20">
      <c r="A110" s="4" t="s">
        <v>618</v>
      </c>
      <c r="J110" s="4" t="s">
        <v>619</v>
      </c>
    </row>
    <row r="111" spans="1:20">
      <c r="A111" s="4" t="s">
        <v>620</v>
      </c>
    </row>
    <row r="112" spans="1:20">
      <c r="A112" s="3" t="s">
        <v>575</v>
      </c>
    </row>
    <row r="113" spans="1:20">
      <c r="A113" s="4" t="s">
        <v>584</v>
      </c>
      <c r="J113" s="5" t="n">
        <v>80822</v>
      </c>
    </row>
    <row r="114" spans="1:20">
      <c r="A114" s="4" t="s">
        <v>598</v>
      </c>
      <c r="J114" s="8" t="n">
        <v>0.3</v>
      </c>
    </row>
    <row r="115" spans="1:20">
      <c r="A115" s="4" t="s">
        <v>599</v>
      </c>
      <c r="J115" s="8" t="n">
        <v>0.31</v>
      </c>
    </row>
    <row r="116" spans="1:20">
      <c r="A116" s="4" t="s">
        <v>621</v>
      </c>
    </row>
    <row r="117" spans="1:20">
      <c r="A117" s="3" t="s">
        <v>575</v>
      </c>
    </row>
    <row r="118" spans="1:20">
      <c r="A118" s="4" t="s">
        <v>622</v>
      </c>
      <c r="J118" s="5" t="n">
        <v>75000</v>
      </c>
    </row>
    <row r="119" spans="1:20">
      <c r="A119" s="4" t="s">
        <v>623</v>
      </c>
    </row>
    <row r="120" spans="1:20">
      <c r="A120" s="3" t="s">
        <v>575</v>
      </c>
    </row>
    <row r="121" spans="1:20">
      <c r="A121" s="4" t="s">
        <v>622</v>
      </c>
      <c r="J121" s="5" t="n">
        <v>100000</v>
      </c>
    </row>
    <row r="122" spans="1:20">
      <c r="A122" s="4" t="s">
        <v>624</v>
      </c>
    </row>
    <row r="123" spans="1:20">
      <c r="A123" s="3" t="s">
        <v>575</v>
      </c>
    </row>
    <row r="124" spans="1:20">
      <c r="A124" s="4" t="s">
        <v>625</v>
      </c>
      <c r="G124" s="5" t="n">
        <v>164144</v>
      </c>
      <c r="J124" s="5" t="n">
        <v>164144</v>
      </c>
    </row>
    <row r="125" spans="1:20">
      <c r="A125" s="4" t="s">
        <v>626</v>
      </c>
    </row>
    <row r="126" spans="1:20">
      <c r="A126" s="3" t="s">
        <v>575</v>
      </c>
    </row>
    <row r="127" spans="1:20">
      <c r="A127" s="4" t="s">
        <v>627</v>
      </c>
      <c r="R127" s="5" t="n">
        <v>7000000</v>
      </c>
      <c r="S127" s="5" t="n">
        <v>5000000</v>
      </c>
      <c r="T127" s="5" t="n">
        <v>3000000</v>
      </c>
    </row>
    <row r="128" spans="1:20">
      <c r="A128" s="4" t="s">
        <v>628</v>
      </c>
    </row>
    <row r="129" spans="1:20">
      <c r="A129" s="3" t="s">
        <v>575</v>
      </c>
    </row>
    <row r="130" spans="1:20">
      <c r="A130" s="4" t="s">
        <v>627</v>
      </c>
      <c r="R130" s="5" t="n">
        <v>15000000</v>
      </c>
      <c r="S130" s="5" t="n">
        <v>7000000</v>
      </c>
      <c r="T130" s="5" t="n">
        <v>5000000</v>
      </c>
    </row>
    <row r="131" spans="1:20">
      <c r="A131" s="4" t="s">
        <v>629</v>
      </c>
    </row>
    <row r="132" spans="1:20">
      <c r="A132" s="3" t="s">
        <v>575</v>
      </c>
    </row>
    <row r="133" spans="1:20">
      <c r="A133" s="4" t="s">
        <v>584</v>
      </c>
      <c r="J133" s="5" t="n">
        <v>500000</v>
      </c>
    </row>
    <row r="134" spans="1:20">
      <c r="A134" s="4" t="s">
        <v>598</v>
      </c>
      <c r="J134" s="7" t="n">
        <v>0.5649999999999999</v>
      </c>
    </row>
    <row r="135" spans="1:20">
      <c r="A135" s="4" t="s">
        <v>618</v>
      </c>
      <c r="J135" s="4" t="s">
        <v>619</v>
      </c>
    </row>
    <row r="136" spans="1:20">
      <c r="A136" s="4" t="s">
        <v>599</v>
      </c>
      <c r="J136" s="8" t="n">
        <v>0.3</v>
      </c>
    </row>
    <row r="137" spans="1:20">
      <c r="A137" s="4" t="s">
        <v>630</v>
      </c>
    </row>
    <row r="138" spans="1:20">
      <c r="A138" s="3" t="s">
        <v>575</v>
      </c>
    </row>
    <row r="139" spans="1:20">
      <c r="A139" s="4" t="s">
        <v>584</v>
      </c>
      <c r="J139" s="5" t="n">
        <v>875000</v>
      </c>
    </row>
    <row r="140" spans="1:20">
      <c r="A140" s="4" t="s">
        <v>576</v>
      </c>
      <c r="J140" s="4" t="s">
        <v>631</v>
      </c>
    </row>
    <row r="141" spans="1:20">
      <c r="A141" s="4" t="s">
        <v>618</v>
      </c>
      <c r="J141" s="4" t="s">
        <v>619</v>
      </c>
    </row>
    <row r="142" spans="1:20">
      <c r="A142" s="4" t="s">
        <v>632</v>
      </c>
      <c r="J142" s="8" t="n">
        <v>0.49</v>
      </c>
    </row>
    <row r="143" spans="1:20">
      <c r="A143" s="4" t="s">
        <v>599</v>
      </c>
      <c r="J143" s="8" t="n">
        <v>0.31</v>
      </c>
    </row>
    <row r="144" spans="1:20">
      <c r="A144" s="4" t="s">
        <v>633</v>
      </c>
    </row>
    <row r="145" spans="1:20">
      <c r="A145" s="3" t="s">
        <v>575</v>
      </c>
    </row>
    <row r="146" spans="1:20">
      <c r="A146" s="4" t="s">
        <v>584</v>
      </c>
      <c r="J146" s="5" t="n">
        <v>950000</v>
      </c>
    </row>
    <row r="147" spans="1:20">
      <c r="A147" s="4" t="s">
        <v>598</v>
      </c>
      <c r="J147" s="8" t="n">
        <v>0.49</v>
      </c>
    </row>
    <row r="148" spans="1:20">
      <c r="A148" s="4" t="s">
        <v>576</v>
      </c>
      <c r="J148" s="4" t="s">
        <v>634</v>
      </c>
    </row>
    <row r="149" spans="1:20">
      <c r="A149" s="4" t="s">
        <v>618</v>
      </c>
      <c r="J149" s="4" t="s">
        <v>619</v>
      </c>
    </row>
    <row r="150" spans="1:20">
      <c r="A150" s="4" t="s">
        <v>599</v>
      </c>
      <c r="J150" s="8" t="n">
        <v>0.41</v>
      </c>
    </row>
    <row r="151" spans="1:20">
      <c r="A151" s="4" t="s">
        <v>635</v>
      </c>
    </row>
    <row r="152" spans="1:20">
      <c r="A152" s="3" t="s">
        <v>575</v>
      </c>
    </row>
    <row r="153" spans="1:20">
      <c r="A153" s="4" t="s">
        <v>584</v>
      </c>
      <c r="J153" s="5" t="n">
        <v>1000000</v>
      </c>
    </row>
    <row r="154" spans="1:20">
      <c r="A154" s="4" t="s">
        <v>598</v>
      </c>
      <c r="J154" s="7" t="n">
        <v>0.5649999999999999</v>
      </c>
    </row>
    <row r="155" spans="1:20">
      <c r="A155" s="4" t="s">
        <v>618</v>
      </c>
      <c r="J155" s="4" t="s">
        <v>619</v>
      </c>
    </row>
    <row r="156" spans="1:20">
      <c r="A156" s="4" t="s">
        <v>599</v>
      </c>
      <c r="J156" s="8" t="n">
        <v>0.3</v>
      </c>
    </row>
    <row r="157" spans="1:20">
      <c r="A157" s="4" t="s">
        <v>636</v>
      </c>
      <c r="J157" s="4" t="s">
        <v>514</v>
      </c>
    </row>
    <row r="158" spans="1:20">
      <c r="A158" s="4" t="s">
        <v>637</v>
      </c>
    </row>
    <row r="159" spans="1:20">
      <c r="A159" s="3" t="s">
        <v>575</v>
      </c>
    </row>
    <row r="160" spans="1:20">
      <c r="A160" s="4" t="s">
        <v>636</v>
      </c>
      <c r="B160" s="4" t="s">
        <v>514</v>
      </c>
    </row>
    <row r="161" spans="1:20">
      <c r="A161" s="4" t="s">
        <v>638</v>
      </c>
    </row>
    <row r="162" spans="1:20">
      <c r="A162" s="3" t="s">
        <v>575</v>
      </c>
    </row>
    <row r="163" spans="1:20">
      <c r="A163" s="4" t="s">
        <v>584</v>
      </c>
      <c r="J163" s="5" t="n">
        <v>350000</v>
      </c>
    </row>
    <row r="164" spans="1:20">
      <c r="A164" s="4" t="s">
        <v>598</v>
      </c>
      <c r="J164" s="7" t="n">
        <v>0.551</v>
      </c>
    </row>
    <row r="165" spans="1:20">
      <c r="A165" s="4" t="s">
        <v>576</v>
      </c>
      <c r="J165" s="4" t="s">
        <v>631</v>
      </c>
    </row>
    <row r="166" spans="1:20">
      <c r="A166" s="4" t="s">
        <v>618</v>
      </c>
      <c r="J166" s="4" t="s">
        <v>619</v>
      </c>
    </row>
    <row r="167" spans="1:20">
      <c r="A167" s="4" t="s">
        <v>599</v>
      </c>
      <c r="J167" s="8" t="n">
        <v>0.3</v>
      </c>
    </row>
    <row r="168" spans="1:20">
      <c r="A168" s="4" t="s">
        <v>639</v>
      </c>
    </row>
    <row r="169" spans="1:20">
      <c r="A169" s="3" t="s">
        <v>575</v>
      </c>
    </row>
    <row r="170" spans="1:20">
      <c r="A170" s="4" t="s">
        <v>584</v>
      </c>
      <c r="J170" s="5" t="n">
        <v>400000</v>
      </c>
    </row>
    <row r="171" spans="1:20">
      <c r="A171" s="4" t="s">
        <v>598</v>
      </c>
      <c r="J171" s="8" t="n">
        <v>0.48</v>
      </c>
    </row>
    <row r="172" spans="1:20">
      <c r="A172" s="4" t="s">
        <v>576</v>
      </c>
      <c r="J172" s="4" t="s">
        <v>631</v>
      </c>
    </row>
    <row r="173" spans="1:20">
      <c r="A173" s="4" t="s">
        <v>618</v>
      </c>
      <c r="J173" s="4" t="s">
        <v>619</v>
      </c>
    </row>
    <row r="174" spans="1:20">
      <c r="A174" s="4" t="s">
        <v>599</v>
      </c>
      <c r="J174" s="8" t="n">
        <v>0.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0</v>
      </c>
      <c r="B1" s="2" t="s">
        <v>1</v>
      </c>
      <c r="C1" s="2" t="s">
        <v>306</v>
      </c>
    </row>
    <row r="2" spans="1:3">
      <c r="B2" s="2" t="s">
        <v>2</v>
      </c>
      <c r="C2" s="2" t="s">
        <v>63</v>
      </c>
    </row>
    <row r="3" spans="1:3">
      <c r="A3" s="3" t="s">
        <v>641</v>
      </c>
    </row>
    <row r="4" spans="1:3">
      <c r="A4" s="4" t="s">
        <v>642</v>
      </c>
      <c r="B4" s="5" t="n">
        <v>132385269</v>
      </c>
    </row>
    <row r="5" spans="1:3">
      <c r="A5" s="4" t="s">
        <v>643</v>
      </c>
      <c r="B5" s="5" t="n">
        <v>53394631</v>
      </c>
    </row>
    <row r="6" spans="1:3">
      <c r="A6" s="4" t="s">
        <v>644</v>
      </c>
      <c r="B6" s="5" t="n">
        <v>0</v>
      </c>
    </row>
    <row r="7" spans="1:3">
      <c r="A7" s="4" t="s">
        <v>645</v>
      </c>
      <c r="B7" s="5" t="n">
        <v>-10736262</v>
      </c>
    </row>
    <row r="8" spans="1:3">
      <c r="A8" s="4" t="s">
        <v>642</v>
      </c>
      <c r="B8" s="5" t="n">
        <v>175043638</v>
      </c>
      <c r="C8" s="5" t="n">
        <v>132385269</v>
      </c>
    </row>
    <row r="9" spans="1:3">
      <c r="A9" s="4" t="s">
        <v>646</v>
      </c>
      <c r="B9" s="5" t="n">
        <v>171069400</v>
      </c>
    </row>
    <row r="10" spans="1:3">
      <c r="A10" s="4" t="s">
        <v>647</v>
      </c>
      <c r="B10" s="8" t="n">
        <v>0.8</v>
      </c>
    </row>
    <row r="11" spans="1:3">
      <c r="A11" s="4" t="s">
        <v>648</v>
      </c>
      <c r="B11" s="9" t="n">
        <v>0.58</v>
      </c>
    </row>
    <row r="12" spans="1:3">
      <c r="A12" s="4" t="s">
        <v>649</v>
      </c>
      <c r="B12" s="5" t="n">
        <v>0</v>
      </c>
    </row>
    <row r="13" spans="1:3">
      <c r="A13" s="4" t="s">
        <v>650</v>
      </c>
      <c r="B13" s="9" t="n">
        <v>0.82</v>
      </c>
    </row>
    <row r="14" spans="1:3">
      <c r="A14" s="4" t="s">
        <v>647</v>
      </c>
      <c r="B14" s="9" t="n">
        <v>0.73</v>
      </c>
      <c r="C14" s="8" t="n">
        <v>0.8</v>
      </c>
    </row>
    <row r="15" spans="1:3">
      <c r="A15" s="4" t="s">
        <v>651</v>
      </c>
      <c r="B15" s="8" t="n">
        <v>0.74</v>
      </c>
    </row>
    <row r="16" spans="1:3">
      <c r="A16" s="4" t="s">
        <v>652</v>
      </c>
      <c r="B16" s="4" t="s">
        <v>653</v>
      </c>
      <c r="C16" s="4" t="s">
        <v>654</v>
      </c>
    </row>
    <row r="17" spans="1:3">
      <c r="A17" s="4" t="s">
        <v>655</v>
      </c>
      <c r="B17" s="4" t="s">
        <v>656</v>
      </c>
    </row>
    <row r="18" spans="1:3">
      <c r="A18" s="4" t="s">
        <v>657</v>
      </c>
      <c r="B18" s="6" t="n">
        <v>2129223</v>
      </c>
      <c r="C18" s="6" t="n">
        <v>3673</v>
      </c>
    </row>
    <row r="19" spans="1:3">
      <c r="A19" s="4" t="s">
        <v>658</v>
      </c>
      <c r="B19" s="6" t="n">
        <v>21088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59</v>
      </c>
      <c r="B1" s="2" t="s">
        <v>660</v>
      </c>
      <c r="C1" s="2" t="s">
        <v>2</v>
      </c>
      <c r="D1" s="2" t="s">
        <v>196</v>
      </c>
      <c r="E1" s="2" t="s">
        <v>77</v>
      </c>
      <c r="F1" s="2" t="s">
        <v>2</v>
      </c>
      <c r="G1" s="2" t="s">
        <v>77</v>
      </c>
      <c r="H1" s="2" t="s">
        <v>63</v>
      </c>
    </row>
    <row r="2" spans="1:8">
      <c r="A2" s="3" t="s">
        <v>661</v>
      </c>
    </row>
    <row r="3" spans="1:8">
      <c r="A3" s="4" t="s">
        <v>662</v>
      </c>
      <c r="C3" s="6" t="n">
        <v>3500000</v>
      </c>
      <c r="F3" s="6" t="n">
        <v>3500000</v>
      </c>
    </row>
    <row r="4" spans="1:8">
      <c r="A4" s="4" t="s">
        <v>663</v>
      </c>
      <c r="C4" s="5" t="n">
        <v>1600000</v>
      </c>
      <c r="F4" s="5" t="n">
        <v>1600000</v>
      </c>
    </row>
    <row r="5" spans="1:8">
      <c r="A5" s="4" t="s">
        <v>664</v>
      </c>
      <c r="C5" s="5" t="n">
        <v>1600000</v>
      </c>
      <c r="F5" s="5" t="n">
        <v>1600000</v>
      </c>
    </row>
    <row r="6" spans="1:8">
      <c r="A6" s="4" t="s">
        <v>665</v>
      </c>
      <c r="C6" s="5" t="n">
        <v>1600000</v>
      </c>
      <c r="F6" s="5" t="n">
        <v>1600000</v>
      </c>
    </row>
    <row r="7" spans="1:8">
      <c r="A7" s="4" t="s">
        <v>666</v>
      </c>
      <c r="C7" s="5" t="n">
        <v>1600000</v>
      </c>
      <c r="F7" s="5" t="n">
        <v>1600000</v>
      </c>
    </row>
    <row r="8" spans="1:8">
      <c r="A8" s="4" t="s">
        <v>667</v>
      </c>
      <c r="C8" s="6" t="n">
        <v>1600000</v>
      </c>
      <c r="F8" s="6" t="n">
        <v>1600000</v>
      </c>
    </row>
    <row r="9" spans="1:8">
      <c r="A9" s="4" t="s">
        <v>668</v>
      </c>
      <c r="C9" s="5" t="n">
        <v>304679081</v>
      </c>
      <c r="F9" s="5" t="n">
        <v>304679081</v>
      </c>
      <c r="H9" s="5" t="n">
        <v>216881790</v>
      </c>
    </row>
    <row r="10" spans="1:8">
      <c r="A10" s="4" t="s">
        <v>669</v>
      </c>
      <c r="C10" s="7" t="n">
        <v>0.001</v>
      </c>
      <c r="F10" s="7" t="n">
        <v>0.001</v>
      </c>
    </row>
    <row r="11" spans="1:8">
      <c r="A11" s="4" t="s">
        <v>138</v>
      </c>
    </row>
    <row r="12" spans="1:8">
      <c r="A12" s="3" t="s">
        <v>661</v>
      </c>
    </row>
    <row r="13" spans="1:8">
      <c r="A13" s="4" t="s">
        <v>670</v>
      </c>
      <c r="C13" s="6" t="n">
        <v>11558000</v>
      </c>
      <c r="D13" s="6" t="n">
        <v>11558000</v>
      </c>
      <c r="F13" s="6" t="n">
        <v>11558000</v>
      </c>
    </row>
    <row r="14" spans="1:8">
      <c r="A14" s="4" t="s">
        <v>668</v>
      </c>
      <c r="C14" s="5" t="n">
        <v>20278000</v>
      </c>
      <c r="F14" s="5" t="n">
        <v>20278000</v>
      </c>
    </row>
    <row r="15" spans="1:8">
      <c r="A15" s="4" t="s">
        <v>669</v>
      </c>
      <c r="C15" s="8" t="n">
        <v>0.57</v>
      </c>
      <c r="F15" s="8" t="n">
        <v>0.57</v>
      </c>
    </row>
    <row r="16" spans="1:8">
      <c r="A16" s="4" t="s">
        <v>671</v>
      </c>
    </row>
    <row r="17" spans="1:8">
      <c r="A17" s="3" t="s">
        <v>661</v>
      </c>
    </row>
    <row r="18" spans="1:8">
      <c r="A18" s="4" t="s">
        <v>672</v>
      </c>
      <c r="C18" s="5" t="n">
        <v>8342000</v>
      </c>
      <c r="F18" s="5" t="n">
        <v>8342000</v>
      </c>
    </row>
    <row r="19" spans="1:8">
      <c r="A19" s="4" t="s">
        <v>673</v>
      </c>
      <c r="F19" s="4" t="s">
        <v>631</v>
      </c>
    </row>
    <row r="20" spans="1:8">
      <c r="A20" s="4" t="s">
        <v>674</v>
      </c>
      <c r="F20" s="7" t="n">
        <v>0.001</v>
      </c>
    </row>
    <row r="21" spans="1:8">
      <c r="A21" s="4" t="s">
        <v>675</v>
      </c>
    </row>
    <row r="22" spans="1:8">
      <c r="A22" s="3" t="s">
        <v>661</v>
      </c>
    </row>
    <row r="23" spans="1:8">
      <c r="A23" s="4" t="s">
        <v>676</v>
      </c>
      <c r="C23" s="5" t="n">
        <v>1620000</v>
      </c>
      <c r="F23" s="5" t="n">
        <v>1620000</v>
      </c>
    </row>
    <row r="24" spans="1:8">
      <c r="A24" s="4" t="s">
        <v>677</v>
      </c>
    </row>
    <row r="25" spans="1:8">
      <c r="A25" s="3" t="s">
        <v>661</v>
      </c>
    </row>
    <row r="26" spans="1:8">
      <c r="A26" s="4" t="s">
        <v>678</v>
      </c>
      <c r="B26" s="6" t="n">
        <v>3500000</v>
      </c>
    </row>
    <row r="27" spans="1:8">
      <c r="A27" s="4" t="s">
        <v>679</v>
      </c>
      <c r="B27" s="4" t="s">
        <v>619</v>
      </c>
    </row>
    <row r="28" spans="1:8">
      <c r="A28" s="4" t="s">
        <v>680</v>
      </c>
      <c r="C28" s="6" t="n">
        <v>502000</v>
      </c>
      <c r="E28" s="6" t="n">
        <v>87500</v>
      </c>
      <c r="F28" s="6" t="n">
        <v>742000</v>
      </c>
      <c r="G28" s="6" t="n">
        <v>26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30</v>
      </c>
    </row>
    <row r="3" spans="1:2">
      <c r="A3" s="3" t="s">
        <v>682</v>
      </c>
    </row>
    <row r="4" spans="1:2">
      <c r="A4" s="4" t="s">
        <v>683</v>
      </c>
      <c r="B4" s="6" t="n">
        <v>11558000</v>
      </c>
    </row>
    <row r="5" spans="1:2">
      <c r="A5" s="4" t="s">
        <v>684</v>
      </c>
      <c r="B5" s="5" t="n">
        <v>741297</v>
      </c>
    </row>
    <row r="6" spans="1:2">
      <c r="A6" s="4" t="s">
        <v>685</v>
      </c>
      <c r="B6" s="5" t="n">
        <v>2826919</v>
      </c>
    </row>
    <row r="7" spans="1:2">
      <c r="A7" s="4" t="s">
        <v>686</v>
      </c>
      <c r="B7" s="5" t="n">
        <v>15126216</v>
      </c>
    </row>
    <row r="8" spans="1:2">
      <c r="A8" s="4" t="s">
        <v>687</v>
      </c>
      <c r="B8" s="5" t="n">
        <v>15126216</v>
      </c>
    </row>
    <row r="9" spans="1:2">
      <c r="A9" s="4" t="s">
        <v>688</v>
      </c>
      <c r="B9" s="5" t="n">
        <v>0</v>
      </c>
    </row>
    <row r="10" spans="1:2">
      <c r="A10" s="4" t="s">
        <v>689</v>
      </c>
      <c r="B10" s="6" t="n">
        <v>151262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690</v>
      </c>
      <c r="B1" s="2" t="s">
        <v>2</v>
      </c>
      <c r="C1" s="2" t="s">
        <v>63</v>
      </c>
    </row>
    <row r="2" spans="1:3">
      <c r="A2" s="3" t="s">
        <v>661</v>
      </c>
    </row>
    <row r="3" spans="1:3">
      <c r="A3" s="4" t="s">
        <v>691</v>
      </c>
      <c r="B3" s="6" t="n">
        <v>3500000</v>
      </c>
      <c r="C3" s="6" t="n">
        <v>3500000</v>
      </c>
    </row>
    <row r="4" spans="1:3">
      <c r="A4" s="4" t="s">
        <v>692</v>
      </c>
      <c r="B4" s="5" t="n">
        <v>-2674855</v>
      </c>
      <c r="C4" s="5" t="n">
        <v>-1968846</v>
      </c>
    </row>
    <row r="5" spans="1:3">
      <c r="A5" s="4" t="s">
        <v>693</v>
      </c>
      <c r="B5" s="5" t="n">
        <v>15951361</v>
      </c>
      <c r="C5" s="5" t="n">
        <v>1531154</v>
      </c>
    </row>
    <row r="6" spans="1:3">
      <c r="A6" s="4" t="s">
        <v>694</v>
      </c>
      <c r="B6" s="5" t="n">
        <v>0</v>
      </c>
      <c r="C6" s="5" t="n">
        <v>35989</v>
      </c>
    </row>
    <row r="7" spans="1:3">
      <c r="A7" s="4" t="s">
        <v>695</v>
      </c>
      <c r="B7" s="5" t="n">
        <v>15951361</v>
      </c>
      <c r="C7" s="6" t="n">
        <v>1567143</v>
      </c>
    </row>
    <row r="8" spans="1:3">
      <c r="A8" s="4" t="s">
        <v>138</v>
      </c>
    </row>
    <row r="9" spans="1:3">
      <c r="A9" s="3" t="s">
        <v>661</v>
      </c>
    </row>
    <row r="10" spans="1:3">
      <c r="A10" s="4" t="s">
        <v>696</v>
      </c>
      <c r="B10" s="6" t="n">
        <v>15126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0"/>
  </cols>
  <sheetData>
    <row r="1" spans="1:5">
      <c r="A1" s="1" t="s">
        <v>697</v>
      </c>
      <c r="B1" s="2" t="s">
        <v>698</v>
      </c>
      <c r="C1" s="2" t="s">
        <v>699</v>
      </c>
      <c r="D1" s="2" t="s">
        <v>30</v>
      </c>
      <c r="E1" s="2" t="s">
        <v>31</v>
      </c>
    </row>
    <row r="2" spans="1:5">
      <c r="A2" s="3" t="s">
        <v>700</v>
      </c>
    </row>
    <row r="3" spans="1:5">
      <c r="A3" s="4" t="s">
        <v>701</v>
      </c>
      <c r="B3" s="6" t="n">
        <v>400000</v>
      </c>
      <c r="C3" s="13" t="n">
        <v>300000</v>
      </c>
      <c r="D3" s="6" t="n">
        <v>517600</v>
      </c>
      <c r="E3" s="6" t="n">
        <v>133600</v>
      </c>
    </row>
    <row r="4" spans="1:5">
      <c r="A4" s="4" t="s">
        <v>340</v>
      </c>
    </row>
    <row r="5" spans="1:5">
      <c r="A5" s="3" t="s">
        <v>700</v>
      </c>
    </row>
    <row r="6" spans="1:5">
      <c r="A6" s="4" t="s">
        <v>702</v>
      </c>
      <c r="D6" s="4" t="s">
        <v>703</v>
      </c>
    </row>
    <row r="7" spans="1:5">
      <c r="A7" s="4" t="s">
        <v>339</v>
      </c>
    </row>
    <row r="8" spans="1:5">
      <c r="A8" s="3" t="s">
        <v>700</v>
      </c>
    </row>
    <row r="9" spans="1:5">
      <c r="A9" s="4" t="s">
        <v>702</v>
      </c>
      <c r="D9" s="4" t="s">
        <v>7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1</v>
      </c>
      <c r="C1" s="2" t="s">
        <v>306</v>
      </c>
    </row>
    <row r="2" spans="1:3">
      <c r="B2" s="2" t="s">
        <v>2</v>
      </c>
      <c r="C2" s="2" t="s">
        <v>706</v>
      </c>
    </row>
    <row r="3" spans="1:3">
      <c r="A3" s="3" t="s">
        <v>707</v>
      </c>
    </row>
    <row r="4" spans="1:3">
      <c r="A4" s="4" t="s">
        <v>708</v>
      </c>
      <c r="B4" s="4" t="s">
        <v>619</v>
      </c>
    </row>
    <row r="5" spans="1:3">
      <c r="A5" s="4" t="s">
        <v>709</v>
      </c>
      <c r="C5" s="6" t="n">
        <v>1500000</v>
      </c>
    </row>
    <row r="6" spans="1:3">
      <c r="A6" s="4" t="s">
        <v>340</v>
      </c>
    </row>
    <row r="7" spans="1:3">
      <c r="A7" s="3" t="s">
        <v>707</v>
      </c>
    </row>
    <row r="8" spans="1:3">
      <c r="A8" s="4" t="s">
        <v>702</v>
      </c>
      <c r="B8" s="4" t="s">
        <v>703</v>
      </c>
    </row>
    <row r="9" spans="1:3">
      <c r="A9" s="4" t="s">
        <v>339</v>
      </c>
    </row>
    <row r="10" spans="1:3">
      <c r="A10" s="3" t="s">
        <v>707</v>
      </c>
    </row>
    <row r="11" spans="1:3">
      <c r="A11" s="4" t="s">
        <v>702</v>
      </c>
      <c r="B11" s="4" t="s">
        <v>704</v>
      </c>
    </row>
    <row r="12" spans="1:3">
      <c r="A12" s="4" t="s">
        <v>710</v>
      </c>
    </row>
    <row r="13" spans="1:3">
      <c r="A13" s="3" t="s">
        <v>707</v>
      </c>
    </row>
    <row r="14" spans="1:3">
      <c r="A14" s="4" t="s">
        <v>708</v>
      </c>
      <c r="B14" s="4" t="s">
        <v>619</v>
      </c>
    </row>
    <row r="15" spans="1:3">
      <c r="A15" s="4" t="s">
        <v>711</v>
      </c>
      <c r="B15" s="6" t="n">
        <v>150000</v>
      </c>
    </row>
    <row r="16" spans="1:3">
      <c r="A16" s="4" t="s">
        <v>712</v>
      </c>
    </row>
    <row r="17" spans="1:3">
      <c r="A17" s="3" t="s">
        <v>707</v>
      </c>
    </row>
    <row r="18" spans="1:3">
      <c r="A18" s="4" t="s">
        <v>713</v>
      </c>
      <c r="B18" s="5" t="n">
        <v>300000</v>
      </c>
    </row>
    <row r="19" spans="1:3">
      <c r="A19" s="4" t="s">
        <v>714</v>
      </c>
    </row>
    <row r="20" spans="1:3">
      <c r="A20" s="3" t="s">
        <v>707</v>
      </c>
    </row>
    <row r="21" spans="1:3">
      <c r="A21" s="4" t="s">
        <v>713</v>
      </c>
      <c r="B21" s="5" t="n">
        <v>500000</v>
      </c>
    </row>
    <row r="22" spans="1:3">
      <c r="A22" s="4" t="s">
        <v>715</v>
      </c>
    </row>
    <row r="23" spans="1:3">
      <c r="A23" s="3" t="s">
        <v>707</v>
      </c>
    </row>
    <row r="24" spans="1:3">
      <c r="A24" s="4" t="s">
        <v>713</v>
      </c>
      <c r="B24" s="5" t="n">
        <v>1200000</v>
      </c>
    </row>
    <row r="25" spans="1:3">
      <c r="A25" s="4" t="s">
        <v>716</v>
      </c>
    </row>
    <row r="26" spans="1:3">
      <c r="A26" s="3" t="s">
        <v>707</v>
      </c>
    </row>
    <row r="27" spans="1:3">
      <c r="A27" s="4" t="s">
        <v>717</v>
      </c>
      <c r="B27" s="5" t="n">
        <v>2100000</v>
      </c>
    </row>
    <row r="28" spans="1:3">
      <c r="A28" s="4" t="s">
        <v>718</v>
      </c>
    </row>
    <row r="29" spans="1:3">
      <c r="A29" s="3" t="s">
        <v>707</v>
      </c>
    </row>
    <row r="30" spans="1:3">
      <c r="A30" s="4" t="s">
        <v>713</v>
      </c>
      <c r="B30" s="5" t="n">
        <v>300000</v>
      </c>
    </row>
    <row r="31" spans="1:3">
      <c r="A31" s="4" t="s">
        <v>719</v>
      </c>
    </row>
    <row r="32" spans="1:3">
      <c r="A32" s="3" t="s">
        <v>707</v>
      </c>
    </row>
    <row r="33" spans="1:3">
      <c r="A33" s="4" t="s">
        <v>720</v>
      </c>
      <c r="B33" s="5" t="n">
        <v>500000</v>
      </c>
    </row>
    <row r="34" spans="1:3">
      <c r="A34" s="4" t="s">
        <v>721</v>
      </c>
    </row>
    <row r="35" spans="1:3">
      <c r="A35" s="3" t="s">
        <v>707</v>
      </c>
    </row>
    <row r="36" spans="1:3">
      <c r="A36" s="4" t="s">
        <v>720</v>
      </c>
      <c r="B36" s="6" t="n">
        <v>5000000</v>
      </c>
    </row>
    <row r="37" spans="1:3">
      <c r="A37" s="4" t="s">
        <v>702</v>
      </c>
      <c r="B37" s="4" t="s">
        <v>722</v>
      </c>
    </row>
    <row r="38" spans="1:3">
      <c r="A38" s="4" t="s">
        <v>723</v>
      </c>
    </row>
    <row r="39" spans="1:3">
      <c r="A39" s="3" t="s">
        <v>707</v>
      </c>
    </row>
    <row r="40" spans="1:3">
      <c r="A40" s="4" t="s">
        <v>720</v>
      </c>
      <c r="B40" s="6" t="n">
        <v>500000</v>
      </c>
    </row>
    <row r="41" spans="1:3">
      <c r="A41" s="4" t="s">
        <v>702</v>
      </c>
      <c r="B41" s="4" t="s">
        <v>7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s>
  <sheetData>
    <row r="1" spans="1:5">
      <c r="A1" s="1" t="s">
        <v>725</v>
      </c>
      <c r="B1" s="2" t="s">
        <v>572</v>
      </c>
      <c r="C1" s="2" t="s">
        <v>569</v>
      </c>
      <c r="D1" s="2" t="s">
        <v>2</v>
      </c>
      <c r="E1" s="2" t="s">
        <v>63</v>
      </c>
    </row>
    <row r="2" spans="1:5">
      <c r="A2" s="3" t="s">
        <v>726</v>
      </c>
    </row>
    <row r="3" spans="1:5">
      <c r="A3" s="4" t="s">
        <v>577</v>
      </c>
      <c r="E3" s="6" t="n">
        <v>1</v>
      </c>
    </row>
    <row r="4" spans="1:5">
      <c r="A4" s="4" t="s">
        <v>64</v>
      </c>
      <c r="D4" s="7" t="n">
        <v>0.001</v>
      </c>
    </row>
    <row r="5" spans="1:5">
      <c r="A5" s="4" t="s">
        <v>587</v>
      </c>
    </row>
    <row r="6" spans="1:5">
      <c r="A6" s="3" t="s">
        <v>726</v>
      </c>
    </row>
    <row r="7" spans="1:5">
      <c r="A7" s="4" t="s">
        <v>577</v>
      </c>
      <c r="B7" s="8" t="n">
        <v>0.55</v>
      </c>
      <c r="C7" s="8" t="n">
        <v>0.5</v>
      </c>
      <c r="D7" s="9" t="n">
        <v>0.5</v>
      </c>
    </row>
    <row r="8" spans="1:5">
      <c r="A8" s="4" t="s">
        <v>585</v>
      </c>
      <c r="B8" s="5" t="n">
        <v>133600</v>
      </c>
      <c r="C8" s="5" t="n">
        <v>965563</v>
      </c>
    </row>
    <row r="9" spans="1:5">
      <c r="A9" s="4" t="s">
        <v>727</v>
      </c>
      <c r="B9" s="4" t="s">
        <v>728</v>
      </c>
      <c r="C9" s="4" t="s">
        <v>729</v>
      </c>
    </row>
    <row r="10" spans="1:5">
      <c r="A10" s="4" t="s">
        <v>413</v>
      </c>
      <c r="B10" s="4" t="s">
        <v>414</v>
      </c>
    </row>
    <row r="11" spans="1:5">
      <c r="A11" s="4" t="s">
        <v>593</v>
      </c>
    </row>
    <row r="12" spans="1:5">
      <c r="A12" s="3" t="s">
        <v>726</v>
      </c>
    </row>
    <row r="13" spans="1:5">
      <c r="A13" s="4" t="s">
        <v>577</v>
      </c>
      <c r="D13" s="8" t="n">
        <v>0.75</v>
      </c>
    </row>
    <row r="14" spans="1:5">
      <c r="A14" s="4" t="s">
        <v>730</v>
      </c>
      <c r="D14" s="4" t="s">
        <v>514</v>
      </c>
    </row>
    <row r="15" spans="1:5">
      <c r="A15" s="4" t="s">
        <v>731</v>
      </c>
      <c r="D15" s="5" t="n">
        <v>46975170</v>
      </c>
    </row>
    <row r="16" spans="1:5">
      <c r="A16" s="4" t="s">
        <v>64</v>
      </c>
      <c r="D16" s="7" t="n">
        <v>0.001</v>
      </c>
    </row>
    <row r="17" spans="1:5">
      <c r="A17" s="4" t="s">
        <v>585</v>
      </c>
      <c r="D17" s="5" t="n">
        <v>23487585</v>
      </c>
    </row>
    <row r="18" spans="1:5">
      <c r="A18" s="4" t="s">
        <v>732</v>
      </c>
      <c r="D18" s="6" t="n">
        <v>23500000</v>
      </c>
    </row>
    <row r="19" spans="1:5">
      <c r="A19" s="4" t="s">
        <v>413</v>
      </c>
      <c r="D19" s="4" t="s">
        <v>414</v>
      </c>
    </row>
    <row r="20" spans="1:5">
      <c r="A20" s="4" t="s">
        <v>595</v>
      </c>
    </row>
    <row r="21" spans="1:5">
      <c r="A21" s="3" t="s">
        <v>726</v>
      </c>
    </row>
    <row r="22" spans="1:5">
      <c r="A22" s="4" t="s">
        <v>577</v>
      </c>
      <c r="D22" s="8" t="n">
        <v>0.5</v>
      </c>
    </row>
    <row r="23" spans="1:5">
      <c r="A23" s="4" t="s">
        <v>585</v>
      </c>
      <c r="D23" s="5" t="n">
        <v>4446917</v>
      </c>
    </row>
    <row r="24" spans="1:5">
      <c r="A24" s="4" t="s">
        <v>727</v>
      </c>
      <c r="D24" s="4" t="s">
        <v>416</v>
      </c>
    </row>
    <row r="25" spans="1:5">
      <c r="A25" s="4" t="s">
        <v>413</v>
      </c>
      <c r="D25" s="4" t="s">
        <v>414</v>
      </c>
    </row>
    <row r="26" spans="1:5">
      <c r="A26" s="4" t="s">
        <v>733</v>
      </c>
      <c r="D26" s="6" t="n">
        <v>25000</v>
      </c>
    </row>
    <row r="27" spans="1:5">
      <c r="A27" s="4" t="s">
        <v>734</v>
      </c>
    </row>
    <row r="28" spans="1:5">
      <c r="A28" s="3" t="s">
        <v>726</v>
      </c>
    </row>
    <row r="29" spans="1:5">
      <c r="A29" s="4" t="s">
        <v>577</v>
      </c>
      <c r="D29" s="8" t="n">
        <v>0.75</v>
      </c>
    </row>
    <row r="30" spans="1:5">
      <c r="A30" s="4" t="s">
        <v>585</v>
      </c>
      <c r="D30" s="5" t="n">
        <v>23487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7</v>
      </c>
    </row>
    <row r="3" spans="1:3">
      <c r="A3" s="3" t="s">
        <v>100</v>
      </c>
    </row>
    <row r="4" spans="1:3">
      <c r="A4" s="4" t="s">
        <v>96</v>
      </c>
      <c r="B4" s="6" t="n">
        <v>-41292761</v>
      </c>
      <c r="C4" s="6" t="n">
        <v>-40526058</v>
      </c>
    </row>
    <row r="5" spans="1:3">
      <c r="A5" s="3" t="s">
        <v>101</v>
      </c>
    </row>
    <row r="6" spans="1:3">
      <c r="A6" s="4" t="s">
        <v>81</v>
      </c>
      <c r="B6" s="5" t="n">
        <v>747693</v>
      </c>
      <c r="C6" s="5" t="n">
        <v>267414</v>
      </c>
    </row>
    <row r="7" spans="1:3">
      <c r="A7" s="4" t="s">
        <v>88</v>
      </c>
      <c r="B7" s="5" t="n">
        <v>676917</v>
      </c>
      <c r="C7" s="5" t="n">
        <v>435609</v>
      </c>
    </row>
    <row r="8" spans="1:3">
      <c r="A8" s="4" t="s">
        <v>87</v>
      </c>
      <c r="B8" s="5" t="n">
        <v>676917</v>
      </c>
      <c r="C8" s="5" t="n">
        <v>1666017</v>
      </c>
    </row>
    <row r="9" spans="1:3">
      <c r="A9" s="4" t="s">
        <v>102</v>
      </c>
      <c r="B9" s="5" t="n">
        <v>0</v>
      </c>
      <c r="C9" s="5" t="n">
        <v>826252</v>
      </c>
    </row>
    <row r="10" spans="1:3">
      <c r="A10" s="4" t="s">
        <v>103</v>
      </c>
      <c r="B10" s="5" t="n">
        <v>0</v>
      </c>
      <c r="C10" s="5" t="n">
        <v>2352045</v>
      </c>
    </row>
    <row r="11" spans="1:3">
      <c r="A11" s="4" t="s">
        <v>104</v>
      </c>
      <c r="B11" s="5" t="n">
        <v>283442</v>
      </c>
    </row>
    <row r="12" spans="1:3">
      <c r="A12" s="4" t="s">
        <v>85</v>
      </c>
      <c r="B12" s="5" t="n">
        <v>-881495</v>
      </c>
      <c r="C12" s="5" t="n">
        <v>274132</v>
      </c>
    </row>
    <row r="13" spans="1:3">
      <c r="A13" s="4" t="s">
        <v>105</v>
      </c>
      <c r="B13" s="5" t="n">
        <v>2891548</v>
      </c>
      <c r="C13" s="5" t="n">
        <v>1096226</v>
      </c>
    </row>
    <row r="14" spans="1:3">
      <c r="A14" s="4" t="s">
        <v>89</v>
      </c>
      <c r="B14" s="5" t="n">
        <v>1519603</v>
      </c>
      <c r="C14" s="5" t="n">
        <v>0</v>
      </c>
    </row>
    <row r="15" spans="1:3">
      <c r="A15" s="4" t="s">
        <v>106</v>
      </c>
      <c r="B15" s="5" t="n">
        <v>-2826919</v>
      </c>
      <c r="C15" s="5" t="n">
        <v>0</v>
      </c>
    </row>
    <row r="16" spans="1:3">
      <c r="A16" s="3" t="s">
        <v>107</v>
      </c>
    </row>
    <row r="17" spans="1:3">
      <c r="A17" s="4" t="s">
        <v>108</v>
      </c>
      <c r="B17" s="5" t="n">
        <v>-1525956</v>
      </c>
      <c r="C17" s="5" t="n">
        <v>2674850</v>
      </c>
    </row>
    <row r="18" spans="1:3">
      <c r="A18" s="4" t="s">
        <v>109</v>
      </c>
      <c r="B18" s="5" t="n">
        <v>-720889</v>
      </c>
      <c r="C18" s="5" t="n">
        <v>8014522</v>
      </c>
    </row>
    <row r="19" spans="1:3">
      <c r="A19" s="4" t="s">
        <v>110</v>
      </c>
      <c r="B19" s="5" t="n">
        <v>-40953793</v>
      </c>
      <c r="C19" s="5" t="n">
        <v>-22918991</v>
      </c>
    </row>
    <row r="20" spans="1:3">
      <c r="A20" s="3" t="s">
        <v>111</v>
      </c>
    </row>
    <row r="21" spans="1:3">
      <c r="A21" s="4" t="s">
        <v>112</v>
      </c>
      <c r="B21" s="5" t="n">
        <v>-3182</v>
      </c>
      <c r="C21" s="5" t="n">
        <v>0</v>
      </c>
    </row>
    <row r="22" spans="1:3">
      <c r="A22" s="4" t="s">
        <v>113</v>
      </c>
      <c r="B22" s="5" t="n">
        <v>-3182</v>
      </c>
      <c r="C22" s="5" t="n">
        <v>0</v>
      </c>
    </row>
    <row r="23" spans="1:3">
      <c r="A23" s="3" t="s">
        <v>114</v>
      </c>
    </row>
    <row r="24" spans="1:3">
      <c r="A24" s="4" t="s">
        <v>115</v>
      </c>
      <c r="B24" s="5" t="n">
        <v>29836826</v>
      </c>
      <c r="C24" s="5" t="n">
        <v>22903710</v>
      </c>
    </row>
    <row r="25" spans="1:3">
      <c r="A25" s="4" t="s">
        <v>116</v>
      </c>
      <c r="B25" s="5" t="n">
        <v>0</v>
      </c>
      <c r="C25" s="5" t="n">
        <v>1647500</v>
      </c>
    </row>
    <row r="26" spans="1:3">
      <c r="A26" s="4" t="s">
        <v>117</v>
      </c>
      <c r="B26" s="5" t="n">
        <v>15460000</v>
      </c>
      <c r="C26" s="5" t="n">
        <v>4888500</v>
      </c>
    </row>
    <row r="27" spans="1:3">
      <c r="A27" s="4" t="s">
        <v>118</v>
      </c>
      <c r="B27" s="5" t="n">
        <v>0</v>
      </c>
      <c r="C27" s="5" t="n">
        <v>-259157</v>
      </c>
    </row>
    <row r="28" spans="1:3">
      <c r="A28" s="4" t="s">
        <v>119</v>
      </c>
      <c r="B28" s="5" t="n">
        <v>-583200</v>
      </c>
    </row>
    <row r="29" spans="1:3">
      <c r="A29" s="4" t="s">
        <v>120</v>
      </c>
      <c r="B29" s="5" t="n">
        <v>-3394467</v>
      </c>
      <c r="C29" s="5" t="n">
        <v>-3090203</v>
      </c>
    </row>
    <row r="30" spans="1:3">
      <c r="A30" s="4" t="s">
        <v>121</v>
      </c>
      <c r="B30" s="5" t="n">
        <v>41319159</v>
      </c>
      <c r="C30" s="5" t="n">
        <v>26090350</v>
      </c>
    </row>
    <row r="31" spans="1:3">
      <c r="A31" s="4" t="s">
        <v>122</v>
      </c>
      <c r="B31" s="5" t="n">
        <v>362184</v>
      </c>
      <c r="C31" s="5" t="n">
        <v>3171359</v>
      </c>
    </row>
    <row r="32" spans="1:3">
      <c r="A32" s="4" t="s">
        <v>123</v>
      </c>
      <c r="B32" s="5" t="n">
        <v>1231445</v>
      </c>
      <c r="C32" s="5" t="n">
        <v>1775583</v>
      </c>
    </row>
    <row r="33" spans="1:3">
      <c r="A33" s="4" t="s">
        <v>124</v>
      </c>
      <c r="B33" s="5" t="n">
        <v>1593629</v>
      </c>
      <c r="C33" s="5" t="n">
        <v>4946942</v>
      </c>
    </row>
    <row r="34" spans="1:3">
      <c r="A34" s="3" t="s">
        <v>125</v>
      </c>
    </row>
    <row r="35" spans="1:3">
      <c r="A35" s="4" t="s">
        <v>126</v>
      </c>
      <c r="B35" s="5" t="n">
        <v>0</v>
      </c>
      <c r="C35" s="5" t="n">
        <v>9157</v>
      </c>
    </row>
    <row r="36" spans="1:3">
      <c r="A36" s="3" t="s">
        <v>127</v>
      </c>
    </row>
    <row r="37" spans="1:3">
      <c r="A37" s="4" t="s">
        <v>128</v>
      </c>
      <c r="B37" s="5" t="n">
        <v>225245</v>
      </c>
      <c r="C37" s="5" t="n">
        <v>0</v>
      </c>
    </row>
    <row r="38" spans="1:3">
      <c r="A38" s="4" t="s">
        <v>129</v>
      </c>
      <c r="B38" s="5" t="n">
        <v>2750006</v>
      </c>
      <c r="C38" s="5" t="n">
        <v>0</v>
      </c>
    </row>
    <row r="39" spans="1:3">
      <c r="A39" s="4" t="s">
        <v>130</v>
      </c>
      <c r="B39" s="5" t="n">
        <v>3534992</v>
      </c>
      <c r="C39" s="5" t="n">
        <v>0</v>
      </c>
    </row>
    <row r="40" spans="1:3">
      <c r="A40" s="4" t="s">
        <v>131</v>
      </c>
      <c r="B40" s="5" t="n">
        <v>8342</v>
      </c>
      <c r="C40" s="5" t="n">
        <v>0</v>
      </c>
    </row>
    <row r="41" spans="1:3">
      <c r="A41" s="4" t="s">
        <v>132</v>
      </c>
      <c r="B41" s="5" t="n">
        <v>455000</v>
      </c>
      <c r="C41" s="5" t="n">
        <v>0</v>
      </c>
    </row>
    <row r="42" spans="1:3">
      <c r="A42" s="4" t="s">
        <v>133</v>
      </c>
      <c r="B42" s="5" t="n">
        <v>260635</v>
      </c>
      <c r="C42" s="5" t="n">
        <v>70383</v>
      </c>
    </row>
    <row r="43" spans="1:3">
      <c r="A43" s="4" t="s">
        <v>134</v>
      </c>
      <c r="B43" s="5" t="n">
        <v>3059159</v>
      </c>
      <c r="C43" s="5" t="n">
        <v>1574628</v>
      </c>
    </row>
    <row r="44" spans="1:3">
      <c r="A44" s="4" t="s">
        <v>135</v>
      </c>
      <c r="B44" s="5" t="n">
        <v>0</v>
      </c>
      <c r="C44" s="5" t="n">
        <v>5788500</v>
      </c>
    </row>
    <row r="45" spans="1:3">
      <c r="A45" s="4" t="s">
        <v>136</v>
      </c>
      <c r="B45" s="5" t="n">
        <v>0</v>
      </c>
      <c r="C45" s="5" t="n">
        <v>242158</v>
      </c>
    </row>
    <row r="46" spans="1:3">
      <c r="A46" s="4" t="s">
        <v>137</v>
      </c>
      <c r="B46" s="5" t="n">
        <v>0</v>
      </c>
      <c r="C46" s="5" t="n">
        <v>260190</v>
      </c>
    </row>
    <row r="47" spans="1:3">
      <c r="A47" s="4" t="s">
        <v>138</v>
      </c>
    </row>
    <row r="48" spans="1:3">
      <c r="A48" s="3" t="s">
        <v>127</v>
      </c>
    </row>
    <row r="49" spans="1:3">
      <c r="A49" s="4" t="s">
        <v>139</v>
      </c>
      <c r="B49" s="6" t="n">
        <v>11558000</v>
      </c>
      <c r="C4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 customWidth="1" max="7" min="7" width="16"/>
    <col customWidth="1" max="8" min="8" width="14"/>
    <col customWidth="1" max="9" min="9" width="13"/>
  </cols>
  <sheetData>
    <row r="1" spans="1:9">
      <c r="A1" s="1" t="s">
        <v>735</v>
      </c>
      <c r="B1" s="2" t="s">
        <v>572</v>
      </c>
      <c r="C1" s="2" t="s">
        <v>736</v>
      </c>
      <c r="D1" s="2" t="s">
        <v>482</v>
      </c>
      <c r="E1" s="2" t="s">
        <v>737</v>
      </c>
      <c r="F1" s="2" t="s">
        <v>569</v>
      </c>
      <c r="G1" s="2" t="s">
        <v>2</v>
      </c>
      <c r="H1" s="2" t="s">
        <v>77</v>
      </c>
      <c r="I1" s="2" t="s">
        <v>63</v>
      </c>
    </row>
    <row r="2" spans="1:9">
      <c r="A2" s="3" t="s">
        <v>738</v>
      </c>
    </row>
    <row r="3" spans="1:9">
      <c r="A3" s="4" t="s">
        <v>739</v>
      </c>
      <c r="I3" s="6" t="n">
        <v>1</v>
      </c>
    </row>
    <row r="4" spans="1:9">
      <c r="A4" s="4" t="s">
        <v>740</v>
      </c>
      <c r="G4" s="6" t="n">
        <v>29836826</v>
      </c>
      <c r="H4" s="6" t="n">
        <v>22903710</v>
      </c>
    </row>
    <row r="5" spans="1:9">
      <c r="A5" s="4" t="s">
        <v>741</v>
      </c>
      <c r="G5" s="6" t="n">
        <v>5425416</v>
      </c>
      <c r="I5" s="6" t="n">
        <v>0</v>
      </c>
    </row>
    <row r="6" spans="1:9">
      <c r="A6" s="4" t="s">
        <v>591</v>
      </c>
    </row>
    <row r="7" spans="1:9">
      <c r="A7" s="3" t="s">
        <v>738</v>
      </c>
    </row>
    <row r="8" spans="1:9">
      <c r="A8" s="4" t="s">
        <v>585</v>
      </c>
      <c r="G8" s="5" t="n">
        <v>5000000</v>
      </c>
    </row>
    <row r="9" spans="1:9">
      <c r="A9" s="4" t="s">
        <v>739</v>
      </c>
      <c r="G9" s="8" t="n">
        <v>0.3</v>
      </c>
      <c r="I9" s="8" t="n">
        <v>0.5</v>
      </c>
    </row>
    <row r="10" spans="1:9">
      <c r="A10" s="4" t="s">
        <v>413</v>
      </c>
      <c r="G10" s="4" t="s">
        <v>414</v>
      </c>
    </row>
    <row r="11" spans="1:9">
      <c r="A11" s="4" t="s">
        <v>732</v>
      </c>
      <c r="I11" s="6" t="n">
        <v>1600000</v>
      </c>
    </row>
    <row r="12" spans="1:9">
      <c r="A12" s="4" t="s">
        <v>279</v>
      </c>
    </row>
    <row r="13" spans="1:9">
      <c r="A13" s="3" t="s">
        <v>738</v>
      </c>
    </row>
    <row r="14" spans="1:9">
      <c r="A14" s="4" t="s">
        <v>742</v>
      </c>
      <c r="D14" s="8" t="n">
        <v>0.5</v>
      </c>
    </row>
    <row r="15" spans="1:9">
      <c r="A15" s="4" t="s">
        <v>585</v>
      </c>
      <c r="D15" s="5" t="n">
        <v>7718010</v>
      </c>
    </row>
    <row r="16" spans="1:9">
      <c r="A16" s="4" t="s">
        <v>739</v>
      </c>
      <c r="D16" s="8" t="n">
        <v>0.75</v>
      </c>
    </row>
    <row r="17" spans="1:9">
      <c r="A17" s="4" t="s">
        <v>413</v>
      </c>
      <c r="D17" s="4" t="s">
        <v>414</v>
      </c>
    </row>
    <row r="18" spans="1:9">
      <c r="A18" s="4" t="s">
        <v>743</v>
      </c>
      <c r="D18" s="5" t="n">
        <v>12062728</v>
      </c>
    </row>
    <row r="19" spans="1:9">
      <c r="A19" s="4" t="s">
        <v>740</v>
      </c>
      <c r="D19" s="6" t="n">
        <v>6000000</v>
      </c>
    </row>
    <row r="20" spans="1:9">
      <c r="A20" s="4" t="s">
        <v>744</v>
      </c>
      <c r="D20" s="4" t="s">
        <v>402</v>
      </c>
      <c r="G20" s="4" t="s">
        <v>402</v>
      </c>
    </row>
    <row r="21" spans="1:9">
      <c r="A21" s="4" t="s">
        <v>745</v>
      </c>
      <c r="D21" s="6" t="n">
        <v>6000000</v>
      </c>
      <c r="I21" s="5" t="n">
        <v>4890000</v>
      </c>
    </row>
    <row r="22" spans="1:9">
      <c r="A22" s="4" t="s">
        <v>746</v>
      </c>
      <c r="D22" s="5" t="n">
        <v>300000</v>
      </c>
    </row>
    <row r="23" spans="1:9">
      <c r="A23" s="4" t="s">
        <v>741</v>
      </c>
      <c r="D23" s="6" t="n">
        <v>6300000</v>
      </c>
      <c r="G23" s="6" t="n">
        <v>0</v>
      </c>
      <c r="I23" s="6" t="n">
        <v>6038500</v>
      </c>
    </row>
    <row r="24" spans="1:9">
      <c r="A24" s="4" t="s">
        <v>747</v>
      </c>
      <c r="C24" s="4" t="s">
        <v>748</v>
      </c>
      <c r="D24" s="4" t="s">
        <v>514</v>
      </c>
    </row>
    <row r="25" spans="1:9">
      <c r="A25" s="4" t="s">
        <v>749</v>
      </c>
      <c r="E25" s="8" t="n">
        <v>0.75</v>
      </c>
    </row>
    <row r="26" spans="1:9">
      <c r="A26" s="4" t="s">
        <v>750</v>
      </c>
      <c r="D26" s="8" t="n">
        <v>0.5</v>
      </c>
    </row>
    <row r="27" spans="1:9">
      <c r="A27" s="4" t="s">
        <v>751</v>
      </c>
    </row>
    <row r="28" spans="1:9">
      <c r="A28" s="3" t="s">
        <v>738</v>
      </c>
    </row>
    <row r="29" spans="1:9">
      <c r="A29" s="4" t="s">
        <v>739</v>
      </c>
      <c r="D29" s="6" t="n">
        <v>1</v>
      </c>
    </row>
    <row r="30" spans="1:9">
      <c r="A30" s="4" t="s">
        <v>752</v>
      </c>
    </row>
    <row r="31" spans="1:9">
      <c r="A31" s="3" t="s">
        <v>738</v>
      </c>
    </row>
    <row r="32" spans="1:9">
      <c r="A32" s="4" t="s">
        <v>753</v>
      </c>
      <c r="D32" s="6" t="n">
        <v>2400000</v>
      </c>
    </row>
    <row r="33" spans="1:9">
      <c r="A33" s="4" t="s">
        <v>754</v>
      </c>
    </row>
    <row r="34" spans="1:9">
      <c r="A34" s="3" t="s">
        <v>738</v>
      </c>
    </row>
    <row r="35" spans="1:9">
      <c r="A35" s="4" t="s">
        <v>739</v>
      </c>
      <c r="D35" s="8" t="n">
        <v>0.75</v>
      </c>
    </row>
    <row r="36" spans="1:9">
      <c r="A36" s="4" t="s">
        <v>587</v>
      </c>
    </row>
    <row r="37" spans="1:9">
      <c r="A37" s="3" t="s">
        <v>738</v>
      </c>
    </row>
    <row r="38" spans="1:9">
      <c r="A38" s="4" t="s">
        <v>585</v>
      </c>
      <c r="B38" s="5" t="n">
        <v>133600</v>
      </c>
      <c r="F38" s="5" t="n">
        <v>965563</v>
      </c>
    </row>
    <row r="39" spans="1:9">
      <c r="A39" s="4" t="s">
        <v>739</v>
      </c>
      <c r="B39" s="8" t="n">
        <v>0.55</v>
      </c>
      <c r="F39" s="8" t="n">
        <v>0.5</v>
      </c>
      <c r="G39" s="8" t="n">
        <v>0.5</v>
      </c>
    </row>
    <row r="40" spans="1:9">
      <c r="A40" s="4" t="s">
        <v>413</v>
      </c>
      <c r="B40" s="4" t="s">
        <v>414</v>
      </c>
    </row>
    <row r="41" spans="1:9">
      <c r="A41" s="4" t="s">
        <v>727</v>
      </c>
      <c r="B41" s="4" t="s">
        <v>728</v>
      </c>
      <c r="F41" s="4" t="s">
        <v>729</v>
      </c>
    </row>
    <row r="42" spans="1:9">
      <c r="A42" s="4" t="s">
        <v>755</v>
      </c>
    </row>
    <row r="43" spans="1:9">
      <c r="A43" s="3" t="s">
        <v>738</v>
      </c>
    </row>
    <row r="44" spans="1:9">
      <c r="A44" s="4" t="s">
        <v>756</v>
      </c>
      <c r="D44" s="6" t="n">
        <v>164425</v>
      </c>
    </row>
    <row r="45" spans="1:9">
      <c r="A45" s="4" t="s">
        <v>596</v>
      </c>
    </row>
    <row r="46" spans="1:9">
      <c r="A46" s="3" t="s">
        <v>738</v>
      </c>
    </row>
    <row r="47" spans="1:9">
      <c r="A47" s="4" t="s">
        <v>743</v>
      </c>
      <c r="B47" s="5" t="n">
        <v>1970000</v>
      </c>
      <c r="F47" s="5" t="n">
        <v>10728480</v>
      </c>
    </row>
    <row r="48" spans="1:9">
      <c r="A48" s="4" t="s">
        <v>742</v>
      </c>
      <c r="B48" s="8" t="n">
        <v>0.5</v>
      </c>
      <c r="F48" s="8" t="n">
        <v>0.5</v>
      </c>
    </row>
    <row r="49" spans="1:9">
      <c r="A49" s="4" t="s">
        <v>585</v>
      </c>
      <c r="B49" s="5" t="n">
        <v>1970000</v>
      </c>
    </row>
    <row r="50" spans="1:9">
      <c r="A50" s="4" t="s">
        <v>739</v>
      </c>
      <c r="B50" s="8" t="n">
        <v>0.75</v>
      </c>
    </row>
    <row r="51" spans="1:9">
      <c r="A51" s="4" t="s">
        <v>413</v>
      </c>
      <c r="B51" s="4" t="s">
        <v>414</v>
      </c>
    </row>
    <row r="52" spans="1:9">
      <c r="A52" s="4" t="s">
        <v>732</v>
      </c>
      <c r="B52" s="6" t="n">
        <v>900000</v>
      </c>
    </row>
    <row r="53" spans="1:9">
      <c r="A53" s="4" t="s">
        <v>757</v>
      </c>
    </row>
    <row r="54" spans="1:9">
      <c r="A54" s="3" t="s">
        <v>738</v>
      </c>
    </row>
    <row r="55" spans="1:9">
      <c r="A55" s="4" t="s">
        <v>585</v>
      </c>
      <c r="F55" s="5" t="n">
        <v>5364240</v>
      </c>
    </row>
    <row r="56" spans="1:9">
      <c r="A56" s="4" t="s">
        <v>739</v>
      </c>
      <c r="F56" s="8" t="n">
        <v>0.5</v>
      </c>
    </row>
    <row r="57" spans="1:9">
      <c r="A57" s="4" t="s">
        <v>413</v>
      </c>
      <c r="F57" s="4" t="s">
        <v>414</v>
      </c>
    </row>
    <row r="58" spans="1:9">
      <c r="A58" s="4" t="s">
        <v>732</v>
      </c>
      <c r="F58" s="6" t="n">
        <v>4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76</v>
      </c>
      <c r="D1" s="2" t="s">
        <v>1</v>
      </c>
    </row>
    <row r="2" spans="1:5">
      <c r="B2" s="2" t="s">
        <v>2</v>
      </c>
      <c r="C2" s="2" t="s">
        <v>77</v>
      </c>
      <c r="D2" s="2" t="s">
        <v>2</v>
      </c>
      <c r="E2" s="2" t="s">
        <v>77</v>
      </c>
    </row>
    <row r="3" spans="1:5">
      <c r="A3" s="3" t="s">
        <v>759</v>
      </c>
    </row>
    <row r="4" spans="1:5">
      <c r="A4" s="4" t="s">
        <v>760</v>
      </c>
      <c r="D4" s="4" t="s">
        <v>761</v>
      </c>
    </row>
    <row r="5" spans="1:5">
      <c r="A5" s="4" t="s">
        <v>762</v>
      </c>
      <c r="B5" s="6" t="n">
        <v>18600</v>
      </c>
      <c r="C5" s="6" t="n">
        <v>49600</v>
      </c>
      <c r="D5" s="6" t="n">
        <v>30200</v>
      </c>
      <c r="E5" s="6" t="n">
        <v>51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763</v>
      </c>
      <c r="B1" s="2" t="s">
        <v>764</v>
      </c>
      <c r="C1" s="2" t="s">
        <v>765</v>
      </c>
      <c r="D1" s="2" t="s">
        <v>766</v>
      </c>
      <c r="E1" s="2" t="s">
        <v>767</v>
      </c>
      <c r="F1" s="2" t="s">
        <v>768</v>
      </c>
      <c r="G1" s="2" t="s">
        <v>769</v>
      </c>
      <c r="H1" s="2" t="s">
        <v>566</v>
      </c>
      <c r="I1" s="2" t="s">
        <v>2</v>
      </c>
      <c r="J1" s="2" t="s">
        <v>564</v>
      </c>
      <c r="K1" s="2" t="s">
        <v>568</v>
      </c>
      <c r="L1" s="2" t="s">
        <v>565</v>
      </c>
      <c r="M1" s="2" t="s">
        <v>770</v>
      </c>
      <c r="N1" s="2" t="s">
        <v>571</v>
      </c>
      <c r="O1" s="2" t="s">
        <v>63</v>
      </c>
    </row>
    <row r="2" spans="1:15">
      <c r="A2" s="3" t="s">
        <v>771</v>
      </c>
    </row>
    <row r="3" spans="1:15">
      <c r="A3" s="4" t="s">
        <v>577</v>
      </c>
      <c r="O3" s="6" t="n">
        <v>1</v>
      </c>
    </row>
    <row r="4" spans="1:15">
      <c r="A4" s="4" t="s">
        <v>772</v>
      </c>
      <c r="L4" s="5" t="n">
        <v>1145834</v>
      </c>
    </row>
    <row r="5" spans="1:15">
      <c r="A5" s="4" t="s">
        <v>773</v>
      </c>
      <c r="I5" s="5" t="n">
        <v>304520070</v>
      </c>
      <c r="O5" s="5" t="n">
        <v>216722779</v>
      </c>
    </row>
    <row r="6" spans="1:15">
      <c r="A6" s="4" t="s">
        <v>774</v>
      </c>
    </row>
    <row r="7" spans="1:15">
      <c r="A7" s="3" t="s">
        <v>771</v>
      </c>
    </row>
    <row r="8" spans="1:15">
      <c r="A8" s="4" t="s">
        <v>585</v>
      </c>
      <c r="J8" s="5" t="n">
        <v>785700</v>
      </c>
      <c r="K8" s="5" t="n">
        <v>3895200</v>
      </c>
    </row>
    <row r="9" spans="1:15">
      <c r="A9" s="4" t="s">
        <v>577</v>
      </c>
      <c r="J9" s="8" t="n">
        <v>0.5</v>
      </c>
      <c r="K9" s="8" t="n">
        <v>0.5</v>
      </c>
    </row>
    <row r="10" spans="1:15">
      <c r="A10" s="4" t="s">
        <v>775</v>
      </c>
      <c r="H10" s="5" t="n">
        <v>150000</v>
      </c>
    </row>
    <row r="11" spans="1:15">
      <c r="A11" s="4" t="s">
        <v>593</v>
      </c>
    </row>
    <row r="12" spans="1:15">
      <c r="A12" s="3" t="s">
        <v>771</v>
      </c>
    </row>
    <row r="13" spans="1:15">
      <c r="A13" s="4" t="s">
        <v>585</v>
      </c>
      <c r="I13" s="5" t="n">
        <v>23487585</v>
      </c>
    </row>
    <row r="14" spans="1:15">
      <c r="A14" s="4" t="s">
        <v>577</v>
      </c>
      <c r="I14" s="8" t="n">
        <v>0.75</v>
      </c>
    </row>
    <row r="15" spans="1:15">
      <c r="A15" s="4" t="s">
        <v>776</v>
      </c>
    </row>
    <row r="16" spans="1:15">
      <c r="A16" s="3" t="s">
        <v>771</v>
      </c>
    </row>
    <row r="17" spans="1:15">
      <c r="A17" s="4" t="s">
        <v>585</v>
      </c>
      <c r="K17" s="5" t="n">
        <v>1000000</v>
      </c>
    </row>
    <row r="18" spans="1:15">
      <c r="A18" s="4" t="s">
        <v>777</v>
      </c>
    </row>
    <row r="19" spans="1:15">
      <c r="A19" s="3" t="s">
        <v>771</v>
      </c>
    </row>
    <row r="20" spans="1:15">
      <c r="A20" s="4" t="s">
        <v>772</v>
      </c>
      <c r="N20" s="5" t="n">
        <v>500000</v>
      </c>
    </row>
    <row r="21" spans="1:15">
      <c r="A21" s="4" t="s">
        <v>586</v>
      </c>
    </row>
    <row r="22" spans="1:15">
      <c r="A22" s="3" t="s">
        <v>771</v>
      </c>
    </row>
    <row r="23" spans="1:15">
      <c r="A23" s="4" t="s">
        <v>772</v>
      </c>
      <c r="N23" s="5" t="n">
        <v>100000</v>
      </c>
    </row>
    <row r="24" spans="1:15">
      <c r="A24" s="4" t="s">
        <v>778</v>
      </c>
    </row>
    <row r="25" spans="1:15">
      <c r="A25" s="3" t="s">
        <v>771</v>
      </c>
    </row>
    <row r="26" spans="1:15">
      <c r="A26" s="4" t="s">
        <v>779</v>
      </c>
      <c r="M26" s="5" t="n">
        <v>8611427</v>
      </c>
    </row>
    <row r="27" spans="1:15">
      <c r="A27" s="4" t="s">
        <v>780</v>
      </c>
      <c r="M27" s="4" t="s">
        <v>781</v>
      </c>
    </row>
    <row r="28" spans="1:15">
      <c r="A28" s="4" t="s">
        <v>773</v>
      </c>
      <c r="M28" s="5" t="n">
        <v>13258000</v>
      </c>
    </row>
    <row r="29" spans="1:15">
      <c r="A29" s="4" t="s">
        <v>782</v>
      </c>
    </row>
    <row r="30" spans="1:15">
      <c r="A30" s="3" t="s">
        <v>771</v>
      </c>
    </row>
    <row r="31" spans="1:15">
      <c r="A31" s="4" t="s">
        <v>779</v>
      </c>
      <c r="M31" s="5" t="n">
        <v>4171013</v>
      </c>
    </row>
    <row r="32" spans="1:15">
      <c r="A32" s="4" t="s">
        <v>773</v>
      </c>
      <c r="M32" s="5" t="n">
        <v>5400000</v>
      </c>
    </row>
    <row r="33" spans="1:15">
      <c r="A33" s="4" t="s">
        <v>673</v>
      </c>
      <c r="I33" s="4" t="s">
        <v>631</v>
      </c>
    </row>
    <row r="34" spans="1:15">
      <c r="A34" s="4" t="s">
        <v>783</v>
      </c>
    </row>
    <row r="35" spans="1:15">
      <c r="A35" s="3" t="s">
        <v>771</v>
      </c>
    </row>
    <row r="36" spans="1:15">
      <c r="A36" s="4" t="s">
        <v>779</v>
      </c>
      <c r="M36" s="5" t="n">
        <v>8342000</v>
      </c>
    </row>
    <row r="37" spans="1:15">
      <c r="A37" s="4" t="s">
        <v>784</v>
      </c>
    </row>
    <row r="38" spans="1:15">
      <c r="A38" s="3" t="s">
        <v>771</v>
      </c>
    </row>
    <row r="39" spans="1:15">
      <c r="A39" s="4" t="s">
        <v>585</v>
      </c>
      <c r="G39" s="5" t="n">
        <v>66666</v>
      </c>
    </row>
    <row r="40" spans="1:15">
      <c r="A40" s="4" t="s">
        <v>577</v>
      </c>
      <c r="G40" s="6" t="n">
        <v>1</v>
      </c>
    </row>
    <row r="41" spans="1:15">
      <c r="A41" s="4" t="s">
        <v>785</v>
      </c>
    </row>
    <row r="42" spans="1:15">
      <c r="A42" s="3" t="s">
        <v>771</v>
      </c>
    </row>
    <row r="43" spans="1:15">
      <c r="A43" s="4" t="s">
        <v>786</v>
      </c>
      <c r="G43" s="4" t="s">
        <v>404</v>
      </c>
    </row>
    <row r="44" spans="1:15">
      <c r="A44" s="4" t="s">
        <v>787</v>
      </c>
      <c r="G44" s="6" t="n">
        <v>100000</v>
      </c>
    </row>
    <row r="45" spans="1:15">
      <c r="A45" s="4" t="s">
        <v>788</v>
      </c>
    </row>
    <row r="46" spans="1:15">
      <c r="A46" s="3" t="s">
        <v>771</v>
      </c>
    </row>
    <row r="47" spans="1:15">
      <c r="A47" s="4" t="s">
        <v>585</v>
      </c>
      <c r="F47" s="5" t="n">
        <v>33333</v>
      </c>
    </row>
    <row r="48" spans="1:15">
      <c r="A48" s="4" t="s">
        <v>577</v>
      </c>
      <c r="F48" s="6" t="n">
        <v>1</v>
      </c>
    </row>
    <row r="49" spans="1:15">
      <c r="A49" s="4" t="s">
        <v>789</v>
      </c>
    </row>
    <row r="50" spans="1:15">
      <c r="A50" s="3" t="s">
        <v>771</v>
      </c>
    </row>
    <row r="51" spans="1:15">
      <c r="A51" s="4" t="s">
        <v>786</v>
      </c>
      <c r="F51" s="4" t="s">
        <v>404</v>
      </c>
    </row>
    <row r="52" spans="1:15">
      <c r="A52" s="4" t="s">
        <v>787</v>
      </c>
      <c r="F52" s="6" t="n">
        <v>50000</v>
      </c>
    </row>
    <row r="53" spans="1:15">
      <c r="A53" s="4" t="s">
        <v>790</v>
      </c>
    </row>
    <row r="54" spans="1:15">
      <c r="A54" s="3" t="s">
        <v>771</v>
      </c>
    </row>
    <row r="55" spans="1:15">
      <c r="A55" s="4" t="s">
        <v>791</v>
      </c>
      <c r="C55" s="6" t="n">
        <v>5000</v>
      </c>
      <c r="D55" s="6" t="n">
        <v>16667</v>
      </c>
    </row>
    <row r="56" spans="1:15">
      <c r="A56" s="4" t="s">
        <v>792</v>
      </c>
    </row>
    <row r="57" spans="1:15">
      <c r="A57" s="3" t="s">
        <v>771</v>
      </c>
    </row>
    <row r="58" spans="1:15">
      <c r="A58" s="4" t="s">
        <v>793</v>
      </c>
      <c r="E58" s="6" t="n">
        <v>100000</v>
      </c>
    </row>
    <row r="59" spans="1:15">
      <c r="A59" s="4" t="s">
        <v>794</v>
      </c>
    </row>
    <row r="60" spans="1:15">
      <c r="A60" s="3" t="s">
        <v>771</v>
      </c>
    </row>
    <row r="61" spans="1:15">
      <c r="A61" s="4" t="s">
        <v>585</v>
      </c>
      <c r="B61" s="5" t="n">
        <v>500000</v>
      </c>
    </row>
    <row r="62" spans="1:15">
      <c r="A62" s="4" t="s">
        <v>577</v>
      </c>
      <c r="B62" s="8" t="n">
        <v>0.3</v>
      </c>
    </row>
    <row r="63" spans="1:15">
      <c r="A63" s="4" t="s">
        <v>795</v>
      </c>
    </row>
    <row r="64" spans="1:15">
      <c r="A64" s="3" t="s">
        <v>771</v>
      </c>
    </row>
    <row r="65" spans="1:15">
      <c r="A65" s="4" t="s">
        <v>786</v>
      </c>
      <c r="B65" s="4" t="s">
        <v>416</v>
      </c>
    </row>
    <row r="66" spans="1:15">
      <c r="A66" s="4" t="s">
        <v>787</v>
      </c>
      <c r="B66" s="6"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796</v>
      </c>
      <c r="B1" s="2" t="s">
        <v>564</v>
      </c>
      <c r="C1" s="2" t="s">
        <v>797</v>
      </c>
      <c r="D1" s="2" t="s">
        <v>568</v>
      </c>
      <c r="E1" s="2" t="s">
        <v>798</v>
      </c>
      <c r="F1" s="2" t="s">
        <v>799</v>
      </c>
      <c r="G1" s="2" t="s">
        <v>567</v>
      </c>
      <c r="H1" s="2" t="s">
        <v>2</v>
      </c>
      <c r="I1" s="2" t="s">
        <v>196</v>
      </c>
      <c r="J1" s="2" t="s">
        <v>197</v>
      </c>
      <c r="K1" s="2" t="s">
        <v>63</v>
      </c>
    </row>
    <row r="2" spans="1:11">
      <c r="A2" s="3" t="s">
        <v>800</v>
      </c>
    </row>
    <row r="3" spans="1:11">
      <c r="A3" s="4" t="s">
        <v>577</v>
      </c>
      <c r="K3" s="6" t="n">
        <v>1</v>
      </c>
    </row>
    <row r="4" spans="1:11">
      <c r="A4" s="4" t="s">
        <v>801</v>
      </c>
      <c r="B4" s="4" t="s">
        <v>414</v>
      </c>
      <c r="G4" s="4" t="s">
        <v>414</v>
      </c>
    </row>
    <row r="5" spans="1:11">
      <c r="A5" s="4" t="s">
        <v>802</v>
      </c>
      <c r="H5" s="5" t="n">
        <v>304679081</v>
      </c>
      <c r="K5" s="5" t="n">
        <v>216881790</v>
      </c>
    </row>
    <row r="6" spans="1:11">
      <c r="A6" s="4" t="s">
        <v>803</v>
      </c>
      <c r="H6" s="8" t="n">
        <v>0.5</v>
      </c>
      <c r="I6" s="8" t="n">
        <v>0.5</v>
      </c>
      <c r="J6" s="8" t="n">
        <v>0.5</v>
      </c>
    </row>
    <row r="7" spans="1:11">
      <c r="A7" s="4" t="s">
        <v>252</v>
      </c>
    </row>
    <row r="8" spans="1:11">
      <c r="A8" s="3" t="s">
        <v>800</v>
      </c>
    </row>
    <row r="9" spans="1:11">
      <c r="A9" s="4" t="s">
        <v>803</v>
      </c>
      <c r="I9" s="8" t="n">
        <v>0.5</v>
      </c>
      <c r="J9" s="8" t="n">
        <v>0.5</v>
      </c>
    </row>
    <row r="10" spans="1:11">
      <c r="A10" s="4" t="s">
        <v>804</v>
      </c>
    </row>
    <row r="11" spans="1:11">
      <c r="A11" s="3" t="s">
        <v>800</v>
      </c>
    </row>
    <row r="12" spans="1:11">
      <c r="A12" s="4" t="s">
        <v>577</v>
      </c>
      <c r="B12" s="8" t="n">
        <v>0.5</v>
      </c>
      <c r="D12" s="8" t="n">
        <v>0.5</v>
      </c>
    </row>
    <row r="13" spans="1:11">
      <c r="A13" s="4" t="s">
        <v>585</v>
      </c>
      <c r="B13" s="5" t="n">
        <v>785700</v>
      </c>
      <c r="D13" s="5" t="n">
        <v>3895200</v>
      </c>
    </row>
    <row r="14" spans="1:11">
      <c r="A14" s="4" t="s">
        <v>805</v>
      </c>
      <c r="D14" s="7" t="n">
        <v>0.001</v>
      </c>
    </row>
    <row r="15" spans="1:11">
      <c r="A15" s="4" t="s">
        <v>806</v>
      </c>
      <c r="B15" s="6" t="n">
        <v>4000000</v>
      </c>
      <c r="D15" s="6" t="n">
        <v>3200000</v>
      </c>
    </row>
    <row r="16" spans="1:11">
      <c r="A16" s="4" t="s">
        <v>807</v>
      </c>
      <c r="G16" s="5" t="n">
        <v>40000</v>
      </c>
    </row>
    <row r="17" spans="1:11">
      <c r="A17" s="4" t="s">
        <v>808</v>
      </c>
      <c r="G17" s="8" t="n">
        <v>0.48</v>
      </c>
    </row>
    <row r="18" spans="1:11">
      <c r="A18" s="4" t="s">
        <v>802</v>
      </c>
      <c r="B18" s="5" t="n">
        <v>8730000</v>
      </c>
    </row>
    <row r="19" spans="1:11">
      <c r="A19" s="4" t="s">
        <v>803</v>
      </c>
      <c r="B19" s="8" t="n">
        <v>0.5</v>
      </c>
    </row>
    <row r="20" spans="1:11">
      <c r="A20" s="4" t="s">
        <v>809</v>
      </c>
      <c r="B20" s="4" t="s">
        <v>729</v>
      </c>
    </row>
    <row r="21" spans="1:11">
      <c r="A21" s="4" t="s">
        <v>810</v>
      </c>
    </row>
    <row r="22" spans="1:11">
      <c r="A22" s="3" t="s">
        <v>800</v>
      </c>
    </row>
    <row r="23" spans="1:11">
      <c r="A23" s="4" t="s">
        <v>803</v>
      </c>
      <c r="B23" s="8" t="n">
        <v>0.5</v>
      </c>
    </row>
    <row r="24" spans="1:11">
      <c r="A24" s="4" t="s">
        <v>811</v>
      </c>
    </row>
    <row r="25" spans="1:11">
      <c r="A25" s="3" t="s">
        <v>800</v>
      </c>
    </row>
    <row r="26" spans="1:11">
      <c r="A26" s="4" t="s">
        <v>410</v>
      </c>
      <c r="E26" s="6" t="n">
        <v>5300000</v>
      </c>
    </row>
    <row r="27" spans="1:11">
      <c r="A27" s="4" t="s">
        <v>425</v>
      </c>
      <c r="C27" s="6" t="n">
        <v>125000</v>
      </c>
      <c r="E27" s="6" t="n">
        <v>250000</v>
      </c>
      <c r="F27" s="6" t="n">
        <v>150000</v>
      </c>
    </row>
    <row r="28" spans="1:11">
      <c r="A28" s="4" t="s">
        <v>812</v>
      </c>
    </row>
    <row r="29" spans="1:11">
      <c r="A29" s="3" t="s">
        <v>800</v>
      </c>
    </row>
    <row r="30" spans="1:11">
      <c r="A30" s="4" t="s">
        <v>805</v>
      </c>
      <c r="D30" s="6" t="n">
        <v>1000</v>
      </c>
    </row>
    <row r="31" spans="1:11">
      <c r="A31" s="4" t="s">
        <v>813</v>
      </c>
      <c r="D31" s="5" t="n">
        <v>5000</v>
      </c>
    </row>
    <row r="32" spans="1:11">
      <c r="A32" s="4" t="s">
        <v>814</v>
      </c>
      <c r="D32" s="4" t="s">
        <v>416</v>
      </c>
    </row>
    <row r="33" spans="1:11">
      <c r="A33" s="4" t="s">
        <v>815</v>
      </c>
      <c r="D33" s="8" t="n">
        <v>0.5</v>
      </c>
    </row>
    <row r="34" spans="1:11">
      <c r="A34" s="4" t="s">
        <v>816</v>
      </c>
      <c r="D34" s="5" t="n">
        <v>3246</v>
      </c>
    </row>
    <row r="35" spans="1:11">
      <c r="A35" s="4" t="s">
        <v>817</v>
      </c>
    </row>
    <row r="36" spans="1:11">
      <c r="A36" s="3" t="s">
        <v>800</v>
      </c>
    </row>
    <row r="37" spans="1:11">
      <c r="A37" s="4" t="s">
        <v>585</v>
      </c>
      <c r="B37" s="5" t="n">
        <v>4365000</v>
      </c>
    </row>
    <row r="38" spans="1:11">
      <c r="A38" s="4" t="s">
        <v>818</v>
      </c>
    </row>
    <row r="39" spans="1:11">
      <c r="A39" s="3" t="s">
        <v>800</v>
      </c>
    </row>
    <row r="40" spans="1:11">
      <c r="A40" s="4" t="s">
        <v>577</v>
      </c>
      <c r="H40" s="8" t="n">
        <v>0.75</v>
      </c>
    </row>
    <row r="41" spans="1:11">
      <c r="A41" s="4" t="s">
        <v>585</v>
      </c>
      <c r="H41" s="5" t="n">
        <v>23487585</v>
      </c>
    </row>
    <row r="42" spans="1:11">
      <c r="A42" s="4" t="s">
        <v>819</v>
      </c>
    </row>
    <row r="43" spans="1:11">
      <c r="A43" s="3" t="s">
        <v>800</v>
      </c>
    </row>
    <row r="44" spans="1:11">
      <c r="A44" s="4" t="s">
        <v>577</v>
      </c>
      <c r="H44" s="8" t="n">
        <v>0.75</v>
      </c>
    </row>
    <row r="45" spans="1:11">
      <c r="A45" s="4" t="s">
        <v>585</v>
      </c>
      <c r="H45" s="5" t="n">
        <v>23487585</v>
      </c>
    </row>
    <row r="46" spans="1:11">
      <c r="A46" s="4" t="s">
        <v>820</v>
      </c>
    </row>
    <row r="47" spans="1:11">
      <c r="A47" s="3" t="s">
        <v>800</v>
      </c>
    </row>
    <row r="48" spans="1:11">
      <c r="A48" s="4" t="s">
        <v>585</v>
      </c>
      <c r="D48"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5"/>
    <col customWidth="1" max="5" min="5" width="22"/>
    <col customWidth="1" max="6" min="6" width="45"/>
    <col customWidth="1" max="7" min="7" width="24"/>
    <col customWidth="1" max="8" min="8" width="36"/>
    <col customWidth="1" max="9" min="9" width="59"/>
    <col customWidth="1" max="10" min="10" width="29"/>
  </cols>
  <sheetData>
    <row r="1" spans="1:10">
      <c r="A1" s="1" t="s">
        <v>140</v>
      </c>
      <c r="B1" s="2" t="s">
        <v>141</v>
      </c>
      <c r="C1" s="2" t="s">
        <v>142</v>
      </c>
      <c r="D1" s="2" t="s">
        <v>143</v>
      </c>
      <c r="E1" s="2" t="s">
        <v>144</v>
      </c>
      <c r="F1" s="2" t="s">
        <v>145</v>
      </c>
      <c r="G1" s="2" t="s">
        <v>146</v>
      </c>
      <c r="H1" s="2" t="s">
        <v>147</v>
      </c>
      <c r="I1" s="2" t="s">
        <v>148</v>
      </c>
      <c r="J1" s="2" t="s">
        <v>149</v>
      </c>
    </row>
    <row r="2" spans="1:10">
      <c r="A2" s="4" t="s">
        <v>150</v>
      </c>
      <c r="B2" s="6" t="n">
        <v>-13157971</v>
      </c>
    </row>
    <row r="3" spans="1:10">
      <c r="A3" s="4" t="s">
        <v>151</v>
      </c>
      <c r="B3" s="5" t="n">
        <v>-13157971</v>
      </c>
      <c r="D3" s="6" t="n">
        <v>92</v>
      </c>
      <c r="E3" s="6" t="n">
        <v>216881</v>
      </c>
      <c r="G3" s="6" t="n">
        <v>-159</v>
      </c>
      <c r="H3" s="6" t="n">
        <v>159764611</v>
      </c>
      <c r="J3" s="6" t="n">
        <v>-173139396</v>
      </c>
    </row>
    <row r="4" spans="1:10">
      <c r="A4" s="4" t="s">
        <v>152</v>
      </c>
      <c r="D4" s="5" t="n">
        <v>92100</v>
      </c>
      <c r="E4" s="5" t="n">
        <v>216881790</v>
      </c>
      <c r="G4" s="5" t="n">
        <v>159011</v>
      </c>
    </row>
    <row r="5" spans="1:10">
      <c r="A5" s="4" t="s">
        <v>153</v>
      </c>
      <c r="B5" s="5" t="n">
        <v>985000</v>
      </c>
    </row>
    <row r="6" spans="1:10">
      <c r="A6" s="4" t="s">
        <v>154</v>
      </c>
      <c r="B6" s="5" t="n">
        <v>985000</v>
      </c>
      <c r="E6" s="6" t="n">
        <v>1970</v>
      </c>
      <c r="H6" s="5" t="n">
        <v>983030</v>
      </c>
    </row>
    <row r="7" spans="1:10">
      <c r="A7" s="4" t="s">
        <v>155</v>
      </c>
      <c r="E7" s="5" t="n">
        <v>1970000</v>
      </c>
    </row>
    <row r="8" spans="1:10">
      <c r="A8" s="4" t="s">
        <v>156</v>
      </c>
      <c r="B8" s="5" t="n">
        <v>-75151</v>
      </c>
    </row>
    <row r="9" spans="1:10">
      <c r="A9" s="4" t="s">
        <v>157</v>
      </c>
      <c r="B9" s="5" t="n">
        <v>-75151</v>
      </c>
      <c r="D9" s="6" t="n">
        <v>0</v>
      </c>
      <c r="E9" s="6" t="n">
        <v>0</v>
      </c>
      <c r="G9" s="6" t="n">
        <v>0</v>
      </c>
      <c r="H9" s="5" t="n">
        <v>-75151</v>
      </c>
    </row>
    <row r="10" spans="1:10">
      <c r="A10" s="4" t="s">
        <v>158</v>
      </c>
      <c r="D10" s="5" t="n">
        <v>0</v>
      </c>
      <c r="E10" s="5" t="n">
        <v>0</v>
      </c>
      <c r="G10" s="5" t="n">
        <v>0</v>
      </c>
    </row>
    <row r="11" spans="1:10">
      <c r="A11" s="4" t="s">
        <v>159</v>
      </c>
      <c r="B11" s="5" t="n">
        <v>7514300</v>
      </c>
    </row>
    <row r="12" spans="1:10">
      <c r="A12" s="4" t="s">
        <v>160</v>
      </c>
      <c r="B12" s="5" t="n">
        <v>7514300</v>
      </c>
      <c r="E12" s="6" t="n">
        <v>15029</v>
      </c>
      <c r="H12" s="5" t="n">
        <v>7499271</v>
      </c>
    </row>
    <row r="13" spans="1:10">
      <c r="A13" s="4" t="s">
        <v>161</v>
      </c>
      <c r="E13" s="5" t="n">
        <v>15028600</v>
      </c>
    </row>
    <row r="14" spans="1:10">
      <c r="A14" s="4" t="s">
        <v>162</v>
      </c>
      <c r="B14" s="5" t="n">
        <v>-882716</v>
      </c>
    </row>
    <row r="15" spans="1:10">
      <c r="A15" s="4" t="s">
        <v>163</v>
      </c>
      <c r="B15" s="5" t="n">
        <v>-882716</v>
      </c>
      <c r="H15" s="5" t="n">
        <v>-882716</v>
      </c>
    </row>
    <row r="16" spans="1:10">
      <c r="A16" s="4" t="s">
        <v>164</v>
      </c>
      <c r="B16" s="5" t="n">
        <v>-50544</v>
      </c>
    </row>
    <row r="17" spans="1:10">
      <c r="A17" s="4" t="s">
        <v>165</v>
      </c>
      <c r="B17" s="5" t="n">
        <v>-50544</v>
      </c>
      <c r="H17" s="5" t="n">
        <v>-50544</v>
      </c>
    </row>
    <row r="18" spans="1:10">
      <c r="A18" s="4" t="s">
        <v>166</v>
      </c>
      <c r="B18" s="5" t="n">
        <v>283346</v>
      </c>
    </row>
    <row r="19" spans="1:10">
      <c r="A19" s="4" t="s">
        <v>105</v>
      </c>
      <c r="B19" s="5" t="n">
        <v>283346</v>
      </c>
      <c r="H19" s="5" t="n">
        <v>283346</v>
      </c>
    </row>
    <row r="20" spans="1:10">
      <c r="A20" s="4" t="s">
        <v>167</v>
      </c>
      <c r="B20" s="5" t="n">
        <v>-14413569</v>
      </c>
    </row>
    <row r="21" spans="1:10">
      <c r="A21" s="4" t="s">
        <v>96</v>
      </c>
      <c r="B21" s="5" t="n">
        <v>-14413569</v>
      </c>
      <c r="J21" s="5" t="n">
        <v>-14413569</v>
      </c>
    </row>
    <row r="22" spans="1:10">
      <c r="A22" s="4" t="s">
        <v>168</v>
      </c>
      <c r="B22" s="5" t="n">
        <v>-19797305</v>
      </c>
    </row>
    <row r="23" spans="1:10">
      <c r="A23" s="4" t="s">
        <v>169</v>
      </c>
      <c r="B23" s="5" t="n">
        <v>-19797305</v>
      </c>
      <c r="D23" s="6" t="n">
        <v>92</v>
      </c>
      <c r="E23" s="6" t="n">
        <v>233880</v>
      </c>
      <c r="G23" s="6" t="n">
        <v>-159</v>
      </c>
      <c r="H23" s="5" t="n">
        <v>167521847</v>
      </c>
      <c r="J23" s="5" t="n">
        <v>-187552965</v>
      </c>
    </row>
    <row r="24" spans="1:10">
      <c r="A24" s="4" t="s">
        <v>170</v>
      </c>
      <c r="D24" s="5" t="n">
        <v>92100</v>
      </c>
      <c r="E24" s="5" t="n">
        <v>233880390</v>
      </c>
      <c r="G24" s="5" t="n">
        <v>159011</v>
      </c>
    </row>
    <row r="25" spans="1:10">
      <c r="A25" s="4" t="s">
        <v>150</v>
      </c>
      <c r="B25" s="5" t="n">
        <v>-13157971</v>
      </c>
    </row>
    <row r="26" spans="1:10">
      <c r="A26" s="4" t="s">
        <v>151</v>
      </c>
      <c r="B26" s="5" t="n">
        <v>-13157971</v>
      </c>
      <c r="D26" s="6" t="n">
        <v>92</v>
      </c>
      <c r="E26" s="6" t="n">
        <v>216881</v>
      </c>
      <c r="G26" s="6" t="n">
        <v>-159</v>
      </c>
      <c r="H26" s="5" t="n">
        <v>159764611</v>
      </c>
      <c r="J26" s="5" t="n">
        <v>-173139396</v>
      </c>
    </row>
    <row r="27" spans="1:10">
      <c r="A27" s="4" t="s">
        <v>152</v>
      </c>
      <c r="D27" s="5" t="n">
        <v>92100</v>
      </c>
      <c r="E27" s="5" t="n">
        <v>216881790</v>
      </c>
      <c r="G27" s="5" t="n">
        <v>159011</v>
      </c>
    </row>
    <row r="28" spans="1:10">
      <c r="A28" s="4" t="s">
        <v>171</v>
      </c>
      <c r="C28" s="6" t="n">
        <v>11558000</v>
      </c>
    </row>
    <row r="29" spans="1:10">
      <c r="A29" s="4" t="s">
        <v>96</v>
      </c>
      <c r="B29" s="5" t="n">
        <v>-41292761</v>
      </c>
    </row>
    <row r="30" spans="1:10">
      <c r="A30" s="4" t="s">
        <v>172</v>
      </c>
      <c r="B30" s="5" t="n">
        <v>-6249039</v>
      </c>
    </row>
    <row r="31" spans="1:10">
      <c r="A31" s="4" t="s">
        <v>173</v>
      </c>
      <c r="B31" s="5" t="n">
        <v>-6249039</v>
      </c>
      <c r="D31" s="6" t="n">
        <v>92</v>
      </c>
      <c r="E31" s="6" t="n">
        <v>304680</v>
      </c>
      <c r="G31" s="6" t="n">
        <v>-159</v>
      </c>
      <c r="H31" s="5" t="n">
        <v>207878504</v>
      </c>
      <c r="J31" s="5" t="n">
        <v>-214432156</v>
      </c>
    </row>
    <row r="32" spans="1:10">
      <c r="A32" s="4" t="s">
        <v>174</v>
      </c>
      <c r="D32" s="5" t="n">
        <v>92100</v>
      </c>
      <c r="E32" s="5" t="n">
        <v>304679081</v>
      </c>
      <c r="G32" s="5" t="n">
        <v>159011</v>
      </c>
    </row>
    <row r="33" spans="1:10">
      <c r="A33" s="4" t="s">
        <v>175</v>
      </c>
      <c r="B33" s="5" t="n">
        <v>-19797305</v>
      </c>
    </row>
    <row r="34" spans="1:10">
      <c r="A34" s="4" t="s">
        <v>176</v>
      </c>
      <c r="B34" s="5" t="n">
        <v>-19797305</v>
      </c>
      <c r="D34" s="6" t="n">
        <v>92</v>
      </c>
      <c r="E34" s="6" t="n">
        <v>233880</v>
      </c>
      <c r="G34" s="6" t="n">
        <v>-159</v>
      </c>
      <c r="H34" s="5" t="n">
        <v>167521847</v>
      </c>
      <c r="J34" s="5" t="n">
        <v>-187552965</v>
      </c>
    </row>
    <row r="35" spans="1:10">
      <c r="A35" s="4" t="s">
        <v>177</v>
      </c>
      <c r="D35" s="5" t="n">
        <v>92100</v>
      </c>
      <c r="E35" s="5" t="n">
        <v>233880390</v>
      </c>
      <c r="G35" s="5" t="n">
        <v>159011</v>
      </c>
    </row>
    <row r="36" spans="1:10">
      <c r="A36" s="4" t="s">
        <v>178</v>
      </c>
      <c r="C36" s="5" t="n">
        <v>11558000</v>
      </c>
    </row>
    <row r="37" spans="1:10">
      <c r="A37" s="4" t="s">
        <v>171</v>
      </c>
      <c r="C37" s="5" t="n">
        <v>11558000</v>
      </c>
      <c r="F37" s="6" t="n">
        <v>18658</v>
      </c>
      <c r="I37" s="6" t="n">
        <v>11539342</v>
      </c>
    </row>
    <row r="38" spans="1:10">
      <c r="A38" s="4" t="s">
        <v>179</v>
      </c>
      <c r="F38" s="5" t="n">
        <v>18658000</v>
      </c>
    </row>
    <row r="39" spans="1:10">
      <c r="A39" s="4" t="s">
        <v>180</v>
      </c>
      <c r="B39" s="5" t="n">
        <v>8342</v>
      </c>
    </row>
    <row r="40" spans="1:10">
      <c r="A40" s="4" t="s">
        <v>181</v>
      </c>
      <c r="B40" s="5" t="n">
        <v>8342</v>
      </c>
      <c r="E40" s="6" t="n">
        <v>8342</v>
      </c>
    </row>
    <row r="41" spans="1:10">
      <c r="A41" s="4" t="s">
        <v>182</v>
      </c>
      <c r="E41" s="5" t="n">
        <v>8342000</v>
      </c>
    </row>
    <row r="42" spans="1:10">
      <c r="A42" s="4" t="s">
        <v>183</v>
      </c>
      <c r="D42" s="4" t="s">
        <v>53</v>
      </c>
      <c r="E42" s="4" t="s">
        <v>53</v>
      </c>
      <c r="G42" s="4" t="s">
        <v>53</v>
      </c>
    </row>
    <row r="43" spans="1:10">
      <c r="A43" s="4" t="s">
        <v>184</v>
      </c>
      <c r="D43" s="5" t="n">
        <v>0</v>
      </c>
      <c r="E43" s="5" t="n">
        <v>0</v>
      </c>
      <c r="G43" s="5" t="n">
        <v>0</v>
      </c>
    </row>
    <row r="44" spans="1:10">
      <c r="A44" s="4" t="s">
        <v>153</v>
      </c>
      <c r="B44" s="5" t="n">
        <v>985000</v>
      </c>
    </row>
    <row r="45" spans="1:10">
      <c r="A45" s="4" t="s">
        <v>156</v>
      </c>
      <c r="B45" s="5" t="n">
        <v>-75151</v>
      </c>
    </row>
    <row r="46" spans="1:10">
      <c r="A46" s="4" t="s">
        <v>157</v>
      </c>
      <c r="D46" s="6" t="n">
        <v>0</v>
      </c>
      <c r="E46" s="6" t="n">
        <v>0</v>
      </c>
      <c r="G46" s="6" t="n">
        <v>0</v>
      </c>
    </row>
    <row r="47" spans="1:10">
      <c r="A47" s="4" t="s">
        <v>158</v>
      </c>
      <c r="D47" s="5" t="n">
        <v>0</v>
      </c>
      <c r="E47" s="5" t="n">
        <v>0</v>
      </c>
      <c r="G47" s="5" t="n">
        <v>0</v>
      </c>
    </row>
    <row r="48" spans="1:10">
      <c r="A48" s="4" t="s">
        <v>159</v>
      </c>
      <c r="B48" s="5" t="n">
        <v>22478584</v>
      </c>
    </row>
    <row r="49" spans="1:10">
      <c r="A49" s="4" t="s">
        <v>160</v>
      </c>
      <c r="B49" s="5" t="n">
        <v>14964284</v>
      </c>
      <c r="E49" s="6" t="n">
        <v>29930</v>
      </c>
      <c r="H49" s="5" t="n">
        <v>14934355</v>
      </c>
    </row>
    <row r="50" spans="1:10">
      <c r="A50" s="4" t="s">
        <v>161</v>
      </c>
      <c r="E50" s="5" t="n">
        <v>29928570</v>
      </c>
    </row>
    <row r="51" spans="1:10">
      <c r="A51" s="4" t="s">
        <v>162</v>
      </c>
      <c r="B51" s="5" t="n">
        <v>-2576070</v>
      </c>
    </row>
    <row r="52" spans="1:10">
      <c r="A52" s="4" t="s">
        <v>163</v>
      </c>
      <c r="B52" s="5" t="n">
        <v>-1693354</v>
      </c>
      <c r="H52" s="5" t="n">
        <v>-1693354</v>
      </c>
    </row>
    <row r="53" spans="1:10">
      <c r="A53" s="4" t="s">
        <v>185</v>
      </c>
      <c r="D53" s="6" t="n">
        <v>0</v>
      </c>
      <c r="E53" s="6" t="n">
        <v>0</v>
      </c>
      <c r="G53" s="6" t="n">
        <v>0</v>
      </c>
    </row>
    <row r="54" spans="1:10">
      <c r="A54" s="4" t="s">
        <v>164</v>
      </c>
      <c r="B54" s="5" t="n">
        <v>-76196</v>
      </c>
    </row>
    <row r="55" spans="1:10">
      <c r="A55" s="4" t="s">
        <v>165</v>
      </c>
      <c r="B55" s="5" t="n">
        <v>-25652</v>
      </c>
      <c r="H55" s="5" t="n">
        <v>-25652</v>
      </c>
    </row>
    <row r="56" spans="1:10">
      <c r="A56" s="4" t="s">
        <v>166</v>
      </c>
      <c r="B56" s="5" t="n">
        <v>1510486</v>
      </c>
    </row>
    <row r="57" spans="1:10">
      <c r="A57" s="4" t="s">
        <v>105</v>
      </c>
      <c r="B57" s="5" t="n">
        <v>1227140</v>
      </c>
      <c r="H57" s="5" t="n">
        <v>1227140</v>
      </c>
    </row>
    <row r="58" spans="1:10">
      <c r="A58" s="4" t="s">
        <v>167</v>
      </c>
      <c r="B58" s="5" t="n">
        <v>-28718950</v>
      </c>
    </row>
    <row r="59" spans="1:10">
      <c r="A59" s="4" t="s">
        <v>96</v>
      </c>
      <c r="B59" s="5" t="n">
        <v>-14305381</v>
      </c>
      <c r="J59" s="5" t="n">
        <v>-14305380</v>
      </c>
    </row>
    <row r="60" spans="1:10">
      <c r="A60" s="4" t="s">
        <v>186</v>
      </c>
      <c r="B60" s="5" t="n">
        <v>-8063926</v>
      </c>
    </row>
    <row r="61" spans="1:10">
      <c r="A61" s="4" t="s">
        <v>187</v>
      </c>
      <c r="B61" s="5" t="n">
        <v>-8063926</v>
      </c>
      <c r="D61" s="6" t="n">
        <v>92</v>
      </c>
      <c r="E61" s="6" t="n">
        <v>290810</v>
      </c>
      <c r="G61" s="6" t="n">
        <v>-159</v>
      </c>
      <c r="H61" s="5" t="n">
        <v>193503678</v>
      </c>
      <c r="J61" s="5" t="n">
        <v>-201858345</v>
      </c>
    </row>
    <row r="62" spans="1:10">
      <c r="A62" s="4" t="s">
        <v>188</v>
      </c>
      <c r="D62" s="5" t="n">
        <v>92100</v>
      </c>
      <c r="E62" s="5" t="n">
        <v>290808960</v>
      </c>
      <c r="G62" s="5" t="n">
        <v>159011</v>
      </c>
    </row>
    <row r="63" spans="1:10">
      <c r="A63" s="4" t="s">
        <v>178</v>
      </c>
      <c r="C63" s="5" t="n">
        <v>11558000</v>
      </c>
    </row>
    <row r="64" spans="1:10">
      <c r="A64" s="4" t="s">
        <v>171</v>
      </c>
      <c r="C64" s="6" t="n">
        <v>11558000</v>
      </c>
    </row>
    <row r="65" spans="1:10">
      <c r="A65" s="4" t="s">
        <v>180</v>
      </c>
      <c r="B65" s="5" t="n">
        <v>0</v>
      </c>
    </row>
    <row r="66" spans="1:10">
      <c r="A66" s="4" t="s">
        <v>181</v>
      </c>
      <c r="B66" s="5" t="n">
        <v>0</v>
      </c>
      <c r="E66" s="6" t="n">
        <v>0</v>
      </c>
      <c r="H66" s="5" t="n">
        <v>0</v>
      </c>
    </row>
    <row r="67" spans="1:10">
      <c r="A67" s="4" t="s">
        <v>182</v>
      </c>
      <c r="E67" s="5" t="n">
        <v>0</v>
      </c>
    </row>
    <row r="68" spans="1:10">
      <c r="A68" s="4" t="s">
        <v>189</v>
      </c>
      <c r="B68" s="5" t="n">
        <v>455000</v>
      </c>
    </row>
    <row r="69" spans="1:10">
      <c r="A69" s="4" t="s">
        <v>183</v>
      </c>
      <c r="B69" s="5" t="n">
        <v>455000</v>
      </c>
      <c r="E69" s="6" t="n">
        <v>1124</v>
      </c>
      <c r="H69" s="5" t="n">
        <v>453876</v>
      </c>
    </row>
    <row r="70" spans="1:10">
      <c r="A70" s="4" t="s">
        <v>184</v>
      </c>
      <c r="E70" s="5" t="n">
        <v>1123641</v>
      </c>
    </row>
    <row r="71" spans="1:10">
      <c r="A71" s="4" t="s">
        <v>153</v>
      </c>
      <c r="B71" s="5" t="n">
        <v>6349241</v>
      </c>
    </row>
    <row r="72" spans="1:10">
      <c r="A72" s="4" t="s">
        <v>154</v>
      </c>
      <c r="B72" s="5" t="n">
        <v>5364241</v>
      </c>
      <c r="E72" s="6" t="n">
        <v>10728</v>
      </c>
      <c r="H72" s="5" t="n">
        <v>5353511</v>
      </c>
    </row>
    <row r="73" spans="1:10">
      <c r="A73" s="4" t="s">
        <v>155</v>
      </c>
      <c r="E73" s="5" t="n">
        <v>10728480</v>
      </c>
    </row>
    <row r="74" spans="1:10">
      <c r="A74" s="4" t="s">
        <v>156</v>
      </c>
      <c r="B74" s="5" t="n">
        <v>-621121</v>
      </c>
    </row>
    <row r="75" spans="1:10">
      <c r="A75" s="4" t="s">
        <v>157</v>
      </c>
      <c r="B75" s="5" t="n">
        <v>-545970</v>
      </c>
      <c r="D75" s="6" t="n">
        <v>0</v>
      </c>
      <c r="E75" s="6" t="n">
        <v>0</v>
      </c>
      <c r="G75" s="6" t="n">
        <v>0</v>
      </c>
      <c r="H75" s="5" t="n">
        <v>-545970</v>
      </c>
    </row>
    <row r="76" spans="1:10">
      <c r="A76" s="4" t="s">
        <v>158</v>
      </c>
      <c r="D76" s="5" t="n">
        <v>0</v>
      </c>
      <c r="E76" s="5" t="n">
        <v>0</v>
      </c>
      <c r="G76" s="5" t="n">
        <v>0</v>
      </c>
    </row>
    <row r="77" spans="1:10">
      <c r="A77" s="4" t="s">
        <v>159</v>
      </c>
      <c r="B77" s="5" t="n">
        <v>23487584</v>
      </c>
    </row>
    <row r="78" spans="1:10">
      <c r="A78" s="4" t="s">
        <v>160</v>
      </c>
      <c r="B78" s="5" t="n">
        <v>1009000</v>
      </c>
      <c r="E78" s="6" t="n">
        <v>2018</v>
      </c>
      <c r="H78" s="5" t="n">
        <v>1006982</v>
      </c>
    </row>
    <row r="79" spans="1:10">
      <c r="A79" s="4" t="s">
        <v>161</v>
      </c>
      <c r="E79" s="5" t="n">
        <v>2018000</v>
      </c>
    </row>
    <row r="80" spans="1:10">
      <c r="A80" s="4" t="s">
        <v>162</v>
      </c>
      <c r="B80" s="5" t="n">
        <v>-2697149</v>
      </c>
    </row>
    <row r="81" spans="1:10">
      <c r="A81" s="4" t="s">
        <v>163</v>
      </c>
      <c r="B81" s="5" t="n">
        <v>-121079</v>
      </c>
      <c r="H81" s="5" t="n">
        <v>-121079</v>
      </c>
    </row>
    <row r="82" spans="1:10">
      <c r="A82" s="4" t="s">
        <v>190</v>
      </c>
      <c r="B82" s="5" t="n">
        <v>260636</v>
      </c>
    </row>
    <row r="83" spans="1:10">
      <c r="A83" s="4" t="s">
        <v>185</v>
      </c>
      <c r="B83" s="5" t="n">
        <v>260636</v>
      </c>
      <c r="H83" s="5" t="n">
        <v>260636</v>
      </c>
    </row>
    <row r="84" spans="1:10">
      <c r="A84" s="4" t="s">
        <v>191</v>
      </c>
      <c r="B84" s="5" t="n">
        <v>3059159</v>
      </c>
    </row>
    <row r="85" spans="1:10">
      <c r="A85" s="4" t="s">
        <v>192</v>
      </c>
      <c r="B85" s="5" t="n">
        <v>3059159</v>
      </c>
      <c r="H85" s="5" t="n">
        <v>3059159</v>
      </c>
    </row>
    <row r="86" spans="1:10">
      <c r="A86" s="4" t="s">
        <v>193</v>
      </c>
      <c r="B86" s="5" t="n">
        <v>3534992</v>
      </c>
    </row>
    <row r="87" spans="1:10">
      <c r="A87" s="4" t="s">
        <v>194</v>
      </c>
      <c r="B87" s="5" t="n">
        <v>3534992</v>
      </c>
      <c r="H87" s="5" t="n">
        <v>3534992</v>
      </c>
    </row>
    <row r="88" spans="1:10">
      <c r="A88" s="4" t="s">
        <v>164</v>
      </c>
      <c r="B88" s="5" t="n">
        <v>-76196</v>
      </c>
    </row>
    <row r="89" spans="1:10">
      <c r="A89" s="4" t="s">
        <v>166</v>
      </c>
      <c r="B89" s="5" t="n">
        <v>2891547</v>
      </c>
    </row>
    <row r="90" spans="1:10">
      <c r="A90" s="4" t="s">
        <v>105</v>
      </c>
      <c r="B90" s="5" t="n">
        <v>1372719</v>
      </c>
      <c r="H90" s="5" t="n">
        <v>1372719</v>
      </c>
    </row>
    <row r="91" spans="1:10">
      <c r="A91" s="4" t="s">
        <v>167</v>
      </c>
      <c r="B91" s="5" t="n">
        <v>-41292761</v>
      </c>
    </row>
    <row r="92" spans="1:10">
      <c r="A92" s="4" t="s">
        <v>96</v>
      </c>
      <c r="B92" s="5" t="n">
        <v>-12573811</v>
      </c>
      <c r="J92" s="5" t="n">
        <v>-12573811</v>
      </c>
    </row>
    <row r="93" spans="1:10">
      <c r="A93" s="4" t="s">
        <v>172</v>
      </c>
      <c r="B93" s="5" t="n">
        <v>-6249039</v>
      </c>
    </row>
    <row r="94" spans="1:10">
      <c r="A94" s="4" t="s">
        <v>173</v>
      </c>
      <c r="B94" s="6" t="n">
        <v>-6249039</v>
      </c>
      <c r="D94" s="6" t="n">
        <v>92</v>
      </c>
      <c r="E94" s="6" t="n">
        <v>304680</v>
      </c>
      <c r="G94" s="6" t="n">
        <v>-159</v>
      </c>
      <c r="H94" s="6" t="n">
        <v>207878504</v>
      </c>
      <c r="J94" s="6" t="n">
        <v>-214432156</v>
      </c>
    </row>
    <row r="95" spans="1:10">
      <c r="A95" s="4" t="s">
        <v>174</v>
      </c>
      <c r="D95" s="5" t="n">
        <v>92100</v>
      </c>
      <c r="E95" s="5" t="n">
        <v>304679081</v>
      </c>
      <c r="G95" s="5" t="n">
        <v>159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5</v>
      </c>
      <c r="B1" s="2" t="s">
        <v>76</v>
      </c>
    </row>
    <row r="2" spans="1:4">
      <c r="B2" s="2" t="s">
        <v>2</v>
      </c>
      <c r="C2" s="2" t="s">
        <v>196</v>
      </c>
      <c r="D2" s="2" t="s">
        <v>197</v>
      </c>
    </row>
    <row r="3" spans="1:4">
      <c r="A3" s="4" t="s">
        <v>198</v>
      </c>
      <c r="B3" s="8" t="n">
        <v>0.5</v>
      </c>
      <c r="C3" s="8" t="n">
        <v>0.5</v>
      </c>
      <c r="D3" s="8" t="n">
        <v>0.5</v>
      </c>
    </row>
    <row r="4" spans="1:4">
      <c r="A4" s="4" t="s">
        <v>199</v>
      </c>
      <c r="B4" s="9" t="n">
        <v>0.5</v>
      </c>
      <c r="C4" s="9" t="n">
        <v>0.5</v>
      </c>
      <c r="D4" s="9" t="n">
        <v>0.5</v>
      </c>
    </row>
    <row r="5" spans="1:4">
      <c r="A5" s="4" t="s">
        <v>144</v>
      </c>
    </row>
    <row r="6" spans="1:4">
      <c r="A6" s="4" t="s">
        <v>198</v>
      </c>
      <c r="C6" s="8" t="n">
        <v>0.5</v>
      </c>
      <c r="D6" s="9" t="n">
        <v>0.5</v>
      </c>
    </row>
    <row r="7" spans="1:4">
      <c r="A7" s="4" t="s">
        <v>199</v>
      </c>
      <c r="B7" s="8" t="n">
        <v>0.5</v>
      </c>
      <c r="D7" s="8" t="n">
        <v>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6:49:23Z</dcterms:created>
  <dcterms:modified xmlns:dcterms="http://purl.org/dc/terms/" xmlns:xsi="http://www.w3.org/2001/XMLSchema-instance" xsi:type="dcterms:W3CDTF">2019-04-09T16:49:23Z</dcterms:modified>
</cp:coreProperties>
</file>